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estimates a" sheetId="8" state="visible" r:id="rId8"/>
    <sheet xmlns:r="http://schemas.openxmlformats.org/officeDocument/2006/relationships" name="Capital risk management and fai" sheetId="9" state="visible" r:id="rId9"/>
    <sheet xmlns:r="http://schemas.openxmlformats.org/officeDocument/2006/relationships" name="Segment reporting" sheetId="10" state="visible" r:id="rId10"/>
    <sheet xmlns:r="http://schemas.openxmlformats.org/officeDocument/2006/relationships" name="Cost of sales" sheetId="11" state="visible" r:id="rId11"/>
    <sheet xmlns:r="http://schemas.openxmlformats.org/officeDocument/2006/relationships" name="Administrative expenses" sheetId="12" state="visible" r:id="rId12"/>
    <sheet xmlns:r="http://schemas.openxmlformats.org/officeDocument/2006/relationships" name="Finance income" sheetId="13" state="visible" r:id="rId13"/>
    <sheet xmlns:r="http://schemas.openxmlformats.org/officeDocument/2006/relationships" name="Finance costs" sheetId="14" state="visible" r:id="rId14"/>
    <sheet xmlns:r="http://schemas.openxmlformats.org/officeDocument/2006/relationships" name="Taxation" sheetId="15" state="visible" r:id="rId15"/>
    <sheet xmlns:r="http://schemas.openxmlformats.org/officeDocument/2006/relationships" name="Loss per share" sheetId="16" state="visible" r:id="rId16"/>
    <sheet xmlns:r="http://schemas.openxmlformats.org/officeDocument/2006/relationships" name="Derivative financial instrument" sheetId="17" state="visible" r:id="rId17"/>
    <sheet xmlns:r="http://schemas.openxmlformats.org/officeDocument/2006/relationships" name="Trade and other receivables" sheetId="18" state="visible" r:id="rId18"/>
    <sheet xmlns:r="http://schemas.openxmlformats.org/officeDocument/2006/relationships" name="Trade and other payables" sheetId="19" state="visible" r:id="rId19"/>
    <sheet xmlns:r="http://schemas.openxmlformats.org/officeDocument/2006/relationships" name="Borrowings" sheetId="20" state="visible" r:id="rId20"/>
    <sheet xmlns:r="http://schemas.openxmlformats.org/officeDocument/2006/relationships" name="Lease liabilities" sheetId="21" state="visible" r:id="rId21"/>
    <sheet xmlns:r="http://schemas.openxmlformats.org/officeDocument/2006/relationships" name="Stated capital" sheetId="22" state="visible" r:id="rId22"/>
    <sheet xmlns:r="http://schemas.openxmlformats.org/officeDocument/2006/relationships" name="Cash from operations" sheetId="23" state="visible" r:id="rId23"/>
    <sheet xmlns:r="http://schemas.openxmlformats.org/officeDocument/2006/relationships" name="Business Combinations" sheetId="24" state="visible" r:id="rId24"/>
    <sheet xmlns:r="http://schemas.openxmlformats.org/officeDocument/2006/relationships" name="Capital commitments and conting" sheetId="25" state="visible" r:id="rId25"/>
    <sheet xmlns:r="http://schemas.openxmlformats.org/officeDocument/2006/relationships" name="Effect of the revision on the C" sheetId="26" state="visible" r:id="rId26"/>
    <sheet xmlns:r="http://schemas.openxmlformats.org/officeDocument/2006/relationships" name="Events after the reporting peri" sheetId="27" state="visible" r:id="rId27"/>
    <sheet xmlns:r="http://schemas.openxmlformats.org/officeDocument/2006/relationships" name="Significant accounting polici_2" sheetId="28" state="visible" r:id="rId28"/>
    <sheet xmlns:r="http://schemas.openxmlformats.org/officeDocument/2006/relationships" name="Capital risk management and f_2" sheetId="29" state="visible" r:id="rId29"/>
    <sheet xmlns:r="http://schemas.openxmlformats.org/officeDocument/2006/relationships" name="Segment reporting (Tables)" sheetId="30" state="visible" r:id="rId30"/>
    <sheet xmlns:r="http://schemas.openxmlformats.org/officeDocument/2006/relationships" name="Cost of sales (Tables)" sheetId="31" state="visible" r:id="rId31"/>
    <sheet xmlns:r="http://schemas.openxmlformats.org/officeDocument/2006/relationships" name="Administrative expenses (Tables" sheetId="32" state="visible" r:id="rId32"/>
    <sheet xmlns:r="http://schemas.openxmlformats.org/officeDocument/2006/relationships" name="Finance income (Tables)" sheetId="33" state="visible" r:id="rId33"/>
    <sheet xmlns:r="http://schemas.openxmlformats.org/officeDocument/2006/relationships" name="Finance costs (Tables)" sheetId="34" state="visible" r:id="rId34"/>
    <sheet xmlns:r="http://schemas.openxmlformats.org/officeDocument/2006/relationships" name="Taxation (Tables)" sheetId="35" state="visible" r:id="rId35"/>
    <sheet xmlns:r="http://schemas.openxmlformats.org/officeDocument/2006/relationships" name="Loss per share (Tables)" sheetId="36" state="visible" r:id="rId36"/>
    <sheet xmlns:r="http://schemas.openxmlformats.org/officeDocument/2006/relationships" name="Derivative financial instrume_2" sheetId="37" state="visible" r:id="rId37"/>
    <sheet xmlns:r="http://schemas.openxmlformats.org/officeDocument/2006/relationships" name="Trade and other receivables (Ta" sheetId="38" state="visible" r:id="rId38"/>
    <sheet xmlns:r="http://schemas.openxmlformats.org/officeDocument/2006/relationships" name="Trade and other payables (Table" sheetId="39" state="visible" r:id="rId39"/>
    <sheet xmlns:r="http://schemas.openxmlformats.org/officeDocument/2006/relationships" name="Borrowings (Tables)" sheetId="40" state="visible" r:id="rId40"/>
    <sheet xmlns:r="http://schemas.openxmlformats.org/officeDocument/2006/relationships" name="Lease liabilities (Tables)" sheetId="41" state="visible" r:id="rId41"/>
    <sheet xmlns:r="http://schemas.openxmlformats.org/officeDocument/2006/relationships" name="Stated capital (Tables)" sheetId="42" state="visible" r:id="rId42"/>
    <sheet xmlns:r="http://schemas.openxmlformats.org/officeDocument/2006/relationships" name="Cash from operations (Tables)" sheetId="43" state="visible" r:id="rId43"/>
    <sheet xmlns:r="http://schemas.openxmlformats.org/officeDocument/2006/relationships" name="Business Combinations (Tables)" sheetId="44" state="visible" r:id="rId44"/>
    <sheet xmlns:r="http://schemas.openxmlformats.org/officeDocument/2006/relationships" name="Effect of the revision on the_2" sheetId="45" state="visible" r:id="rId45"/>
    <sheet xmlns:r="http://schemas.openxmlformats.org/officeDocument/2006/relationships" name="Critical accounting estimates_2" sheetId="46" state="visible" r:id="rId46"/>
    <sheet xmlns:r="http://schemas.openxmlformats.org/officeDocument/2006/relationships" name="Capital risk management and f_3" sheetId="47" state="visible" r:id="rId47"/>
    <sheet xmlns:r="http://schemas.openxmlformats.org/officeDocument/2006/relationships" name="Capital risk management and f_4" sheetId="48" state="visible" r:id="rId48"/>
    <sheet xmlns:r="http://schemas.openxmlformats.org/officeDocument/2006/relationships" name="Segment reporting - Summarized " sheetId="49" state="visible" r:id="rId49"/>
    <sheet xmlns:r="http://schemas.openxmlformats.org/officeDocument/2006/relationships" name="Segment reporting - Reconciliat" sheetId="50" state="visible" r:id="rId50"/>
    <sheet xmlns:r="http://schemas.openxmlformats.org/officeDocument/2006/relationships" name="Segment reporting - Summarize_2" sheetId="51" state="visible" r:id="rId51"/>
    <sheet xmlns:r="http://schemas.openxmlformats.org/officeDocument/2006/relationships" name="Segment reporting - Major custo" sheetId="52" state="visible" r:id="rId52"/>
    <sheet xmlns:r="http://schemas.openxmlformats.org/officeDocument/2006/relationships" name="Cost of sales (Details)" sheetId="53" state="visible" r:id="rId53"/>
    <sheet xmlns:r="http://schemas.openxmlformats.org/officeDocument/2006/relationships" name="Administrative expenses (Detail" sheetId="54" state="visible" r:id="rId54"/>
    <sheet xmlns:r="http://schemas.openxmlformats.org/officeDocument/2006/relationships" name="Administrative expenses - IHS L" sheetId="55" state="visible" r:id="rId55"/>
    <sheet xmlns:r="http://schemas.openxmlformats.org/officeDocument/2006/relationships" name="Finance Income (Details)" sheetId="56" state="visible" r:id="rId56"/>
    <sheet xmlns:r="http://schemas.openxmlformats.org/officeDocument/2006/relationships" name="Finance Costs (Details)" sheetId="57" state="visible" r:id="rId57"/>
    <sheet xmlns:r="http://schemas.openxmlformats.org/officeDocument/2006/relationships" name="Taxation (Details)" sheetId="58" state="visible" r:id="rId58"/>
    <sheet xmlns:r="http://schemas.openxmlformats.org/officeDocument/2006/relationships" name="Loss per share (Details)"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Trade and other receivables (De" sheetId="63" state="visible" r:id="rId63"/>
    <sheet xmlns:r="http://schemas.openxmlformats.org/officeDocument/2006/relationships" name="Trade and other payables (Detai" sheetId="64" state="visible" r:id="rId64"/>
    <sheet xmlns:r="http://schemas.openxmlformats.org/officeDocument/2006/relationships" name="Borrowings - Debt classificatio" sheetId="65" state="visible" r:id="rId65"/>
    <sheet xmlns:r="http://schemas.openxmlformats.org/officeDocument/2006/relationships" name="Borrowings - Debt instrument (D" sheetId="66" state="visible" r:id="rId66"/>
    <sheet xmlns:r="http://schemas.openxmlformats.org/officeDocument/2006/relationships" name="Borrowings - Narratives (Detail" sheetId="67" state="visible" r:id="rId67"/>
    <sheet xmlns:r="http://schemas.openxmlformats.org/officeDocument/2006/relationships" name="Lease liabilities - Components " sheetId="68" state="visible" r:id="rId68"/>
    <sheet xmlns:r="http://schemas.openxmlformats.org/officeDocument/2006/relationships" name="Lease liabilities - Contractual" sheetId="69" state="visible" r:id="rId69"/>
    <sheet xmlns:r="http://schemas.openxmlformats.org/officeDocument/2006/relationships" name="Stated capital (Details)" sheetId="70" state="visible" r:id="rId70"/>
    <sheet xmlns:r="http://schemas.openxmlformats.org/officeDocument/2006/relationships" name="Cash from operations (Details)" sheetId="71" state="visible" r:id="rId71"/>
    <sheet xmlns:r="http://schemas.openxmlformats.org/officeDocument/2006/relationships" name="Business Combinations - IHS Kuw" sheetId="72" state="visible" r:id="rId72"/>
    <sheet xmlns:r="http://schemas.openxmlformats.org/officeDocument/2006/relationships" name="Capital commitments and conti_2" sheetId="73" state="visible" r:id="rId73"/>
    <sheet xmlns:r="http://schemas.openxmlformats.org/officeDocument/2006/relationships" name="Effect of the revision on the_3" sheetId="74" state="visible" r:id="rId74"/>
    <sheet xmlns:r="http://schemas.openxmlformats.org/officeDocument/2006/relationships" name="Effect of the revision on the_4" sheetId="75" state="visible" r:id="rId75"/>
    <sheet xmlns:r="http://schemas.openxmlformats.org/officeDocument/2006/relationships" name="Effect of the revision on the_5" sheetId="76" state="visible" r:id="rId76"/>
    <sheet xmlns:r="http://schemas.openxmlformats.org/officeDocument/2006/relationships" name="Events after the reporting pe_2" sheetId="77" state="visible" r:id="rId7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0.0000%_);(#,##0.0000%)"/>
    <numFmt numFmtId="169" formatCode="#,##0.00000%_);(#,##0.00000%)"/>
    <numFmt numFmtId="170" formatCode="#,##0.000%_);(#,##0.000%)"/>
    <numFmt numFmtId="171" formatCode="_(&quot;XOF &quot;#,##0.0_);_(&quot;XOF &quot;(#,##0.0)"/>
    <numFmt numFmtId="172" formatCode="_(&quot;€ &quot;#,##0.0_);_(&quot;€ &quot;(#,##0.0)"/>
    <numFmt numFmtId="173" formatCode="_(&quot;XOF &quot;#,##0_);_(&quot;XOF &quot;(#,##0)"/>
    <numFmt numFmtId="174" formatCode="_(&quot;R &quot;#,##0_);_(&quot;R &quot;(#,##0)"/>
    <numFmt numFmtId="175" formatCode="_(&quot;₦ &quot;#,##0.0_);_(&quot;₦ &quot;(#,##0.0)"/>
    <numFmt numFmtId="176" formatCode="_(&quot;₦ &quot;#,##0_);_(&quot;₦ &quot;(#,##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9 Months Ended</t>
        </is>
      </c>
    </row>
    <row r="2">
      <c r="B2" s="2" t="inlineStr">
        <is>
          <t>Sep. 30, 2024</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Sep. 30,  2024</t>
        </is>
      </c>
    </row>
    <row r="6">
      <c r="A6" s="4" t="inlineStr">
        <is>
          <t>Entity Registrant Name</t>
        </is>
      </c>
      <c r="B6" s="4" t="inlineStr">
        <is>
          <t>IHS Holding Ltd</t>
        </is>
      </c>
    </row>
    <row r="7">
      <c r="A7" s="4" t="inlineStr">
        <is>
          <t>Entity Central Index Key</t>
        </is>
      </c>
      <c r="B7" s="4" t="inlineStr">
        <is>
          <t>0001876183</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4</t>
        </is>
      </c>
    </row>
    <row r="3">
      <c r="A3" s="3" t="inlineStr">
        <is>
          <t>Segment reporting</t>
        </is>
      </c>
      <c r="B3" s="4" t="inlineStr">
        <is>
          <t xml:space="preserve"> </t>
        </is>
      </c>
    </row>
    <row r="4">
      <c r="A4" s="4" t="inlineStr">
        <is>
          <t>Segment reporting</t>
        </is>
      </c>
      <c r="B4" s="4" t="inlineStr">
        <is>
          <t>5. The Group’s Executive Committee is identified as the CODM that reviews the Company’s internal reporting to assess performance and allocate resources. Management has determined the operating segments based on these reports. The CODM has identified four reportable and operating segments: ● Nigeria; ● SSA; ● Latam; and ● MENA The basis of segmentation and measurement of segment financial information is consistent with that of the previous financial year and corresponding interim reporting period. NOTES TO THE UNAUDITED CONDENSED CONSOLIDATED INTERIM FINANCIAL STATEMENTS (CONTINUED) The CODM primarily uses a measure of Adjusted EBITDA (defined as income/(loss) for the period, before income tax expense/(benefit), finance costs and income, depreciation and amortization, impairment of withholding tax receivables, impairment of goodwill, business combination transaction costs, impairment of property, plant and equipment, intangible assets excluding goodwill and related prepaid land rent, reversal of provision for decommissioning costs, net (gain)/loss on sale of assets, share-based payment (credit)/expense, insurance claims and certain other items that management believes are not indicative of the core performance of our business). The most directly comparable IFRS measure to Adjusted EBITDA is our income/(loss) for the period. The CODM also regularly receives information about the Group’s revenue, assets and liabilities. The Group has additional corporate costs which do not meet the quantitative thresholds to be separately reported and therefore are not allocated to operating segments. Segment Adjusted EBITDA represents Adjusted EBITDA excluding unallocated corporate expenses. There are no revenue transactions which occur between operating segments. Intercompany finance income, finance costs and loans are not included in the amounts below. The segment’s assets and liabilities are comprised of all assets and liabilities attributable to the segment, based on the operations of the segment and the physical location of the assets, including goodwill and other intangible assets and are measured in the same way as in the financial statements. Other assets and liabilities that are not attributable to Nigeria, SSA, Latam and MENA segments consist principally of amounts excluded from specific segments including costs incurred for and by Group functions not attributable directly to the operations of the reportable segments, share based payment and any amounts due on debt held at Group level as the balances are not utilized in assessing each segment’s performance. Summarized financial information is as follows: ​ ​ ​ ​ ​ ​ ​ ​ ​ ​ ​ ​ ​ Nigeria SSA Latam MENA Total ​ $’000 $’000 $’000 $’000 $’000 ​ ​ ​ ​ ​ ​ ​ ​ ​ ​ ​ Three months ended September 30, 2024 ​ ​ ​ ​ ​ ​ ​ ​ ​ ​ Revenues from external customers ​ 242,290 ​ 120,139 ​ 45,148 ​ 12,705 ​ 420,282 Segment Adjusted EBITDA ​ 158,900 ​ 81,046 ​ 33,798 ​ 8,014 ​ 281,758 ​ ​ ​ ​ ​ ​ ​ ​ ​ ​ ​ Three months ended September 30, 2023 ​ ​ ​ ​ ​ ​ ​ ​ ​ ​ Revenues from external customers ​ 271,394 ​ 133,481 ​ 51,883 ​ 10,265 ​ 467,023 Segment Adjusted EBITDA* ​ 164,152 ​ 66,285 ​ 38,163 ​ 5,155 ​ 273,755 ​ ​ ​ ​ ​ ​ ​ ​ ​ ​ ​ Nine months ended September 30, 2024 ​ ​ ​ ​ ​ ​ ​ ​ ​ ​ Revenues from external customers ​ 739,596 ​ 359,669 ​ 139,385 ​ 34,753 ​ 1,273,403 Segment Adjusted EBITDA ​ 433,160 ​ 227,154 ​ 100,922 ​ 20,253 ​ 781,489 ​ ​ ​ ​ ​ ​ ​ ​ ​ ​ ​ Nine months ended September 30, 2023 ​ ​ ​ ​ ​ ​ ​ ​ ​ ​ Revenues from external customers ​ 1,060,964 ​ 379,034 ​ 145,876 ​ 29,881 ​ 1,615,755 Segment Adjusted EBITDA* ​ 655,476 ​ 194,701 ​ 104,665 ​ 14,205 ​ 969,047 ​ NOTES TO THE UNAUDITED CONDENSED CONSOLIDATED INTERIM FINANCIAL STATEMENTS (CONTINUED) Reconciliation of information on reportable segments to the amounts reported in the financial statements: ​ ​ ​ ​ ​ ​ ​ ​ ​ ​ ​ Three months ended ​ Nine months ended ​ ​ September 30, ​ September 30, ​ September 30, ​ September 30, ​ 2024 2023 2024 2023 ​ ​ $’000 ​ $’000 ​ $’000 ​ $’000 ​ ​ ​ ​ ​ ​ ​ ​ ​ Segment Adjusted EBITDA* ​ 281,758 ​ 273,755 ​ 781,489 ​ 969,047 Finance costs (note 9)* ​ (350,825) ​ (271,595) ​ (2,163,157) ​ (1,816,864) Depreciation and amortization (note 6 and 7) ​ (91,308) ​ (104,931) ​ (266,040) ​ (340,381) Impairment of withholding tax receivables (note 7) ​ (21,855) ​ (10,508) ​ (32,827) ​ (35,112) Impairment of property, plant and equipment, intangible assets excluding goodwill and related prepaid land rent (note 6) ​ (4,132) ​ (103,429) ​ (10,075) ​ (108,510) Share‑based payment expense (note 7) ​ (1,813) ​ (2,654) ​ (9,879) ​ (9,571) Other costs (b) ​ (1,783) ​ (3,211) ​ (8,175) ​ (8,059) Business combination costs (note 7) ​ (578) ​ (161) ​ (958) ​ (1,647) Impairment of goodwill (note 7) ​ — ​ — ​ (87,894) ​ — Impairment of assets held for sale (note 6) ​ — ​ — ​ (2,853) ​ — Impairment of other fixed assets (note 7) ​ — ​ — ​ (31) ​ — Insurance claims ​ 11 ​ 32 ​ 51 ​ 310 Net gain on disposal of property, plant and equipment (note 7) ​ 1,270 ​ 386 ​ 3,562 ​ 952 Finance income (note 8) ​ 25,732 ​ 5,823 ​ 49,696 ​ 18,233 Other non-operating income ​ — ​ 1 ​ — ​ 59 Unallocated corporate expenses (a) ​ (35,783) ​ (35,653) ​ (99,507) ​ (110,694) Loss before income tax* ​ (199,306) ​ (252,145) ​ (1,846,598) ​ (1,442,237) *Revised comparative periods to reflect an adjustment related to the accounting treatment of foreign exchange on goods in transit in Nigeria (see note 21). (a) Unallocated corporate expenses primarily consist of costs associated with centralized Group functions including Group executive, legal, finance, tax and treasury services. (b) Other costs for the three months ended September 30, 2024, included one-off consulting fees related to corporate structures and operating systems of $0.7 million (three months ended September 30, 2023: $1.7 million) and $ 5.2 million for the nine months ended September 30, 2024 (nine months ended September 30, 2023: $4.5 million); costs related to internal reorganization for the three months ended September 30, 2024, of $0.9 million (three months ended September 30, 2023: $ 0.6 million) and $2.7 million for the nine months ended September 30, 2024 (nine months ended September 30, 2023: $ 0.7 million); other one-off consulting services for the three months ended September 30, 2024, of $ Nil (three months ended September 30, 2023: $0.7 million) and $ Nil for the nine months ended September 30, 2024 (nine months ended September 30, 2023: $1.7 million); one-off professional fees related to financing for the three months ended September 30, 2024, of $0.1 million (three months ended September 30, 2023: $ Nil ) and $0.2 million for the nine months ended September 30, 2024 (nine months ended September 30, 2023: $0.2 million). NOTES TO THE UNAUDITED CONDENSED CONSOLIDATED INTERIM FINANCIAL STATEMENTS (CONTINUED) Summarized segment assets and liabilities are as follows: ​ ​ ​ ​ ​ ​ ​ ​ ​ ​ ​ Nigeria SSA Latam MENA ​ $’000 $’000 $’000 $’000 ​ ​ ​ ​ ​ ​ ​ ​ ​ Segment assets ​ ​ ​ ​ ​ ​ ​ ​ September 30, 2024 ​ 864,285 ​ 1,404,708 ​ 1,950,563 ​ 176,097 September 30, 2023* ​ 1,626,256 ​ 1,401,864 ​ 2,137,361 ​ 185,536 ​ ​ ​ ​ ​ ​ ​ ​ ​ Segment liabilities ​ ​ ​ ​ ​ ​ ​ ​ September 30, 2024 ​ 337,821 ​ 918,208 ​ 774,138 ​ 101,060 September 30, 2023* ​ 957,814 ​ 819,213 ​ 728,975 ​ 113,263 ​ ​ ​ ​ ​ ​ ​ ​ ​ Additions of property, plant and equipment, right of use assets and intangible assets: ​ ​ ​ ​ ​ ​ ​ ​ Three months ended September 30, 2024 ​ 19,389 ​ 34,226 ​ 42,797 ​ 2,443 Three months ended September 30, 2023 ​ 51,631 ​ 28,005 ​ 82,060 ​ 6,227 Nine months ended September 30, 2024 ​ 69,804 ​ 72,812 ​ 130,240 ​ 4,939 Nine months ended September 30, 2023 ​ 253,146 ​ 81,158 ​ 172,867 ​ 15,039 *Revised to reflect an adjustment related to the accounting treatment of foreign exchange on goods in transit in Nigeria (see note 21). Revenue from two tier one customers represents more than 10% of the Group’s total revenue as follows: ​ ​ ​ ​ ​ ​ ​ ​ ​ ​ ​ ​ ​ Three months ended ​ Nine months ended ​ ​ ​ September 30, ​ September 30, ​ September 30, ​ September 30, ​ 2024 2023 2024 2023 ​ ​ ​ ​ ​ ​ $’000 ​ $’000 ​ ​ ​ ​ ​ ​ ​ ​ ​ ​ ​ Customer A ​ 62 % 63 % 61 % 60 % Customer B ​ 14 % 14 % 15 % 1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9 Months Ended</t>
        </is>
      </c>
    </row>
    <row r="2">
      <c r="B2" s="2" t="inlineStr">
        <is>
          <t>Sep. 30, 2024</t>
        </is>
      </c>
    </row>
    <row r="3">
      <c r="A3" s="3" t="inlineStr">
        <is>
          <t>Cost of sales [abstract]</t>
        </is>
      </c>
      <c r="B3" s="4" t="inlineStr">
        <is>
          <t xml:space="preserve"> </t>
        </is>
      </c>
    </row>
    <row r="4">
      <c r="A4" s="4" t="inlineStr">
        <is>
          <t>Cost of sales</t>
        </is>
      </c>
      <c r="B4" s="4" t="inlineStr">
        <is>
          <t>NOTES TO THE UNAUDITED CONDENSED CONSOLIDATED INTERIM FINANCIAL STATEMENTS (CONTINUED) 6. ​ ​ ​ ​ ​ ​ ​ ​ ​ ​ ​ ​ Three months ended ​ Nine months ended ​ ​ September 30, ​ September 30, ​ September 30, ​ September 30, ​ 2024 2023 2024 2023 ​ ​ $’000 ​ $’000 ​ $’000 ​ $’000 ​ ​ ​ ​ ​ ​ ​ ​ ​ Power generation ​ 84,342 ​ 89,883 ​ 263,803 ​ 303,815 Depreciation (a) ​ 75,420 ​ 89,850 ​ 223,005 ​ 293,784 Tower repairs and maintenance ​ 12,974 ​ 20,364 ​ 37,476 ​ 77,762 Amortization ​ 9,167 ​ 10,908 ​ 28,769 ​ 33,871 Staff costs ​ 5,764 ​ 7,240 ​ 18,564 ​ 25,385 Security services ​ 5,204 ​ 9,650 ​ 13,157 ​ 33,756 Impairment of property, plant and equipment, intangible assets excluding goodwill and related prepaid land rent ​ 4,132 ​ 103,429 ​ 10,075 ​ 108,510 Short-term rental ​ 2,443 ​ 2,605 ​ 6,074 ​ 8,195 Insurance ​ 1,148 ​ 1,081 ​ 3,468 ​ 3,635 Travel costs ​ 699 ​ 1,753 ​ 4,076 ​ 7,967 Vehicle maintenance and repairs ​ 467 ​ 495 ​ 1,359 ​ 1,556 Professional fees ​ 462 ​ 905 ​ 1,324 ​ 2,106 Impairment of assets held for sale ​ — ​ — ​ 2,853 ​ — Regulatory fees (b) ​ (2,784) ​ 9,365 ​ 11,815 ​ 30,562 Other* /(c) ​ 2,307 ​ 11,355 ​ 36,927 ​ 31,724 ​ ​ 201,745 ​ 358,883 ​ 662,745 ​ 962,628 *Revised comparative periods to reflect an adjustment related to the accounting treatment of foreign exchange on goods in transit in Nigeria (see note 21). (a) Presented net of related indirect tax receivable in Brazil of $1.0 million in 2024. (b) Net income for the three months ended September 30, 2024, primarily relates to a review of the current and historical license obligations in the SSA segment. (c) Included in “Other” for the three months ended September 30, 2024, are $0.2 million in foreign exchange losses on cost of sales (three months ended September 30, 2023: $8.8 million) and for the nine months ended September 30, 2024: foreign exchange losses on cost of sales of $30.4 million (nine months ended September 30, 2023: $25.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ministrative expenses</t>
        </is>
      </c>
      <c r="B1" s="2" t="inlineStr">
        <is>
          <t>9 Months Ended</t>
        </is>
      </c>
    </row>
    <row r="2">
      <c r="B2" s="2" t="inlineStr">
        <is>
          <t>Sep. 30, 2024</t>
        </is>
      </c>
    </row>
    <row r="3">
      <c r="A3" s="3" t="inlineStr">
        <is>
          <t>Administrative expenses.</t>
        </is>
      </c>
      <c r="B3" s="4" t="inlineStr">
        <is>
          <t xml:space="preserve"> </t>
        </is>
      </c>
    </row>
    <row r="4">
      <c r="A4" s="4" t="inlineStr">
        <is>
          <t>Administrative expenses</t>
        </is>
      </c>
      <c r="B4" s="4" t="inlineStr">
        <is>
          <t>NOTES TO THE UNAUDITED CONDENSED CONSOLIDATED INTERIM FINANCIAL STATEMENTS (CONTINUED) 7. ​ ​ ​ ​ ​ ​ ​ ​ ​ ​ ​ ​ Three months ended ​ Nine months ended ​ ​ September 30, ​ September 30, ​ September 30, ​ September 30, ​ 2024 2023 2024 2023 ​ ​ $’000 ​ $’000 ​ $’000 ​ $’000 ​ ​ ​ ​ ​ ​ ​ ​ ​ Staff costs ​ 38,517 ​ 38,210 ​ 104,135 ​ 114,765 Impairment of withholding tax receivables (a) ​ 21,855 ​ 10,508 ​ 32,827 ​ 35,112 Professional fees ​ 10,971 ​ 14,231 ​ 38,065 ​ 43,634 Facilities, short-term rental and upkeep ​ 7,089 ​ 8,822 ​ 23,629 ​ 30,010 Amortization ​ 4,113 ​ 1,429 ​ 6,241 ​ 4,225 Key management compensation ​ 3,864 ​ 4,674 ​ 13,703 ​ 12,914 Depreciation ​ 2,608 ​ 2,744 ​ 8,025 ​ 8,501 Travel costs ​ 2,410 ​ 3,640 ​ 8,408 ​ 10,318 Share ‑ based payment expense ​ 1,813 ​ 2,654 ​ 9,879 ​ 9,571 Business combination costs ​ 578 ​ 161 ​ 958 ​ 1,647 Operating taxes ​ 406 ​ 266 ​ 1,075 ​ 382 Impairment of goodwill ​ — ​ — ​ 87,894 ​ — Impairment of other fixed assets ​ — ​ — ​ 31 ​ — Net gain on disposal of property, plant and equipment ​ (1,270) ​ (386) ​ (3,562) ​ (952) Other ​ 4,145 ​ 6,882 ​ 16,250 ​ 21,750 ​ ​ 97,099 ​ 93,835 ​ 347,558 ​ 291,877 ​ (a) Withholding tax receivables were impaired following the Group’s assessment of the recoverability of withholding tax assets based on a five-year cash flow projection and an analysis of the utilization of withholding tax balances against future income tax liabilities. We have recognized for the three month period ended March 31, 2024, an impairment of $87.9 million in the IHS Latam tower businesses group of cash generating units (“CGUs”). This is mainly due to the restructuring of our customer Oi S.A. (“Oi”) in Brazil. On April 19, 2024, an Oi restructuring plan was presented to court in Brazil and was agreed upon by creditors including IHS, in relation to Oi’s ongoing judicial recovery proceedings. As a result of the agreed upon terms, the carrying amount of the IHS Latam tower businesses group of CGUs has been reduced to its recoverable amount, through the recognition of an impairment loss against goodwill. This loss is included in administrative expenses in the condensed consolidated statement of loss and other comprehensive income. Changes in key assumptions from December 31, 2023, are as follows: ● Discount rate changed from 11.0% to 10.3% For the Latam tower businesses group of CGUs these reasonably possible change scenarios would have individually resulted in the impairment charge increase as follows: ​ ​ ​ ​ ​ ​ ​ ​ ​ 1% increase 1% decrease 15% decrease ​ ​ in post tax ​ in terminal ​ in tenancy ​ ​ discount rate ​ growth rate ​ growth ​ ​ $'000 ​ $'000 ​ $'000 ​ ​ ​ ​ ​ ​ ​ IHS Latam Tower businesses 165,663 103,808 110,9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income</t>
        </is>
      </c>
      <c r="B1" s="2" t="inlineStr">
        <is>
          <t>9 Months Ended</t>
        </is>
      </c>
    </row>
    <row r="2">
      <c r="B2" s="2" t="inlineStr">
        <is>
          <t>Sep. 30, 2024</t>
        </is>
      </c>
    </row>
    <row r="3">
      <c r="A3" s="3" t="inlineStr">
        <is>
          <t>Finance income.</t>
        </is>
      </c>
      <c r="B3" s="4" t="inlineStr">
        <is>
          <t xml:space="preserve"> </t>
        </is>
      </c>
    </row>
    <row r="4">
      <c r="A4" s="4" t="inlineStr">
        <is>
          <t>Finance income</t>
        </is>
      </c>
      <c r="B4" s="4" t="inlineStr">
        <is>
          <t>NOTES TO THE UNAUDITED CONDENSED CONSOLIDATED INTERIM FINANCIAL STATEMENTS (CONTINUED) 8. ​ ​ ​ ​ ​ ​ ​ ​ ​ ​ ​ ​ Three months ended ​ Nine months ended ​ September 30, September 30, September 30, September 30, ​ 2024 2023 2024 2023 ​ ​ $’000 ​ $’000 ​ $’000 ​ $’000 ​ ​ ​ ​ ​ ​ ​ ​ ​ ​ ​ ​ ​ ​ ​ ​ ​ ​ Fair value gain on embedded options 19,030 — 29,630 — Interest income - bank deposits 5,017 5,761 12,851 17,338 Net foreign exchange gain arising from derivative instruments - unrealized 1,307 — 6,985 — Net foreign exchange gain arising from financing - realized ​ 378 — — — Fair value gain on interest rate caps ​ — ​ 62 ​ 230 ​ 475 Net foreign exchange gain arising from derivative instruments - realized — — — 420 ​ 25,732 5,823 49,696 18,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costs</t>
        </is>
      </c>
      <c r="B1" s="2" t="inlineStr">
        <is>
          <t>9 Months Ended</t>
        </is>
      </c>
    </row>
    <row r="2">
      <c r="B2" s="2" t="inlineStr">
        <is>
          <t>Sep. 30, 2024</t>
        </is>
      </c>
    </row>
    <row r="3">
      <c r="A3" s="3" t="inlineStr">
        <is>
          <t>Finance costs.</t>
        </is>
      </c>
      <c r="B3" s="4" t="inlineStr">
        <is>
          <t xml:space="preserve"> </t>
        </is>
      </c>
    </row>
    <row r="4">
      <c r="A4" s="4" t="inlineStr">
        <is>
          <t>Finance costs</t>
        </is>
      </c>
      <c r="B4" s="4" t="inlineStr">
        <is>
          <t>9. ​ ​ ​ ​ ​ ​ ​ ​ ​ ​ ​ ​ Three months ended ​ Nine months ended ​ September 30, September 30, September 30, September 30, ​ 2024 2023 2024 2023 ​ ​ $’000 ​ $’000 ​ $’000 ​ $’000 ​ ​ ​ ​ ​ ​ ​ ​ ​ Net foreign exchange loss arising from financing - unrealized* 236,028 128,087 1,779,460 1,281,497 Interest expenses - third party loans 85,503 95,500 257,425 270,491 Interest and finance charges paid/payable for lease liabilities 17,002 16,121 51,110 47,323 Interest expense - withholding tax paid on bond interest ​ 4,625 ​ 4,233 ​ 11,771 ​ 10,974 Net foreign exchange loss on derivative instruments - realized 2,855 — 23,209 — Fees on loans and financial derivatives 2,485 6,462 10,402 12,395 Unwinding of discount on decommissioning liability 2,293 2,360 6,831 6,941 Fair value loss on interest caps 34 ​ — ​ — ​ — Net foreign exchange loss arising from financing - realized — 10,325 22,949 117,377 Fair value loss on embedded options — 5,260 — 4,510 Net foreign exchange loss on derivative instruments - unrealized — 3,247 — 65,356 ​ 350,825 271,595 2,163,157 1,816,864 *Revised comparative periods to reflect an adjustment related to the accounting treatment of foreign exchange on goods in transit in Nigeria (see note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9 Months Ended</t>
        </is>
      </c>
    </row>
    <row r="2">
      <c r="B2" s="2" t="inlineStr">
        <is>
          <t>Sep. 30, 2024</t>
        </is>
      </c>
    </row>
    <row r="3">
      <c r="A3" s="3" t="inlineStr">
        <is>
          <t>Taxation</t>
        </is>
      </c>
      <c r="B3" s="4" t="inlineStr">
        <is>
          <t xml:space="preserve"> </t>
        </is>
      </c>
    </row>
    <row r="4">
      <c r="A4" s="4" t="inlineStr">
        <is>
          <t>Taxation</t>
        </is>
      </c>
      <c r="B4" s="4" t="inlineStr">
        <is>
          <t>NOTES TO THE UNAUDITED CONDENSED CONSOLIDATED INTERIM FINANCIAL STATEMENTS (CONTINUED) 10. ​ ​ ​ ​ ​ ​ ​ ​ ​ ​ ​ ​ Three months ended ​ Nine months ended ​ September 30, September 30, September 30, September 30, ​ ​ 2024 ​ 2023 ​ 2024 ​ 2023 ​ ​ $’000 ​ $’000 ​ $’000 ​ $’000 ​ ​ ​ ​ ​ ​ ​ ​ ​ Current taxes 2,473 28,567 45,109 91,484 Deferred income taxes 3,924 (11,908) (4,440) (2,366) Total taxes 6,397 16,659 40,669 89,118 ​ Income tax expense is recognized in each interim period based on tax computations for each group entity based upon the income or loss before tax in the period. Adjustments for material temporary and permanent differences are made by reference to the relevant tax rules, making suitable pro-rated adjustments for rates applying on an annual basis for the full financial year under the tax rules. Accordingly, the interim period income tax expense is accrued at the effective tax rate that would be applicable to the pre-tax income of the interim period. Income tax payable at September 30, 2024 was $58.1 million. The reduction of $17.5 million for the nine months ended September 30, 2024, is primarily driven by the movement in the uncertain tax positions of $10.8 million as a result of the Naira devaluation. As a result of the goodwill impairment in Latam tower businesses group of CGUs for the nine months ended September 30, 2024, the Group reassessed recoverability of the related deferred tax assets and determined that no change to the position that deferred tax assets are recognized was required. International Tax Reform - Pillar Two Model Rules - Amendments to IAS 12 The United Kingdom has enacted a Multinational Top-Up Tax based upon the Organization for Economic Co-operation and Development Pillar Two Global Anti-Base Erosion Rules (“Pillar Two”). The legislation is in effect for the Group’s financial year beginning January 1, 2024. The Group is in scope by virtue of the parent company being tax resident in the UK. The Group applied the IAS 12 ‘Income taxes’ exception to recognizing and disclosing information about deferred tax assets and liabilities related to the Pillar Two model rules. A liability to Pillar Two is anticipated to arise with respect to certain jurisdictions where the Pillar Two effective tax rate is below 15%. As a result, the Group recognized an estimated current tax expense of $4.6 million for the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4</t>
        </is>
      </c>
    </row>
    <row r="3">
      <c r="A3" s="3" t="inlineStr">
        <is>
          <t>Loss per share</t>
        </is>
      </c>
      <c r="B3" s="4" t="inlineStr">
        <is>
          <t xml:space="preserve"> </t>
        </is>
      </c>
    </row>
    <row r="4">
      <c r="A4" s="4" t="inlineStr">
        <is>
          <t>Loss per share</t>
        </is>
      </c>
      <c r="B4" s="4" t="inlineStr">
        <is>
          <t>NOTES TO THE UNAUDITED CONDENSED CONSOLIDATED INTERIM FINANCIAL STATEMENTS (CONTINUED) 11. The following table sets forth basic and diluted net loss per common share computational data (in thousands, except per share data): ​ ​ ​ ​ ​ ​ ​ ​ ​ ​ ​ ​ Three months ended ​ Nine months ended ​ ​ September 30, ​ September 30, ​ September 30, ​ September 30, ​ 2024 2023 2024 2023 ​ ​ ​ ​ ​ ​ ​ ​ ​ ​ ​ ​ ​ ​ ​ ​ ​ ​ Loss attributable to equity holders ($’000)* ​ (205,703) ​ (268,804) ​ (1,887,267) ​ (1,531,355) Less: allocation of loss to non‑controlling interests ($’000) (1,560) (1,974) (8,727) (8,334) Loss attributable to IHS common shareholders ($’000)* (204,143) (266,830) (1,878,540) (1,523,021) ​ ​ ​ ​ ​ ​ ​ ​ ​ Basic weighted average shares outstanding (‘000) 333,151 334,046 332,948 333,388 Potentially dilutive securities (‘000) 2,880 1,811 1,628 2,079 Potentially dilutive weighted average common shares outstanding (‘000) 336,031 335,857 334,576 335,467 ​ ​ ​ ​ ​ ​ ​ ​ ​ Loss per share: Basic loss per share ($)* (0.61) (0.80) (5.64) (4.57) Diluted loss per share ($)* (0.61) (0.80) (5.64) (4.57) *Revised comparative periods to reflect an adjustment related to the accounting treatment of foreign exchange on goods in transit in Nigeria (see note 21). Potentially dilutive securities include share-based compensation options, but for the three and nine months ended September 30, 2024, and the three and nine months ended September 30, 2023, these securities were anti-dilutive and thus do not impact diluted los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financial instruments</t>
        </is>
      </c>
      <c r="B3" s="4" t="inlineStr">
        <is>
          <t xml:space="preserve"> </t>
        </is>
      </c>
    </row>
    <row r="4">
      <c r="A4" s="4" t="inlineStr">
        <is>
          <t>Derivative financial instruments</t>
        </is>
      </c>
      <c r="B4" s="4" t="inlineStr">
        <is>
          <t>NOTES TO THE UNAUDITED CONDENSED CONSOLIDATED INTERIM FINANCIAL STATEMENTS (CONTINUED) 12. The derivative instruments have been classified as fair value through profit or loss. The instruments are measured at fair value with the resultant gains or losses recognized in the condensed consolidated statement of loss and other comprehensive income. The related net foreign exchange gain/(loss) is included in finance income (note 8) and finance costs (note 9). The underlying contractual notional amounts for the derivative instruments as of September 30, 2024, and as of December 31, 2023, are as follows: ​ ​ ​ ​ ​ ​ ​ September 30, December 31, ​ ​ 2024 ​ 2023 ​ ​ $’000 ​ $’000 ​ ​ ​ ​ ​ Derivative instruments ​ ​ ​ ​ Embedded options within listed bonds (a) 1,940,000 1,940,000 Foreign exchange swaps 14,500 125,000 ​ 1,954,500 2,065,000 (a) This relates to early redemption clauses within the Group’s Senior Notes (see note 15 - Borrowings). On or after September 18, 2024, the 2027 Notes may be redeemed (in whole or in part) at a price of 100.00000% . On or after November 29, 2023, 2024 or 2025, the 2026 Notes may be redeemed (in whole or in part) at a price of 102.81250% , 101.40625% and 100.00000% , respectively. On or after November 29, 2024, 2025 or 2026, the 2028 Notes may be redeemed (in whole or in part) at a price of 103.12500% , 101.5625% and 100.0000% , respectively. The fair value balances are as follows: ​ ​ ​ ​ ​ ​ ​ September 30, December 31, ​ ​ 2024 ​ 2023 ​ ​ $’000 ​ $’000 ​ ​ ​ ​ ​ Derivative instruments ​ ​ Embedded options within listed bonds 31,170 1,540 Interest rate caps ​ 157 ​ 565 Foreign exchange swaps (10,537) (68,133) ​ 20,790 (66,028) ​ The change in fair value of the derivative instruments has been recorded in the condensed consolidated statement of loss and other comprehensive income as follows: ​ ​ ​ ​ ​ ​ ​ ​ ​ ​ ​ Three months ended Nine months ended ​ ​ September 30, September 30, ​ September 30, September 30, ​ ​ 2024 ​ 2023 ​ 2024 ​ 2023 ​ ​ $’000 ​ $’000 ​ $’000 ​ $’000 ​ ​ ​ ​ ​ ​ ​ ​ ​ Derivative instruments Embedded options within listed bonds 19,030 (5,260) 29,630 (4,510) Foreign exchange swaps 1,307 (3,247) 6,985 (65,356) Interest rate caps ​ (34) ​ 62 ​ 230 ​ 475 ​ 20,303 (8,445) 36,845 (69,3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4</t>
        </is>
      </c>
    </row>
    <row r="3">
      <c r="A3" s="3" t="inlineStr">
        <is>
          <t>Trade and other receivables</t>
        </is>
      </c>
      <c r="B3" s="4" t="inlineStr">
        <is>
          <t xml:space="preserve"> </t>
        </is>
      </c>
    </row>
    <row r="4">
      <c r="A4" s="4" t="inlineStr">
        <is>
          <t>Trade and other receivables</t>
        </is>
      </c>
      <c r="B4" s="4" t="inlineStr">
        <is>
          <t>NOTES TO THE UNAUDITED CONDENSED CONSOLIDATED INTERIM FINANCIAL STATEMENTS (CONTINUED) 13. ​ ​ ​ ​ ​ ​ ​ September 30, December 31, ​ ​ 2024 ​ 2023 ​ ​ $’000 ​ $’000 ​ ​ ​ ​ ​ Non ‑ current Accrued income and lease incentive 80,572 71,904 Other tax receivables 4,754 7,116 Payment in advance for property, plant and equipment 41,872 61,874 Contingent consideration receivable (a) ​ — ​ 6,411 ​ 127,198 147,305 Current ​ ​ Trade receivables 336,716 233,528 Less: impairment provisions ​ (14,373) (21,205) Net trade receivables (b) 322,343 212,323 Other receivables (c) 46,032 317,452 Prepaid land rent 1,052 1,016 Other prepaid expenses 18,320 29,979 Advance payments 14,242 33,364 Withholding tax receivables 986 1,362 VAT receivables 12,519 12,339 Contingent consideration receivable (a) 5,724 — ​ 421,218 607,835 (a) Receivable on the I-Systems Soluções de Infraestrutura S.A. acquisition. (b) The fair value is equal to their carrying amount. (c) Included in other receivables are short-term fixed deposits which are not classified as cash and cash equivalents as it exceeds the three-month maturity period. Most of these deposits were withdrawn in the current period and reclassified to cash and cash equivalents. Payments in advance for property, plant and equipment relate to the future supply of tower and tower equipment and fiber assets. All non-current receivables are due within twenty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9 Months Ended</t>
        </is>
      </c>
    </row>
    <row r="2">
      <c r="B2" s="2" t="inlineStr">
        <is>
          <t>Sep. 30, 2024</t>
        </is>
      </c>
    </row>
    <row r="3">
      <c r="A3" s="3" t="inlineStr">
        <is>
          <t>Trade and other payables.</t>
        </is>
      </c>
      <c r="B3" s="4" t="inlineStr">
        <is>
          <t xml:space="preserve"> </t>
        </is>
      </c>
    </row>
    <row r="4">
      <c r="A4" s="4" t="inlineStr">
        <is>
          <t>Trade and other payables</t>
        </is>
      </c>
      <c r="B4" s="4" t="inlineStr">
        <is>
          <t>14. ​ ​ ​ ​ ​ ​ ​ September 30, ​ December 31, ​ 2024 ​ 2023 ​ $’000 $’000 ​ ​ ​ ​ ​ Non ‑ current ​ ​ Other payables ​ 5,153 ​ 4,629 ​ ​ 5,153 ​ 4,629 Current ​ ​ Trade payables ​ 219,096 ​ 330,622 Deferred revenue ​ 48,938 ​ 41,462 Withholding tax payable ​ 5,199 ​ 3,555 Payroll and other related statutory liabilities ​ 35,364 ​ 46,282 VAT payables ​ 28,269 ​ 37,829 Other payables ​ 64,063 ​ 72,877 ​ ​ 400,929 ​ 532,6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CONDENSED CONSOLIDATED STATEMENT OF LOSS AND OTHER COMPREHENSIVE (LOSS)/INCOME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NDENSED CONSOLIDATED STATEMENT OF LOSS AND OTHER COMPREHENSIVE (LOSS)/INCOME (UNAUDITED)</t>
        </is>
      </c>
      <c r="C3" s="4" t="inlineStr">
        <is>
          <t xml:space="preserve"> </t>
        </is>
      </c>
      <c r="D3" s="4" t="inlineStr">
        <is>
          <t xml:space="preserve"> </t>
        </is>
      </c>
      <c r="E3" s="4" t="inlineStr">
        <is>
          <t xml:space="preserve"> </t>
        </is>
      </c>
      <c r="F3" s="4" t="inlineStr">
        <is>
          <t xml:space="preserve"> </t>
        </is>
      </c>
    </row>
    <row r="4">
      <c r="A4" s="4" t="inlineStr">
        <is>
          <t>Revenue</t>
        </is>
      </c>
      <c r="C4" s="5" t="n">
        <v>420282</v>
      </c>
      <c r="D4" s="5" t="n">
        <v>467023</v>
      </c>
      <c r="E4" s="5" t="n">
        <v>1273403</v>
      </c>
      <c r="F4" s="5" t="n">
        <v>1615755</v>
      </c>
    </row>
    <row r="5">
      <c r="A5" s="4" t="inlineStr">
        <is>
          <t>Cost of sales</t>
        </is>
      </c>
      <c r="B5" s="4" t="inlineStr">
        <is>
          <t>[1]</t>
        </is>
      </c>
      <c r="C5" s="6" t="n">
        <v>-201745</v>
      </c>
      <c r="D5" s="6" t="n">
        <v>-358883</v>
      </c>
      <c r="E5" s="6" t="n">
        <v>-662745</v>
      </c>
      <c r="F5" s="6" t="n">
        <v>-962628</v>
      </c>
    </row>
    <row r="6">
      <c r="A6" s="4" t="inlineStr">
        <is>
          <t>Administrative expenses</t>
        </is>
      </c>
      <c r="C6" s="6" t="n">
        <v>-97099</v>
      </c>
      <c r="D6" s="6" t="n">
        <v>-93835</v>
      </c>
      <c r="E6" s="6" t="n">
        <v>-347558</v>
      </c>
      <c r="F6" s="6" t="n">
        <v>-291877</v>
      </c>
    </row>
    <row r="7">
      <c r="A7" s="4" t="inlineStr">
        <is>
          <t>Net reversal of loss allowance/(net loss allowance) on trade receivables</t>
        </is>
      </c>
      <c r="C7" s="6" t="n">
        <v>4286</v>
      </c>
      <c r="D7" s="6" t="n">
        <v>-711</v>
      </c>
      <c r="E7" s="6" t="n">
        <v>2107</v>
      </c>
      <c r="F7" s="6" t="n">
        <v>-5225</v>
      </c>
    </row>
    <row r="8">
      <c r="A8" s="4" t="inlineStr">
        <is>
          <t>Other income</t>
        </is>
      </c>
      <c r="C8" s="6" t="n">
        <v>63</v>
      </c>
      <c r="D8" s="6" t="n">
        <v>33</v>
      </c>
      <c r="E8" s="6" t="n">
        <v>1656</v>
      </c>
      <c r="F8" s="6" t="n">
        <v>369</v>
      </c>
    </row>
    <row r="9">
      <c r="A9" s="4" t="inlineStr">
        <is>
          <t>Operating income</t>
        </is>
      </c>
      <c r="C9" s="6" t="n">
        <v>125787</v>
      </c>
      <c r="D9" s="6" t="n">
        <v>13627</v>
      </c>
      <c r="E9" s="6" t="n">
        <v>266863</v>
      </c>
      <c r="F9" s="6" t="n">
        <v>356394</v>
      </c>
    </row>
    <row r="10">
      <c r="A10" s="4" t="inlineStr">
        <is>
          <t>Finance income</t>
        </is>
      </c>
      <c r="C10" s="6" t="n">
        <v>25732</v>
      </c>
      <c r="D10" s="6" t="n">
        <v>5823</v>
      </c>
      <c r="E10" s="6" t="n">
        <v>49696</v>
      </c>
      <c r="F10" s="6" t="n">
        <v>18233</v>
      </c>
    </row>
    <row r="11">
      <c r="A11" s="4" t="inlineStr">
        <is>
          <t>Finance costs</t>
        </is>
      </c>
      <c r="B11" s="4" t="inlineStr">
        <is>
          <t>[1]</t>
        </is>
      </c>
      <c r="C11" s="6" t="n">
        <v>-350825</v>
      </c>
      <c r="D11" s="6" t="n">
        <v>-271595</v>
      </c>
      <c r="E11" s="6" t="n">
        <v>-2163157</v>
      </c>
      <c r="F11" s="6" t="n">
        <v>-1816864</v>
      </c>
    </row>
    <row r="12">
      <c r="A12" s="4" t="inlineStr">
        <is>
          <t>Loss before income tax</t>
        </is>
      </c>
      <c r="B12" s="4" t="inlineStr">
        <is>
          <t>[1]</t>
        </is>
      </c>
      <c r="C12" s="6" t="n">
        <v>-199306</v>
      </c>
      <c r="D12" s="6" t="n">
        <v>-252145</v>
      </c>
      <c r="E12" s="6" t="n">
        <v>-1846598</v>
      </c>
      <c r="F12" s="6" t="n">
        <v>-1442237</v>
      </c>
    </row>
    <row r="13">
      <c r="A13" s="4" t="inlineStr">
        <is>
          <t>Income tax expense</t>
        </is>
      </c>
      <c r="C13" s="6" t="n">
        <v>-6397</v>
      </c>
      <c r="D13" s="6" t="n">
        <v>-16659</v>
      </c>
      <c r="E13" s="6" t="n">
        <v>-40669</v>
      </c>
      <c r="F13" s="6" t="n">
        <v>-89118</v>
      </c>
    </row>
    <row r="14">
      <c r="A14" s="4" t="inlineStr">
        <is>
          <t>Loss for the period</t>
        </is>
      </c>
      <c r="B14" s="4" t="inlineStr">
        <is>
          <t>[1]</t>
        </is>
      </c>
      <c r="C14" s="6" t="n">
        <v>-205703</v>
      </c>
      <c r="D14" s="6" t="n">
        <v>-268804</v>
      </c>
      <c r="E14" s="6" t="n">
        <v>-1887267</v>
      </c>
      <c r="F14" s="6" t="n">
        <v>-1531355</v>
      </c>
      <c r="G14" s="4" t="inlineStr">
        <is>
          <t>[2]</t>
        </is>
      </c>
    </row>
    <row r="15">
      <c r="A15" s="3" t="inlineStr">
        <is>
          <t>Loss attributable to:</t>
        </is>
      </c>
      <c r="C15" s="4" t="inlineStr">
        <is>
          <t xml:space="preserve"> </t>
        </is>
      </c>
      <c r="D15" s="4" t="inlineStr">
        <is>
          <t xml:space="preserve"> </t>
        </is>
      </c>
      <c r="E15" s="4" t="inlineStr">
        <is>
          <t xml:space="preserve"> </t>
        </is>
      </c>
      <c r="F15" s="4" t="inlineStr">
        <is>
          <t xml:space="preserve"> </t>
        </is>
      </c>
    </row>
    <row r="16">
      <c r="A16" s="4" t="inlineStr">
        <is>
          <t>Owners of the Company</t>
        </is>
      </c>
      <c r="B16" s="4" t="inlineStr">
        <is>
          <t>[1]</t>
        </is>
      </c>
      <c r="C16" s="6" t="n">
        <v>-204143</v>
      </c>
      <c r="D16" s="6" t="n">
        <v>-266830</v>
      </c>
      <c r="E16" s="6" t="n">
        <v>-1878540</v>
      </c>
      <c r="F16" s="6" t="n">
        <v>-1523021</v>
      </c>
    </row>
    <row r="17">
      <c r="A17" s="4" t="inlineStr">
        <is>
          <t>Non-controlling interests</t>
        </is>
      </c>
      <c r="C17" s="6" t="n">
        <v>-1560</v>
      </c>
      <c r="D17" s="6" t="n">
        <v>-1974</v>
      </c>
      <c r="E17" s="6" t="n">
        <v>-8727</v>
      </c>
      <c r="F17" s="6" t="n">
        <v>-8334</v>
      </c>
    </row>
    <row r="18">
      <c r="A18" s="4" t="inlineStr">
        <is>
          <t>Loss for the period</t>
        </is>
      </c>
      <c r="B18" s="4" t="inlineStr">
        <is>
          <t>[1]</t>
        </is>
      </c>
      <c r="C18" s="5" t="n">
        <v>-205703</v>
      </c>
      <c r="D18" s="5" t="n">
        <v>-268804</v>
      </c>
      <c r="E18" s="5" t="n">
        <v>-1887267</v>
      </c>
      <c r="F18" s="5" t="n">
        <v>-1531355</v>
      </c>
      <c r="G18" s="4" t="inlineStr">
        <is>
          <t>[2]</t>
        </is>
      </c>
    </row>
    <row r="19">
      <c r="A19" s="4" t="inlineStr">
        <is>
          <t>Loss per share - basic</t>
        </is>
      </c>
      <c r="B19" s="4" t="inlineStr">
        <is>
          <t>[1]</t>
        </is>
      </c>
      <c r="C19" s="7" t="n">
        <v>-0.61</v>
      </c>
      <c r="D19" s="7" t="n">
        <v>-0.8</v>
      </c>
      <c r="E19" s="7" t="n">
        <v>-5.64</v>
      </c>
      <c r="F19" s="7" t="n">
        <v>-4.57</v>
      </c>
    </row>
    <row r="20">
      <c r="A20" s="4" t="inlineStr">
        <is>
          <t>Loss per share - diluted</t>
        </is>
      </c>
      <c r="B20" s="4" t="inlineStr">
        <is>
          <t>[1]</t>
        </is>
      </c>
      <c r="C20" s="7" t="n">
        <v>-0.61</v>
      </c>
      <c r="D20" s="7" t="n">
        <v>-0.8</v>
      </c>
      <c r="E20" s="7" t="n">
        <v>-5.64</v>
      </c>
      <c r="F20" s="7" t="n">
        <v>-4.57</v>
      </c>
    </row>
    <row r="21">
      <c r="A21" s="3" t="inlineStr">
        <is>
          <t>Items that may be reclassified to profit or loss</t>
        </is>
      </c>
      <c r="C21" s="4" t="inlineStr">
        <is>
          <t xml:space="preserve"> </t>
        </is>
      </c>
      <c r="D21" s="4" t="inlineStr">
        <is>
          <t xml:space="preserve"> </t>
        </is>
      </c>
      <c r="E21" s="4" t="inlineStr">
        <is>
          <t xml:space="preserve"> </t>
        </is>
      </c>
      <c r="F21" s="4" t="inlineStr">
        <is>
          <t xml:space="preserve"> </t>
        </is>
      </c>
    </row>
    <row r="22">
      <c r="A22" s="4" t="inlineStr">
        <is>
          <t>Exchange differences on translation of foreign operations</t>
        </is>
      </c>
      <c r="B22" s="4" t="inlineStr">
        <is>
          <t>[1]</t>
        </is>
      </c>
      <c r="C22" s="5" t="n">
        <v>227539</v>
      </c>
      <c r="D22" s="5" t="n">
        <v>5346</v>
      </c>
      <c r="E22" s="5" t="n">
        <v>1264063</v>
      </c>
      <c r="F22" s="5" t="n">
        <v>634802</v>
      </c>
    </row>
    <row r="23">
      <c r="A23" s="4" t="inlineStr">
        <is>
          <t>Other comprehensive income for the period, net of taxes</t>
        </is>
      </c>
      <c r="B23" s="4" t="inlineStr">
        <is>
          <t>[1]</t>
        </is>
      </c>
      <c r="C23" s="6" t="n">
        <v>227539</v>
      </c>
      <c r="D23" s="6" t="n">
        <v>5346</v>
      </c>
      <c r="E23" s="6" t="n">
        <v>1264063</v>
      </c>
      <c r="F23" s="6" t="n">
        <v>634802</v>
      </c>
      <c r="G23" s="4" t="inlineStr">
        <is>
          <t>[2]</t>
        </is>
      </c>
    </row>
    <row r="24">
      <c r="A24" s="4" t="inlineStr">
        <is>
          <t>Total comprehensive income/(loss) for the period</t>
        </is>
      </c>
      <c r="B24" s="4" t="inlineStr">
        <is>
          <t>[1]</t>
        </is>
      </c>
      <c r="C24" s="6" t="n">
        <v>21836</v>
      </c>
      <c r="D24" s="6" t="n">
        <v>-263458</v>
      </c>
      <c r="E24" s="6" t="n">
        <v>-623204</v>
      </c>
      <c r="F24" s="6" t="n">
        <v>-896553</v>
      </c>
      <c r="G24" s="4" t="inlineStr">
        <is>
          <t>[2]</t>
        </is>
      </c>
    </row>
    <row r="25">
      <c r="A25" s="3" t="inlineStr">
        <is>
          <t>Total comprehensive income/(loss) attributable to:</t>
        </is>
      </c>
      <c r="C25" s="4" t="inlineStr">
        <is>
          <t xml:space="preserve"> </t>
        </is>
      </c>
      <c r="D25" s="4" t="inlineStr">
        <is>
          <t xml:space="preserve"> </t>
        </is>
      </c>
      <c r="E25" s="4" t="inlineStr">
        <is>
          <t xml:space="preserve"> </t>
        </is>
      </c>
      <c r="F25" s="4" t="inlineStr">
        <is>
          <t xml:space="preserve"> </t>
        </is>
      </c>
    </row>
    <row r="26">
      <c r="A26" s="4" t="inlineStr">
        <is>
          <t>Owners of the Company</t>
        </is>
      </c>
      <c r="B26" s="4" t="inlineStr">
        <is>
          <t>[1]</t>
        </is>
      </c>
      <c r="C26" s="6" t="n">
        <v>18051</v>
      </c>
      <c r="D26" s="6" t="n">
        <v>-254269</v>
      </c>
      <c r="E26" s="6" t="n">
        <v>-592175</v>
      </c>
      <c r="F26" s="6" t="n">
        <v>-896612</v>
      </c>
    </row>
    <row r="27">
      <c r="A27" s="4" t="inlineStr">
        <is>
          <t>Non-controlling interests</t>
        </is>
      </c>
      <c r="C27" s="6" t="n">
        <v>3785</v>
      </c>
      <c r="D27" s="6" t="n">
        <v>-9189</v>
      </c>
      <c r="E27" s="6" t="n">
        <v>-31029</v>
      </c>
      <c r="F27" s="6" t="n">
        <v>59</v>
      </c>
    </row>
    <row r="28">
      <c r="A28" s="4" t="inlineStr">
        <is>
          <t>Total comprehensive income/(loss) for the period</t>
        </is>
      </c>
      <c r="B28" s="4" t="inlineStr">
        <is>
          <t>[1]</t>
        </is>
      </c>
      <c r="C28" s="5" t="n">
        <v>21836</v>
      </c>
      <c r="D28" s="5" t="n">
        <v>-263458</v>
      </c>
      <c r="E28" s="5" t="n">
        <v>-623204</v>
      </c>
      <c r="F28" s="5" t="n">
        <v>-896553</v>
      </c>
      <c r="G28" s="4" t="inlineStr">
        <is>
          <t>[2]</t>
        </is>
      </c>
    </row>
    <row r="29"/>
    <row r="30">
      <c r="A30" s="4" t="inlineStr">
        <is>
          <t>[1] Revised comparative periods to reflect an adjustment related to the accounting treatment of foreign exchange on goods in transit in Nigeria (see note 21). Revised to reflect an adjustment related to the accounting treatment of foreign exchange on goods in transit in Nigeria (see note 21).</t>
        </is>
      </c>
    </row>
  </sheetData>
  <mergeCells count="6">
    <mergeCell ref="A1:B2"/>
    <mergeCell ref="C1:D1"/>
    <mergeCell ref="E1:G1"/>
    <mergeCell ref="F2:G2"/>
    <mergeCell ref="A29:F29"/>
    <mergeCell ref="A30:F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4</t>
        </is>
      </c>
    </row>
    <row r="3">
      <c r="A3" s="3" t="inlineStr">
        <is>
          <t>Borrowings.</t>
        </is>
      </c>
      <c r="B3" s="4" t="inlineStr">
        <is>
          <t xml:space="preserve"> </t>
        </is>
      </c>
    </row>
    <row r="4">
      <c r="A4" s="4" t="inlineStr">
        <is>
          <t>Borrowings</t>
        </is>
      </c>
      <c r="B4" s="4" t="inlineStr">
        <is>
          <t>NOTES TO THE UNAUDITED CONDENSED CONSOLIDATED INTERIM FINANCIAL STATEMENTS (CONTINUED) 15. ​ ​ ​ ​ ​ ​ ​ September 30, ​ December 31, ​ ​ 2024 ​ 2023 ​ ​ $’000 $’000 ​ ​ ​ ​ ​ Non ‑ current ​ ​ ​ ​ Senior Notes ​ 1,934,817 ​ 1,930,457 Bank borrowings ​ 1,419,945 ​ 1,126,239 ​ ​ 3,354,762 ​ 3,056,696 Current ​ ​ Senior Notes ​ 22,708 ​ 26,912 Bank borrowings ​ 146,665 ​ 107,110 Bank overdraft ​ — ​ 675 Letters of credit ​ 7,623 ​ 319,454 ​ ​ 176,996 ​ 454,151 ​ ​ ​ ​ ​ Total borrowings ​ 3,531,758 ​ 3,510,847 ​ Refer to the next page for an analysis of our borrowing facilities and related covenants: NOTES TO THE UNAUDITED CONDENSED CONSOLIDATED INTERIM FINANCIAL STATEMENTS (CONTINUED) Analysis of borrowings ​ ​ ​ ​ ​ ​ ​ ​ ​ ​ ​ ​ ​ ​ ​ ​ ​ ​ ​ ​ ​ ​ ​ ​ ​ ​ ​ ​ ​ ​ September 30, ​ December 31, ​ ​ ​ ​ ​ ​ ​ ​ ​ ​ ​ ​ ​ 2024 ​ 2023 ​ ​ Notional ​ ​ ​ Issue ​ Maturity ​ ​ ​ ​ Carrying ​ Carrying ​ amount Currency date date Interest rate amount amount ​ ​ ​ ​ ​ ​ ​ ​ ​ ​ ​ ​ ​ $’000 ​ $’000 Senior Notes ​ ​ ​ ​ ​ ​ ​ ​ ​ ​ ​ ​ ​ ​ ​ IHS Holding Limited ​ 500.0M ​ USD ​ Nov'21 ​ Nov'26 ​ 5.63 % ​ 506,809 ​ 498,920 IHS Holding Limited ​ 500.0M ​ USD ​ Nov'21 ​ Nov'28 ​ 6.25 % ​ 506,991 ​ 498,635 IHS Netherlands Holdco B.V. ​ 940.0M ​ USD ​ Sep'19 ​ Sep'27 ​ 8.00 % ​ 943,725 ​ 959,814 ​ ​ ​ ​ ​ ​ ​ ​ ​ ​ ​ ​ ​ ​ ​ ​ Debentures ​ ​ ​ ​ ​ ​ ​ ​ ​ ​ ​ ​ ​ IHS Brasil - Cessão de Infraestruturas S.A. ​ 1.2B ​ BRL ​ Sep'23 ​ Aug'31 ​ 3.10 % + CDI ​ 220,416 ​ 252,341 IHS Brasil - Cessão de Infraestruturas S.A. ​ 300.0M ​ BRL ​ Jun'24 ​ Jun'32 ​ 2.80 % + CDI ​ 56,165 ​ — I-Systems Soluções de Infraestrutura S.A. ​ 160.0M ​ BRL ​ Jun'24 ​ May'32 ​ 2.10 % + CDI ​ 29,961 ​ — ​ ​ ​ ​ ​ ​ ​ ​ ​ ​ ​ ​ ​ ​ ​ ​ Bank term loans ​ ​ ​ ​ ​ ​ ​ ​ ​ ​ ​ ​ ​ IHS Côte d’Ivoire S.A. ​ 3.9B ​ XOF ​ Jun'22 ​ Jun'24 ​ 5.00 % ​ — ​ 6,570 IHS Côte d’Ivoire S.A. ​ 4.6M ​ EUR ​ Jun'22 ​ Jun'24 ​ 3.00 % + 3M EURIBOR ​ — ​ 4,841 IHS Côte d’Ivoire S.A. ​ 10.0B ​ XOF ​ Dec'23 ​ Dec'28 ​ 6.50 % ​ 16,383 ​ — IHS Côte d’Ivoire S.A. ​ 78.7M ​ EUR ​ Dec'23 ​ Dec'28 ​ 3.50 % + 3M EURIBOR ​ 86,030 ​ — IHS Holding Limited ​ 430.0M ​ USD ​ Oct'22 ​ Oct'25 ​ 3.75 % + CAS + 3M SOFR ​ 432,838 ​ 370,935 IHS Holding Limited ​ 210.0M ​ USD ​ Mar'24 ​ Mar'26 ​ 4.50 % + 3M SOFR ​ 206,298 ​ — IHS Kuwait Limited ​ 16.9M ​ KWD ​ Apr'20 ​ Apr'29 ​ 2.00 % + CBK Discount Rate ​ 56,070 ​ 61,354 IHS Towers South Africa Proprietary Limited ​ 3.4B ​ ZAR ​ May'22 ​ May'29 ​ 2.75 % + 3M JIBAR ​ 194,546 ​ 185,404 IHS Zambia Limited ​ 66.5M ​ USD ​ Dec'20 ​ Dec'27 ​ 5.00 % + CAS + 3M SOFR ​ 67,003 ​ 81,297 INT Towers Limited ​ 144.4B ​ NGN ​ Jan'23 ​ Jan'28 ​ 2.50 % + MPR, 18 - 27% collar ​ 91,311 ​ 186,302 I-Systems Soluções de Infraestrutura S.A. ​ 400.0M ​ BRL ​ Oct'22 ​ Oct'30 ​ 2.45 - 2.50% + CDI ​ 77,704 ​ 84,305 ​ ​ ​ ​ ​ ​ ​ ​ ​ ​ ​ ​ ​ ​ ​ ​ Revolving credit facilities and overdrafts ​ ​ ​ ​ ​ ​ ​ ​ ​ ​ ​ ​ ​ IHS Holding Limited ​ 300.0M ​ USD ​ Mar'20 ​ Oct'26 ​ 3.00 % + CAS + 3M SOFR ​ — ​ — IHS Nigeria Limited ​ 51.0B ​ NGN ​ Jan'23 ​ Jan'26 ​ 2.50 % + MPR, 18 - 27% collar ​ 31,885 ​ — IHS Towers South Africa Proprietary Limited ​ 350.0M ​ ZAR ​ Oct'23 ​ Oct'24 ​ PRIME minus 0.25% ​ — ​ 675 ​ ​ ​ ​ ​ ​ ​ ​ ​ ​ ​ ​ ​ ​ ​ ​ Letters of credit ​ ​ ​ ​ ​ ​ ​ ​ ​ ​ ​ ​ ​ ​ ​ IHS Nigeria ​ 356.5M ​ USD ​ Feb'22 ​ Dec'24 ​ 12.00 - 15.75% ​ 7,623 ​ 319,454 ​ ​ ​ ​ ​ ​ ​ ​ ​ ​ ​ ​ ​ 3,531,758 ​ 3,510,847 All Group borrowings (except letters of credit) contain customary information, customary affirmative and negative covenants, customary events of default and financial covenants (generally tested quarterly, with some exceptions). Mandatory cancellation and/or full or partial repayment may be required in certain circumstances. Loan facilities may also be voluntarily prepaid and/or cancelled by giving notice. Many of our borrowings are either guaranteed or secured. NOTES TO THE UNAUDITED CONDENSED CONSOLIDATED INTERIM FINANCIAL STATEMENTS (CONTINUED) FINANCING ACTIVITIES AND LIQUIDITY FOR THE PERIOD JANUARY 1, 2024, TO SEPTEMBER 30, 2024 CIV (2023) Term Loan In February 2024, a first draw down of €56.1 million (approximately $62.6 million) and XOF 7,109.0 million (approximately $12.1 million) was made by IHS Côte d’Ivoire S.A. under the CIV (2023) Term Loan. These proceeds were applied towards, inter alia, the full prepayment of the entity’s pre-existing borrowings maturing in June 2024 and for general corporate purposes. In June 2024, the remaining €31.9 million (approximately $35.6 million) and XOF 4,042.3 million (approximately $6.9 million) were drawn down on this term loan. These proceeds were applied towards general corporate purposes. IHS Holding (2022) Bullet Term Loan Facility In March 2024, the available commitments under the Company’s October 2022 loan facility were voluntarily reduced by $70.0 million and the remaining available commitments of $60.0 million were drawn down in April 2024, with the proceeds were applied towards general corporate purposes, resulting in the facility being fully drawn at $430.0 million. IHS Holding (2024) Term Facility In March 2024, the Company entered into a $270.0 million loan agreement with Standard Chartered Bank (Singapore) Limited as the original lender. This facility is scheduled to terminate in March 2026 and is repayable in installments. The applicable interest rate per annum is Term SOFR, plus a margin ranging from 4.50% to 7.00% per annum over the duration of facility, based on the relevant margin step-up date. This facility was fully drawn in March 2024 and the majority of the proceeds have been applied toward the repayment of the Letter of Credit Facilities in Nigeria. IHS Brasil - Cessão de Infraestruturas S.A. and I-Systems Soluções de Infraestrutura S.A. 2024 Debentures In June 2024, IHS Brasil - Cessão de Infraestruturas S.A. and I-Systems Soluções de Infraestrutura S.A. issued debentures for BRL 300.0 million (approximately $55.2 million) and BRL 160.0 million (approximately $29.4 million), respectively. These debentures amortize, starting from July 2026 and November 2026, semi-annually until maturity in July 2032 and May 2032, respectively. Both debentures are secured by a pledge over the bank account where the companies’ receivables are deposited. In addition, the IHS Brasil - Cessão de Infraestruturas S.A. debentures are secured by a pledge over all shares owned by IHS Netherlands BR B.V. in IHS Brasil - Cessão de Infraestruturas S.A. The applicable interest rate on these debentures is CDI plus 2.80% and CDI plus 2.10%, respectively. The proceeds were applied towards general corporate purposes including working capital purposes. Nigeria (2023) Term Loan and Nigeria (2023) Revolving Credit Facility In August 2024, the cap of 24%, to which the floating interest rates per annum were subject in the NGN 165.0 billion (approximately $98.9 million) loan and the NGN 55.0 billion (approximately $33.0 million) facility, both entered into in January 2023, was amended to 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9 Months Ended</t>
        </is>
      </c>
    </row>
    <row r="2">
      <c r="B2" s="2" t="inlineStr">
        <is>
          <t>Sep. 30, 2024</t>
        </is>
      </c>
    </row>
    <row r="3">
      <c r="A3" s="3" t="inlineStr">
        <is>
          <t>Lease liabilities.</t>
        </is>
      </c>
      <c r="B3" s="4" t="inlineStr">
        <is>
          <t xml:space="preserve"> </t>
        </is>
      </c>
    </row>
    <row r="4">
      <c r="A4" s="4" t="inlineStr">
        <is>
          <t>Lease liabilities</t>
        </is>
      </c>
      <c r="B4" s="4" t="inlineStr">
        <is>
          <t>NOTES TO THE UNAUDITED CONDENSED CONSOLIDATED INTERIM FINANCIAL STATEMENTS (CONTINUED) 16. ​ ​ ​ ​ ​ ​ ​ September 30, December 31, ​ ​ 2024 ​ 2023 ​ ​ $’000 ​ $’000 ​ ​ ​ ​ ​ Non‑current 513,484 510,838 Current ​ 93,699 ​ 91,156 Total lease liabilities 607,183 601,994 ​ Lease liabilities represent the net present value of future payments due under long-term land leases for leasehold land on which our towers are located and for other leasehold assets such as warehouses and offices. During the nine month period ended September 30, 2024, payments to the value of $91.0 million were made in respect of recognized lease liabilities. These lease liabilities are unwound using incremental borrowing rates which represent the credit risk of the lessee entity and the length of the lease agreement. At September 30, 2024, and December 31, 2023, the contractual maturities of the lease liabilities were as follows: ​ ​ ​ ​ ​ ​ ​ ​ ​ ​ ​ ​ ​ ​ ​ ​ ​ Total ​ ​ ​ ​ ​ ​ ​ ​ ​ ​ Carrying ​ contractual ​ Within ​ 2 ‑ 3 ​ 4 ‑ 5 ​ Over 5 ​ ​ value cash flows 1 year years years years ​ ​ $’000 ​ $’000 ​ $’000 ​ $’000 ​ $’000 ​ $’000 ​ ​ ​ ​ ​ ​ ​ ​ ​ ​ ​ ​ ​ September 30, 2024 ​ ​ ​ ​ ​ ​ ​ ​ ​ ​ ​ ​ Lease liabilities ​ 607,183 1,216,159 105,208 201,051 186,957 722,943 ​ ​ ​ ​ ​ ​ ​ ​ ​ ​ ​ ​ ​ At December 31, 2023 ​ ​ ​ ​ ​ ​ ​ ​ ​ ​ ​ ​ Lease liabilities 601,994 1,181,459 101,709 193,434 180,895 705,421 ​ Lease obligations contractual cash flows are disclosed with the same renewal expectation assumption assessed for lease accounting under IFRS 16. The average remaining lease term remaining at September 30, 2024, is 12.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ated capital</t>
        </is>
      </c>
      <c r="B1" s="2" t="inlineStr">
        <is>
          <t>9 Months Ended</t>
        </is>
      </c>
    </row>
    <row r="2">
      <c r="B2" s="2" t="inlineStr">
        <is>
          <t>Sep. 30, 2024</t>
        </is>
      </c>
    </row>
    <row r="3">
      <c r="A3" s="3" t="inlineStr">
        <is>
          <t>Stated capital</t>
        </is>
      </c>
      <c r="B3" s="4" t="inlineStr">
        <is>
          <t xml:space="preserve"> </t>
        </is>
      </c>
    </row>
    <row r="4">
      <c r="A4" s="4" t="inlineStr">
        <is>
          <t>Stated capital</t>
        </is>
      </c>
      <c r="B4" s="4" t="inlineStr">
        <is>
          <t>17. ​ ​ ​ ​ ​ ​ ​ ​ ​ ​ ​ ​ ​ ​ Ordinary Shares ​ ​ ​ Share capital ​ Share premium ​ ​ Number of ​ ​ ​ net of ​ ​ ​ net of ​ ​ shares ​ Share capital ​ issue costs ​ Share Premium ​ issue costs ​ 000’s ​ $’000 ​ $’000 $’000 ​ $’000 ​ ​ ​ ​ ​ ​ ​ ​ ​ ​ ​ At December 31, 2023 332,519 ​ 100,311 ​ 99,756 5,324,525 ​ 5,295,056 Shares issued on exercise of options ​ 697 ​ 209 ​ 209 ​ 4,614 ​ 4,614 At September 30, 2024 333,216 ​ 100,520 ​ 99,965 5,329,139 ​ 5,299,6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from operations</t>
        </is>
      </c>
      <c r="B1" s="2" t="inlineStr">
        <is>
          <t>9 Months Ended</t>
        </is>
      </c>
    </row>
    <row r="2">
      <c r="B2" s="2" t="inlineStr">
        <is>
          <t>Sep. 30, 2024</t>
        </is>
      </c>
    </row>
    <row r="3">
      <c r="A3" s="3" t="inlineStr">
        <is>
          <t>Cash from operations</t>
        </is>
      </c>
      <c r="B3" s="4" t="inlineStr">
        <is>
          <t xml:space="preserve"> </t>
        </is>
      </c>
    </row>
    <row r="4">
      <c r="A4" s="4" t="inlineStr">
        <is>
          <t>Cash from operations</t>
        </is>
      </c>
      <c r="B4" s="4" t="inlineStr">
        <is>
          <t>NOTES TO THE UNAUDITED CONDENSED CONSOLIDATED INTERIM FINANCIAL STATEMENTS (CONTINUED) 18. ​ ​ ​ ​ ​ ​ ​ ​ ​ ​ ​ Three months ended Nine months ended ​ ​ September 30, ​ September 30, ​ September 30, ​ September 30, ​ ​ 2024 ​ 2023 ​ 2024 ​ 2023 ​ $’000 $’000 $’000 $’000 ​ ​ ​ ​ ​ ​ ​ ​ ​ Reconciliation: ​ ​ ​ ​ ​ ​ ​ ​ Loss before taxation* ​ (199,306) ​ (252,145) ​ (1,846,598) ​ (1,442,237) Adjustments ​ ​ ​ ​ Depreciation of property, plant and equipment (note 6 and 7) ​ 78,028 ​ 92,594 ​ 231,030 ​ 302,285 Amortization of intangible assets (note 6 and 7) ​ 13,280 ​ 12,337 ​ 35,010 ​ 38,096 Amortization of prepaid site rent ​ 2,486 ​ 2,789 ​ 7,475 ​ 7,918 Impairment of property, plant and equipment, intangible assets excluding goodwill and related prepaid land rent (note 6 and 7) ​ 4,132 ​ 103,429 ​ 10,106 ​ 108,510 Impairment of assets held for sale (note 6) ​ — ​ — ​ 2,853 ​ — Impairment of goodwill (note 7) ​ — ​ — ​ 87,894 ​ — Impairment of withholding tax receivables (note 7) ​ 21,855 ​ 10,508 ​ 32,827 ​ 35,112 Impairment of inventory ​ (435) ​ — ​ (435) ​ — Net gain on disposal of property, plant and equipment (note 7) ​ (1,270) ​ (386) ​ (3,562) ​ (952) Share‑based payment expense (note 7) ​ 1,813 ​ 2,654 ​ 9,879 ​ 9,571 (Reversal of loss allowance)/loss allowance on trade receivables ​ (4,286) ​ 711 ​ (2,107) ​ 5,225 Finance income (note 8) ​ (25,732) ​ (5,823) ​ (49,696) ​ (18,233) Finance costs (note 9)* ​ 350,825 ​ 271,595 ​ 2,163,157 ​ 1,816,864 Insurance claim income ​ (11) ​ (32) ​ (51) ​ (310) Operating income before working capital changes* ​ 241,379 ​ 238,231 ​ 677,782 ​ 861,849 ​ ​ ​ ​ ​ ​ ​ ​ ​ Changes in working capital ​ ​ ​ ​ (Increase)/decrease in inventory* ​ (390) ​ (32,555) ​ (5,785) ​ 4,166 Increase in trade and other receivables ​ (67,035) ​ (61,968) ​ (254,162) ​ (199,210) Increase in trade and other payables* ​ 8,477 ​ 86,205 ​ 9,176 ​ 74,064 Net movement in working capital* ​ (58,948) ​ (8,318) ​ (250,771) ​ (120,980) ​ ​ ​ ​ ​ ​ ​ ​ ​ Cash from operations* ​ 182,431 ​ 229,913 ​ 427,011 ​ 740,869 *Revised comparative periods to reflect an adjustment related to the accounting treatment of foreign exchange on goods in transit in Nigeria (see note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t>
        </is>
      </c>
      <c r="B3" s="4" t="inlineStr">
        <is>
          <t xml:space="preserve"> </t>
        </is>
      </c>
    </row>
    <row r="4">
      <c r="A4" s="4" t="inlineStr">
        <is>
          <t>Business Combinations</t>
        </is>
      </c>
      <c r="B4" s="4" t="inlineStr">
        <is>
          <t>NOTES TO THE UNAUDITED CONDENSED CONSOLIDATED INTERIM FINANCIAL STATEMENTS (CONTINUED) 19. For acquisitions that meet the definition of a business combination, with the exception of the additional stages of the Kuwait Acquisition which are accounted for as assets acquisition, the Group applies the acquisition accounting method where assets acquired and liabilities assumed are recorded at fair value at the date of each acquisition, and the results of operations are included with those of the Group from the dates of the respective acquisitions. The Group completed one additional stage of the Kuwait Acquisition in 2023. There were no acquisitions during the nine month period ended September 30, 2024. IHS Kuwait Limited In the 2020 financial year IHS GCC KW Holding Limited (“IHS GCC KW”), a subsidiary of IHS Holding Limited completed the first two stages of the acquisition of 1,620 towers from Mobile Telecommunications Company K.S.C.P. (“Zain Kuwait”) comprising 1,162 towers. During April 2021, October 2021, September 2022 and August 2023 IHS GCC KW completed the third, fourth, fifth and sixth stages of the acquisition of 1,620 towers from Zain Kuwait comprising 67, 126, 43 and 101 towers respectively. As part of the transaction, some towers that we have not purchased are managed and operated under a Managed Services agreement, and currently comprise approximately 121 towers. IHS GCC KW transferred the purchase right to IHS Kuwait Limited for the Construction, Erection and Maintenance of Wired and Wireless Communication and Radar Towers and Stations with Limited Liability (“IHS Kuwait”) who operates the towers as a standalone business. As part of the agreement, IHS Kuwait also assumed existing supplier contracts and land leases, allowing it to apply the Group business processes and deliver services immediately after the assignment of the towers. As part of the agreement, Zain Kuwait subscribed for shares in IHS GCC KW representing 30% of the share capital of IHS GCC KW by issuing a loan note to IHS GCC KW. The acquisition is consistent with the Group’s strategy to expand in selected geographic areas. The following table summarizes the consideration paid and the fair value of assets and liabilities acquired at the acquisition date of the 101 towers acquired in 2023. ​ ​ ​ ​ 2023 ​ $’000 ​ ​ Gross consideration 6,408 Less: consideration received in exchange for a retained 30% interest (by Zain Kuwait) in IHS GCC KW (1,922) Net cash consideration for 70% controlling interest in the acquired towers 4,486 ​ ​ Identifiable assets acquired and liabilities assumed: Towers and tower equipment 5,576 Customer-related assets 2,224 Network-related assets 766 Trade and other payables (2,158) Total identifiable net assets acquired (at 100% ) 6,408 ​ ​ Goodwill — ​ ​ Non-controlling interest portion of above at 30% 1,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commitments and contingent liabilities</t>
        </is>
      </c>
      <c r="B1" s="2" t="inlineStr">
        <is>
          <t>9 Months Ended</t>
        </is>
      </c>
    </row>
    <row r="2">
      <c r="B2" s="2" t="inlineStr">
        <is>
          <t>Sep. 30, 2024</t>
        </is>
      </c>
    </row>
    <row r="3">
      <c r="A3" s="3" t="inlineStr">
        <is>
          <t>Capital commitments and contingent liabilities</t>
        </is>
      </c>
      <c r="B3" s="4" t="inlineStr">
        <is>
          <t xml:space="preserve"> </t>
        </is>
      </c>
    </row>
    <row r="4">
      <c r="A4" s="4" t="inlineStr">
        <is>
          <t>Capital commitments and contingent liabilities</t>
        </is>
      </c>
      <c r="B4" s="4" t="inlineStr">
        <is>
          <t>NOTES TO THE UNAUDITED CONDENSED CONSOLIDATED INTERIM FINANCIAL STATEMENTS (CONTINUED) 20. Capital commitments The Group was committed to the purchase of property, plant and equipment of approximately $128.3 million at September 30, 2024 (December 31, 2023: $162.9 million). Contingent liabilities Note 32 ‘Capital commitments and contingent liabilities’ to the Group’s consolidated financial statements for the year ended December 31, 2023, sets forth the Group’s capital commitments and contingent liabilities as of December 31, 2023. There have been no material changes to the contingent liabilities during the period covered by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ffect of the revision on the Condensed Consolidated Financial Statements for the three and nine months ended September 30, 2023</t>
        </is>
      </c>
      <c r="B1" s="2" t="inlineStr">
        <is>
          <t>9 Months Ended</t>
        </is>
      </c>
    </row>
    <row r="2">
      <c r="B2" s="2" t="inlineStr">
        <is>
          <t>Sep. 30, 2024</t>
        </is>
      </c>
    </row>
    <row r="3">
      <c r="A3" s="3" t="inlineStr">
        <is>
          <t>Effect of the revision on the Condensed Consolidated Financial Statements for the three and nine months ended September 30, 2023</t>
        </is>
      </c>
      <c r="B3" s="4" t="inlineStr">
        <is>
          <t xml:space="preserve"> </t>
        </is>
      </c>
    </row>
    <row r="4">
      <c r="A4" s="4" t="inlineStr">
        <is>
          <t>Effect of the revision on the Condensed Consolidated Financial Statements for the three and nine months ended September 30, 2023</t>
        </is>
      </c>
      <c r="B4" s="4" t="inlineStr">
        <is>
          <t>21. Effect of the revision on the Condensed Consolidated Financial Statements for the three and nine months ended September 30, 2023 In connection with the preparation of our consolidated financial statements for the year ended December 31, 2023, we identified an adjustment related to the accounting treatment of foreign exchange on goods in transit in Nigeria in the quarterly periods ended June 30, 2023, and September 30, 2023. The adjustment reclassified these foreign exchange movements from Inventories and Property, plant and equipment to Cost of sales and Finance costs. In accordance with SAB No. 99, “Materiality,” and SAB No. 108, “Considering the Effects of Prior Year Misstatements when Quantifying Misstatements in Current Year Financial Statements”, we evaluated the adjustment and determined that the related impact was not material to our financial statements for any prior period. Accordingly, we have revised previously reported financial information, disclosed in our Quarterly Report on Form 6-K for the periods ended June 30, 2023, and September 30, 2023. The following table summarizes the impact of the revision in the current period. CONDENSED CONSOLIDATED STATEMENT OF LOSS AND OTHER COMPREHENSIVE INCOME (UNAUDITED) ​ ​ ​ ​ ​ ​ ​ ​ ​ ​ ​ ​ ​ ​ ​ Three months ended September 30, 2023 ​ Nine months ended September 30, 2023 ​ ​ As previously reported ​ Adjustments ​ Revised ​ As previously reported ​ Adjustments ​ Revised ​ $’000 $’000 $’000 $’000 $’000 $’000 ​ ​ ​ ​ ​ ​ ​ ​ ​ ​ ​ ​ ​ Cost of sales ​ (365,032) ​ 6,149 ​ (358,883) ​ (949,774) ​ (12,854) ​ (962,628) Operating income ​ 7,478 ​ 6,149 ​ 13,627 ​ 369,248 ​ (12,854) ​ 356,394 Finance costs ​ (261,993) ​ (9,602) ​ (271,595) ​ (1,804,222) ​ (12,642) ​ (1,816,864) Loss before income tax ​ (248,692) ​ (3,453) ​ (252,145) ​ (1,416,741) ​ (25,496) ​ (1,442,237) Loss for the period ​ (265,351) ​ (3,453) ​ (268,804) ​ (1,505,859) ​ (25,496) ​ (1,531,355) ​ ​ ​ ​ ​ ​ ​ ​ ​ ​ ​ ​ ​ Loss attributable to: ​ ​ ​ ​ ​ ​ ​ ​ ​ ​ Owners of the Company ​ (263,377) ​ (3,453) ​ (266,830) ​ (1,497,525) ​ (25,496) ​ (1,523,021) Loss for the period ​ (265,351) ​ (3,453) ​ (268,804) ​ (1,505,859) ​ (25,496) ​ (1,531,355) ​ ​ ​ ​ ​ ​ ​ ​ ​ ​ ​ ​ ​ Loss per share - basic ​ (0.79) ​ (0.01) ​ (0.80) ​ (4.49) ​ (0.08) ​ (4.57) Loss per share - diluted ​ (0.79) ​ (0.01) ​ (0.80) ​ (4.49) ​ (0.08) ​ (4.57) ​ ​ ​ ​ ​ ​ ​ ​ ​ ​ ​ ​ ​ Other comprehensive income: ​ ​ ​ ​ ​ ​ ​ ​ ​ ​ Exchange differences on translation of foreign operations ​ 4,789 ​ 557 ​ 5,346 ​ 629,755 ​ 5,047 ​ 634,802 Other comprehensive income for the period, net of taxes ​ 4,789 ​ 557 ​ 5,346 ​ 629,755 ​ 5,047 ​ 634,802 ​ ​ ​ ​ ​ ​ ​ ​ ​ ​ ​ ​ ​ Total comprehensive loss for the period ​ (260,562) ​ (2,896) ​ (263,458) ​ (876,104) ​ (20,449) ​ (896,553) ​ ​ ​ ​ ​ ​ ​ ​ ​ ​ ​ ​ ​ Total comprehensive loss attributable to: ​ ​ ​ ​ ​ ​ ​ ​ ​ ​ Owners of the Company ​ (251,373) ​ (2,896) ​ (254,269) ​ (876,163) ​ (20,449) ​ (896,612) Total comprehensive loss for the period ​ (260,562) ​ (2,896) ​ (263,458) ​ (876,104) ​ (20,449) ​ (896,553) ​ NOTES TO THE UNAUDITED CONDENSED CONSOLIDATED INTERIM FINANCIAL STATEMENTS (CONTINUED) CONDENSED CONSOLIDATED STATEMENT OF CHANGES IN EQUITY (UNAUDITED) ​ ​ ​ ​ ​ ​ ​ ​ ​ ​ ​ ​ ​ ​ As previously reported Adjustments Revised ​ ​ Accumulated ​ Other ​ Accumulated ​ Other ​ Accumulated ​ Other ​ ​ losses ​ reserves ​ losses ​ reserves ​ losses ​ reserves ​ $’000 $’000 $’000 $’000 $’000 $’000 ​ ​ ​ ​ ​ ​ ​ ​ ​ ​ ​ ​ ​ Balance at January 1, 2023 (3,317,652) ​ (861,271) ​ — ​ — ​ (3,317,652) ​ (861,271) ​ ​ ​ ​ ​ ​ ​ ​ ​ ​ ​ ​ ​ Loss for the period (1,497,525) ​ — ​ (25,496) ​ — ​ (1,523,021) ​ — Other comprehensive income — ​ 621,362 ​ — ​ 5,047 ​ — ​ 626,409 Total comprehensive (loss)/income (1,497,525) ​ 621,362 ​ (25,496) ​ 5,047 ​ (1,523,021) ​ 626,409 ​ ​ ​ ​ ​ ​ ​ ​ ​ ​ ​ ​ ​ Balance at September 30, 2023 (4,814,310) ​ (321,440) ​ (25,496) ​ 5,047 ​ (4,839,806) ​ (316,393) CONDENSED CONSOLIDATED STATEMENT OF CASH FLOWS (UNAUDITED) ​ ​ ​ ​ ​ ​ ​ ​ ​ ​ ​ ​ ​ ​ ​ Three months ended September 30, 2023 ​ Nine months ended September 30, 2023 ​ ​ As previously reported ​ Adjustments ​ Revised ​ As previously reported ​ Adjustments ​ Revised ​ $’000 $’000 $’000 $’000 $’000 $’000 Cash flows from operating activities ​ ​ ​ ​ ​ ​ Cash from operations ​ 234,437 ​ (4,524) ​ 229,913 ​ 750,428 ​ (9,559) ​ 740,869 Net cash generated from/(used in) operating activities ​ 224,777 ​ (4,524) ​ 220,253 ​ 703,547 ​ (9,559) ​ 693,988 ​ ​ ​ ​ ​ ​ ​ ​ ​ ​ ​ ​ ​ Cash flow from investing activities ​ ​ ​ ​ ​ ​ Purchase of property, plant and equipment ​ (124,413) ​ 4,524 ​ (119,889) ​ (393,015) ​ 9,559 ​ (383,456) Net cash (used in)/generated from investing activities ​ (188,129) ​ 4,524 ​ (183,605) ​ (638,282) ​ 9,559 ​ (628,723) ​ ​ ​ ​ ​ ​ ​ ​ ​ ​ ​ ​ ​ Net cash used in financing activities ​ (29,115) ​ — ​ (29,115) ​ (11,806) ​ — ​ (11,806) ​ ​ ​ ​ ​ ​ ​ ​ ​ ​ ​ ​ ​ Cash and cash equivalents at end of period ​ 425,436 ​ — ​ 425,436 ​ 425,436 ​ — ​ 425,436 ​ Commensurate adjustments have been made to notes 5, 6, 9, 11 and 18 to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9 Months Ended</t>
        </is>
      </c>
    </row>
    <row r="2">
      <c r="B2" s="2" t="inlineStr">
        <is>
          <t>Sep. 30, 2024</t>
        </is>
      </c>
    </row>
    <row r="3">
      <c r="A3" s="3" t="inlineStr">
        <is>
          <t>Events after the reporting period</t>
        </is>
      </c>
      <c r="B3" s="4" t="inlineStr">
        <is>
          <t xml:space="preserve"> </t>
        </is>
      </c>
    </row>
    <row r="4">
      <c r="A4" s="4" t="inlineStr">
        <is>
          <t>Events after the reporting period</t>
        </is>
      </c>
      <c r="B4" s="4" t="inlineStr">
        <is>
          <t>NOTES TO THE UNAUDITED CONDENSED CONSOLIDATED INTERIM FINANCIAL STATEMENTS (CONTINUED) 22. (a) IHS Holding (2024) dual-tranche Bullet Term Loan Facility In October 2024, IHS Holding Limited entered into and drew down on a dual-tranche $255.0 million and ZAR 3,246.0 million loan agreement (together totaling approximately $438.6 million). This syndicated facility is scheduled to terminate in October 2029. The majority of the proceeds have been applied toward the repayment of the IHS Holding (2022) Bullet Term Loan Facility. The applicable interest rate on the dollar tranche is Term SOFR, plus a margin of 4.50% and on the ZAR tranche is JIBAR, plus a margin of 4.50%. (b) IHS Holding (2022) Bullet Term Loan Facility In October 2024, the outstanding principal amount of $430.0 million under this facility was fully repaid with the proceeds from the IHS Holding (2024) dual-tranche Bullet Term Loan Facility described above. (c) Nigeria Withholding Tax On October 2, 2024, the Federal Government of Nigeria released the official gazette of the “Deduction of Tax at Source (Withholding) Regulations, 2024” setting out changes to the withholding tax (“WHT”) regulations which impact the Group’s Nigerian businesses. Effective from January 1, 2025, these changes are expected to reduce the amounts of tax withheld by customers in Nigeria with respect to colocation and telecommunication tower services from 10% to 2%, which is anticipated to lead to an increase in cash flow for IHS from 2025. Nigerian WHT can be credited against corporation tax (“CIT”) liabilities and is therefore initially recognized as an asset. Historically, the WHT credits each quarter have exceeded the total forecast CIT payable and the unutilized asset has been impaired. Going forward, the Group will reassess the extent to which previously impaired WHT credits can be recovered against future CIT liabilities, taking account of the reduction in the WHT rate from January 202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t>
        </is>
      </c>
      <c r="B3" s="4" t="inlineStr">
        <is>
          <t xml:space="preserve"> </t>
        </is>
      </c>
    </row>
    <row r="4">
      <c r="A4" s="4" t="inlineStr">
        <is>
          <t>Basis of preparation</t>
        </is>
      </c>
      <c r="B4" s="4" t="inlineStr">
        <is>
          <t xml:space="preserve">2.1 The financial statements for the three and nine months ended September 30, 2024, have been prepared in accordance with International Accounting Standard 34, ‘Interim Financial Reporting’ (IAS 34), as issued by the International Accounting Standards Board (IASB). The condensed financial statements do not amount to full financial statements and do not include all of the information and disclosures required for full annual financial statements. These should be read in conjunction with the consolidated annual financial statements of the Group for the year ended December 31, 2023, which have been prepared in accordance with IFRS ® In management’s opinion, the accompanying financial statements contain all adjustments, consisting of only normal recurring adjustments, necessary for a fair statement of its financial position as of September 30, 2024, and its results of operations for the three and nine months ended September 30, 2024, and 2023, cash flows for the three and nine months ended September 30, 2024, and 2023, and statement of changes in equity for the nine months ended September 30, 2024, and 2023. Certain amounts related to financial instruments in the prior period condensed consolidated statement of loss and other comprehensive income, condensed consolidated statement of financial position, and condensed consolidated statement of cash flows have been reclassified to conform to the current year presentation. The condensed consolidated statement of financial position as of December 31, 2023, was derived from audited annual financial statements but does not contain all of the footnote disclosures from the annual financial statements. </t>
        </is>
      </c>
    </row>
    <row r="5">
      <c r="A5" s="4" t="inlineStr">
        <is>
          <t>Approval</t>
        </is>
      </c>
      <c r="B5" s="4" t="inlineStr">
        <is>
          <t>2.2 These condensed consolidated interim financial statements were authorized and approved for issue on November 11, 2024.</t>
        </is>
      </c>
    </row>
    <row r="6">
      <c r="A6" s="4" t="inlineStr">
        <is>
          <t>Income tax</t>
        </is>
      </c>
      <c r="B6" s="4" t="inlineStr">
        <is>
          <t>2.3 Taxes on income in the interim periods are accrued using the tax rate that would be applicable to expected total annual income or loss.</t>
        </is>
      </c>
    </row>
    <row r="7">
      <c r="A7" s="4" t="inlineStr">
        <is>
          <t>Changes in accounting policies and disclosures</t>
        </is>
      </c>
      <c r="B7" s="4" t="inlineStr">
        <is>
          <t>2.4 The accounting policies adopted are consistent with those of the previous financial year and corresponding interim reporting period, except the new standards, amendments and interpretations adopted by the Group during the period. (a) New standards, amendments and interpretations adopted by the Group The Group has applied the following standards, amendments and interpretations for its reporting period commencing January 1, 2024: ● Classification of Liabilities as Current or Non-current - Deferral of Effective Date (Amendment to IAS 1) ● Non-current Liabilities with Covenants Amendments to IAS 1 ● Lease Liability in a Sale and Leaseback Amendments to IFRS 16 ● Supplier finance arrangements - Amendments to IAS 7 and IFRS 7 ● Climate-related Commitments (IAS 37 Provisions, Contingent Liabilities and Contingent Assets)—Agenda Paper 2 ● Payments Contingent on Continued Employment during Handover Periods (IFRS 3 Business Combinations)—Agenda Paper 3 The above did not have any material impact on the Group’s interim financial statements. (b) New standards, amendments and interpretations not yet adopted by the Group Certain standards, amendments and interpretations have been published through September 30, 2024, that are not yet effective and have not been early adopted by the Group. They are: ● Lack of Exchangeability (Amendments to IAS 21) ● Presentation and Disclosure in Financial Statements (IFRS 18) ● Amendments to the Classification and Measurement of Financial Instruments (Amendments to IFRS 9 and IFRS 7) ● Disclosure of Revenues and Expenses for Reportable Segments (IFRS 8 Operating Segments)—Agenda Paper 2 The Company is in the process of analyzing the impact of th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risk management and fair value measurements (Tables)</t>
        </is>
      </c>
      <c r="B1" s="2" t="inlineStr">
        <is>
          <t>9 Months Ended</t>
        </is>
      </c>
    </row>
    <row r="2">
      <c r="B2" s="2" t="inlineStr">
        <is>
          <t>Sep. 30, 2024</t>
        </is>
      </c>
    </row>
    <row r="3">
      <c r="A3" s="3" t="inlineStr">
        <is>
          <t>Capital risk management and fair value measurements</t>
        </is>
      </c>
      <c r="B3" s="4" t="inlineStr">
        <is>
          <t xml:space="preserve"> </t>
        </is>
      </c>
    </row>
    <row r="4">
      <c r="A4" s="4" t="inlineStr">
        <is>
          <t>Schedule of fair value estimation</t>
        </is>
      </c>
      <c r="B4" s="4" t="inlineStr">
        <is>
          <t>​ ​ ​ ​ ​ ​ ​ ​ ​ ​ ​ ​ At September 30, 2024 ​ At December 31, 2023 ​ ​ Carrying ​ Fair ​ Carrying ​ Fair ​ Value Value Value Value ​ ​ $’000 ​ $’000 ​ $’000 ​ $’000 ​ ​ ​ ​ ​ ​ ​ ​ ​ Financial liabilities ​ ​ ​ ​ ​ ​ ​ ​ Total borrowings (note 15) 3,531,758 ​ 3,496,503 3,510,847 3,224,775 ​ 3,531,758 3,496,503 3,510,847 3,224,7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 USD ($) $ in Thousands</t>
        </is>
      </c>
      <c r="B1" s="2" t="inlineStr">
        <is>
          <t>Sep.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1436945</v>
      </c>
      <c r="C3" s="5" t="n">
        <v>1740235</v>
      </c>
    </row>
    <row r="4">
      <c r="A4" s="4" t="inlineStr">
        <is>
          <t>Right of use assets</t>
        </is>
      </c>
      <c r="B4" s="6" t="n">
        <v>807033</v>
      </c>
      <c r="C4" s="6" t="n">
        <v>886909</v>
      </c>
    </row>
    <row r="5">
      <c r="A5" s="4" t="inlineStr">
        <is>
          <t>Goodwill</t>
        </is>
      </c>
      <c r="B5" s="6" t="n">
        <v>441971</v>
      </c>
      <c r="C5" s="6" t="n">
        <v>619298</v>
      </c>
    </row>
    <row r="6">
      <c r="A6" s="4" t="inlineStr">
        <is>
          <t>Other intangible assets</t>
        </is>
      </c>
      <c r="B6" s="6" t="n">
        <v>809667</v>
      </c>
      <c r="C6" s="6" t="n">
        <v>933030</v>
      </c>
    </row>
    <row r="7">
      <c r="A7" s="4" t="inlineStr">
        <is>
          <t>Deferred income tax assets</t>
        </is>
      </c>
      <c r="B7" s="6" t="n">
        <v>64508</v>
      </c>
      <c r="C7" s="6" t="n">
        <v>63786</v>
      </c>
    </row>
    <row r="8">
      <c r="A8" s="4" t="inlineStr">
        <is>
          <t>Derivative financial instrument assets</t>
        </is>
      </c>
      <c r="B8" s="6" t="n">
        <v>31170</v>
      </c>
      <c r="C8" s="6" t="n">
        <v>1540</v>
      </c>
    </row>
    <row r="9">
      <c r="A9" s="4" t="inlineStr">
        <is>
          <t>Trade and other receivables</t>
        </is>
      </c>
      <c r="B9" s="6" t="n">
        <v>127198</v>
      </c>
      <c r="C9" s="6" t="n">
        <v>147305</v>
      </c>
    </row>
    <row r="10">
      <c r="A10" s="4" t="inlineStr">
        <is>
          <t>Non-current assets</t>
        </is>
      </c>
      <c r="B10" s="6" t="n">
        <v>3718492</v>
      </c>
      <c r="C10" s="6" t="n">
        <v>4392103</v>
      </c>
    </row>
    <row r="11">
      <c r="A11" s="3" t="inlineStr">
        <is>
          <t>Current assets</t>
        </is>
      </c>
      <c r="B11" s="4" t="inlineStr">
        <is>
          <t xml:space="preserve"> </t>
        </is>
      </c>
      <c r="C11" s="4" t="inlineStr">
        <is>
          <t xml:space="preserve"> </t>
        </is>
      </c>
    </row>
    <row r="12">
      <c r="A12" s="4" t="inlineStr">
        <is>
          <t>Inventories</t>
        </is>
      </c>
      <c r="B12" s="6" t="n">
        <v>31874</v>
      </c>
      <c r="C12" s="6" t="n">
        <v>40589</v>
      </c>
    </row>
    <row r="13">
      <c r="A13" s="4" t="inlineStr">
        <is>
          <t>Income tax receivable</t>
        </is>
      </c>
      <c r="B13" s="6" t="n">
        <v>1992</v>
      </c>
      <c r="C13" s="6" t="n">
        <v>3755</v>
      </c>
    </row>
    <row r="14">
      <c r="A14" s="4" t="inlineStr">
        <is>
          <t>Derivative financial instrument assets</t>
        </is>
      </c>
      <c r="B14" s="6" t="n">
        <v>157</v>
      </c>
      <c r="C14" s="6" t="n">
        <v>565</v>
      </c>
    </row>
    <row r="15">
      <c r="A15" s="4" t="inlineStr">
        <is>
          <t>Trade and other receivables</t>
        </is>
      </c>
      <c r="B15" s="6" t="n">
        <v>421218</v>
      </c>
      <c r="C15" s="6" t="n">
        <v>607835</v>
      </c>
    </row>
    <row r="16">
      <c r="A16" s="4" t="inlineStr">
        <is>
          <t>Cash and cash equivalents</t>
        </is>
      </c>
      <c r="B16" s="6" t="n">
        <v>397499</v>
      </c>
      <c r="C16" s="6" t="n">
        <v>293823</v>
      </c>
    </row>
    <row r="17">
      <c r="A17" s="4" t="inlineStr">
        <is>
          <t>Assets held for sale</t>
        </is>
      </c>
      <c r="B17" s="4" t="inlineStr">
        <is>
          <t xml:space="preserve"> </t>
        </is>
      </c>
      <c r="C17" s="6" t="n">
        <v>26040</v>
      </c>
    </row>
    <row r="18">
      <c r="A18" s="4" t="inlineStr">
        <is>
          <t>Current assets</t>
        </is>
      </c>
      <c r="B18" s="6" t="n">
        <v>852740</v>
      </c>
      <c r="C18" s="6" t="n">
        <v>972607</v>
      </c>
    </row>
    <row r="19">
      <c r="A19" s="4" t="inlineStr">
        <is>
          <t>TOTAL ASSETS</t>
        </is>
      </c>
      <c r="B19" s="6" t="n">
        <v>4571232</v>
      </c>
      <c r="C19" s="6" t="n">
        <v>5364710</v>
      </c>
    </row>
    <row r="20">
      <c r="A20" s="3" t="inlineStr">
        <is>
          <t>Non-current liabilities</t>
        </is>
      </c>
      <c r="B20" s="4" t="inlineStr">
        <is>
          <t xml:space="preserve"> </t>
        </is>
      </c>
      <c r="C20" s="4" t="inlineStr">
        <is>
          <t xml:space="preserve"> </t>
        </is>
      </c>
    </row>
    <row r="21">
      <c r="A21" s="4" t="inlineStr">
        <is>
          <t>Trade and other payables</t>
        </is>
      </c>
      <c r="B21" s="6" t="n">
        <v>5153</v>
      </c>
      <c r="C21" s="6" t="n">
        <v>4629</v>
      </c>
    </row>
    <row r="22">
      <c r="A22" s="4" t="inlineStr">
        <is>
          <t>Borrowings</t>
        </is>
      </c>
      <c r="B22" s="6" t="n">
        <v>3354762</v>
      </c>
      <c r="C22" s="6" t="n">
        <v>3056696</v>
      </c>
    </row>
    <row r="23">
      <c r="A23" s="4" t="inlineStr">
        <is>
          <t>Lease liabilities</t>
        </is>
      </c>
      <c r="B23" s="6" t="n">
        <v>513484</v>
      </c>
      <c r="C23" s="6" t="n">
        <v>510838</v>
      </c>
    </row>
    <row r="24">
      <c r="A24" s="4" t="inlineStr">
        <is>
          <t>Provisions for other liabilities and charges</t>
        </is>
      </c>
      <c r="B24" s="6" t="n">
        <v>95447</v>
      </c>
      <c r="C24" s="6" t="n">
        <v>86131</v>
      </c>
    </row>
    <row r="25">
      <c r="A25" s="4" t="inlineStr">
        <is>
          <t>Deferred income tax liabilities</t>
        </is>
      </c>
      <c r="B25" s="6" t="n">
        <v>127923</v>
      </c>
      <c r="C25" s="6" t="n">
        <v>137106</v>
      </c>
    </row>
    <row r="26">
      <c r="A26" s="4" t="inlineStr">
        <is>
          <t>Non-current liabilities</t>
        </is>
      </c>
      <c r="B26" s="6" t="n">
        <v>4096769</v>
      </c>
      <c r="C26" s="6" t="n">
        <v>3795400</v>
      </c>
    </row>
    <row r="27">
      <c r="A27" s="3" t="inlineStr">
        <is>
          <t>Current liabilities</t>
        </is>
      </c>
      <c r="B27" s="4" t="inlineStr">
        <is>
          <t xml:space="preserve"> </t>
        </is>
      </c>
      <c r="C27" s="4" t="inlineStr">
        <is>
          <t xml:space="preserve"> </t>
        </is>
      </c>
    </row>
    <row r="28">
      <c r="A28" s="4" t="inlineStr">
        <is>
          <t>Trade and other payables</t>
        </is>
      </c>
      <c r="B28" s="6" t="n">
        <v>400929</v>
      </c>
      <c r="C28" s="6" t="n">
        <v>532627</v>
      </c>
    </row>
    <row r="29">
      <c r="A29" s="4" t="inlineStr">
        <is>
          <t>Provisions for other liabilities and charges</t>
        </is>
      </c>
      <c r="B29" s="6" t="n">
        <v>160</v>
      </c>
      <c r="C29" s="6" t="n">
        <v>277</v>
      </c>
    </row>
    <row r="30">
      <c r="A30" s="4" t="inlineStr">
        <is>
          <t>Derivative financial instrument liabilities</t>
        </is>
      </c>
      <c r="B30" s="6" t="n">
        <v>10537</v>
      </c>
      <c r="C30" s="6" t="n">
        <v>68133</v>
      </c>
    </row>
    <row r="31">
      <c r="A31" s="4" t="inlineStr">
        <is>
          <t>Income tax payable</t>
        </is>
      </c>
      <c r="B31" s="6" t="n">
        <v>58106</v>
      </c>
      <c r="C31" s="6" t="n">
        <v>75612</v>
      </c>
    </row>
    <row r="32">
      <c r="A32" s="4" t="inlineStr">
        <is>
          <t>Borrowings</t>
        </is>
      </c>
      <c r="B32" s="6" t="n">
        <v>176996</v>
      </c>
      <c r="C32" s="6" t="n">
        <v>454151</v>
      </c>
    </row>
    <row r="33">
      <c r="A33" s="4" t="inlineStr">
        <is>
          <t>Lease liabilities</t>
        </is>
      </c>
      <c r="B33" s="6" t="n">
        <v>93699</v>
      </c>
      <c r="C33" s="6" t="n">
        <v>91156</v>
      </c>
    </row>
    <row r="34">
      <c r="A34" s="4" t="inlineStr">
        <is>
          <t>Current liabilities</t>
        </is>
      </c>
      <c r="B34" s="6" t="n">
        <v>740427</v>
      </c>
      <c r="C34" s="6" t="n">
        <v>1221956</v>
      </c>
    </row>
    <row r="35">
      <c r="A35" s="4" t="inlineStr">
        <is>
          <t>Total liabilities</t>
        </is>
      </c>
      <c r="B35" s="6" t="n">
        <v>4837196</v>
      </c>
      <c r="C35" s="6" t="n">
        <v>5017356</v>
      </c>
    </row>
    <row r="36">
      <c r="A36" s="3" t="inlineStr">
        <is>
          <t>EQUITY</t>
        </is>
      </c>
      <c r="B36" s="4" t="inlineStr">
        <is>
          <t xml:space="preserve"> </t>
        </is>
      </c>
      <c r="C36" s="4" t="inlineStr">
        <is>
          <t xml:space="preserve"> </t>
        </is>
      </c>
    </row>
    <row r="37">
      <c r="A37" s="4" t="inlineStr">
        <is>
          <t>Stated capital</t>
        </is>
      </c>
      <c r="B37" s="6" t="n">
        <v>5399635</v>
      </c>
      <c r="C37" s="6" t="n">
        <v>5394812</v>
      </c>
    </row>
    <row r="38">
      <c r="A38" s="4" t="inlineStr">
        <is>
          <t>Accumulated losses</t>
        </is>
      </c>
      <c r="B38" s="6" t="n">
        <v>-7171934</v>
      </c>
      <c r="C38" s="6" t="n">
        <v>-5293394</v>
      </c>
    </row>
    <row r="39">
      <c r="A39" s="4" t="inlineStr">
        <is>
          <t>Other reserves</t>
        </is>
      </c>
      <c r="B39" s="6" t="n">
        <v>1299858</v>
      </c>
      <c r="C39" s="6" t="n">
        <v>8430</v>
      </c>
    </row>
    <row r="40">
      <c r="A40" s="4" t="inlineStr">
        <is>
          <t>Equity attributable to owners of the Company</t>
        </is>
      </c>
      <c r="B40" s="6" t="n">
        <v>-472441</v>
      </c>
      <c r="C40" s="6" t="n">
        <v>109848</v>
      </c>
    </row>
    <row r="41">
      <c r="A41" s="4" t="inlineStr">
        <is>
          <t>Non-controlling interests</t>
        </is>
      </c>
      <c r="B41" s="6" t="n">
        <v>206477</v>
      </c>
      <c r="C41" s="6" t="n">
        <v>237506</v>
      </c>
    </row>
    <row r="42">
      <c r="A42" s="4" t="inlineStr">
        <is>
          <t>Total equity</t>
        </is>
      </c>
      <c r="B42" s="6" t="n">
        <v>-265964</v>
      </c>
      <c r="C42" s="6" t="n">
        <v>347354</v>
      </c>
    </row>
    <row r="43">
      <c r="A43" s="4" t="inlineStr">
        <is>
          <t>Total equity and liabilities</t>
        </is>
      </c>
      <c r="B43" s="5" t="n">
        <v>4571232</v>
      </c>
      <c r="C43" s="5" t="n">
        <v>5364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t>
        </is>
      </c>
      <c r="B3" s="4" t="inlineStr">
        <is>
          <t xml:space="preserve"> </t>
        </is>
      </c>
    </row>
    <row r="4">
      <c r="A4" s="4" t="inlineStr">
        <is>
          <t>Schedule of summarized financial information</t>
        </is>
      </c>
      <c r="B4" s="4" t="inlineStr">
        <is>
          <t>Summarized financial information is as follows: ​ ​ ​ ​ ​ ​ ​ ​ ​ ​ ​ ​ ​ Nigeria SSA Latam MENA Total ​ $’000 $’000 $’000 $’000 $’000 ​ ​ ​ ​ ​ ​ ​ ​ ​ ​ ​ Three months ended September 30, 2024 ​ ​ ​ ​ ​ ​ ​ ​ ​ ​ Revenues from external customers ​ 242,290 ​ 120,139 ​ 45,148 ​ 12,705 ​ 420,282 Segment Adjusted EBITDA ​ 158,900 ​ 81,046 ​ 33,798 ​ 8,014 ​ 281,758 ​ ​ ​ ​ ​ ​ ​ ​ ​ ​ ​ Three months ended September 30, 2023 ​ ​ ​ ​ ​ ​ ​ ​ ​ ​ Revenues from external customers ​ 271,394 ​ 133,481 ​ 51,883 ​ 10,265 ​ 467,023 Segment Adjusted EBITDA* ​ 164,152 ​ 66,285 ​ 38,163 ​ 5,155 ​ 273,755 ​ ​ ​ ​ ​ ​ ​ ​ ​ ​ ​ Nine months ended September 30, 2024 ​ ​ ​ ​ ​ ​ ​ ​ ​ ​ Revenues from external customers ​ 739,596 ​ 359,669 ​ 139,385 ​ 34,753 ​ 1,273,403 Segment Adjusted EBITDA ​ 433,160 ​ 227,154 ​ 100,922 ​ 20,253 ​ 781,489 ​ ​ ​ ​ ​ ​ ​ ​ ​ ​ ​ Nine months ended September 30, 2023 ​ ​ ​ ​ ​ ​ ​ ​ ​ ​ Revenues from external customers ​ 1,060,964 ​ 379,034 ​ 145,876 ​ 29,881 ​ 1,615,755 Segment Adjusted EBITDA* ​ 655,476 ​ 194,701 ​ 104,665 ​ 14,205 ​ 969,047</t>
        </is>
      </c>
    </row>
    <row r="5">
      <c r="A5" s="4" t="inlineStr">
        <is>
          <t>Schedule of reconciliation of information on reportable segments to the amounts reported in the financial statements</t>
        </is>
      </c>
      <c r="B5" s="4" t="inlineStr">
        <is>
          <t>Reconciliation of information on reportable segments to the amounts reported in the financial statements: ​ ​ ​ ​ ​ ​ ​ ​ ​ ​ ​ Three months ended ​ Nine months ended ​ ​ September 30, ​ September 30, ​ September 30, ​ September 30, ​ 2024 2023 2024 2023 ​ ​ $’000 ​ $’000 ​ $’000 ​ $’000 ​ ​ ​ ​ ​ ​ ​ ​ ​ Segment Adjusted EBITDA* ​ 281,758 ​ 273,755 ​ 781,489 ​ 969,047 Finance costs (note 9)* ​ (350,825) ​ (271,595) ​ (2,163,157) ​ (1,816,864) Depreciation and amortization (note 6 and 7) ​ (91,308) ​ (104,931) ​ (266,040) ​ (340,381) Impairment of withholding tax receivables (note 7) ​ (21,855) ​ (10,508) ​ (32,827) ​ (35,112) Impairment of property, plant and equipment, intangible assets excluding goodwill and related prepaid land rent (note 6) ​ (4,132) ​ (103,429) ​ (10,075) ​ (108,510) Share‑based payment expense (note 7) ​ (1,813) ​ (2,654) ​ (9,879) ​ (9,571) Other costs (b) ​ (1,783) ​ (3,211) ​ (8,175) ​ (8,059) Business combination costs (note 7) ​ (578) ​ (161) ​ (958) ​ (1,647) Impairment of goodwill (note 7) ​ — ​ — ​ (87,894) ​ — Impairment of assets held for sale (note 6) ​ — ​ — ​ (2,853) ​ — Impairment of other fixed assets (note 7) ​ — ​ — ​ (31) ​ — Insurance claims ​ 11 ​ 32 ​ 51 ​ 310 Net gain on disposal of property, plant and equipment (note 7) ​ 1,270 ​ 386 ​ 3,562 ​ 952 Finance income (note 8) ​ 25,732 ​ 5,823 ​ 49,696 ​ 18,233 Other non-operating income ​ — ​ 1 ​ — ​ 59 Unallocated corporate expenses (a) ​ (35,783) ​ (35,653) ​ (99,507) ​ (110,694) Loss before income tax* ​ (199,306) ​ (252,145) ​ (1,846,598) ​ (1,442,237) *Revised comparative periods to reflect an adjustment related to the accounting treatment of foreign exchange on goods in transit in Nigeria (see note 21). (a) Unallocated corporate expenses primarily consist of costs associated with centralized Group functions including Group executive, legal, finance, tax and treasury services. (b) Other costs for the three months ended September 30, 2024, included one-off consulting fees related to corporate structures and operating systems of $0.7 million (three months ended September 30, 2023: $1.7 million) and $ 5.2 million for the nine months ended September 30, 2024 (nine months ended September 30, 2023: $4.5 million); costs related to internal reorganization for the three months ended September 30, 2024, of $0.9 million (three months ended September 30, 2023: $ 0.6 million) and $2.7 million for the nine months ended September 30, 2024 (nine months ended September 30, 2023: $ 0.7 million); other one-off consulting services for the three months ended September 30, 2024, of $ Nil (three months ended September 30, 2023: $0.7 million) and $ Nil for the nine months ended September 30, 2024 (nine months ended September 30, 2023: $1.7 million); one-off professional fees related to financing for the three months ended September 30, 2024, of $0.1 million (three months ended September 30, 2023: $ Nil ) and $0.2 million for the nine months ended September 30, 2024 (nine months ended September 30, 2023: $0.2 million).</t>
        </is>
      </c>
    </row>
    <row r="6">
      <c r="A6" s="4" t="inlineStr">
        <is>
          <t>Schedule of segment assets, liabilities and additions</t>
        </is>
      </c>
      <c r="B6" s="4" t="inlineStr">
        <is>
          <t>Summarized segment assets and liabilities are as follows: ​ ​ ​ ​ ​ ​ ​ ​ ​ ​ ​ Nigeria SSA Latam MENA ​ $’000 $’000 $’000 $’000 ​ ​ ​ ​ ​ ​ ​ ​ ​ Segment assets ​ ​ ​ ​ ​ ​ ​ ​ September 30, 2024 ​ 864,285 ​ 1,404,708 ​ 1,950,563 ​ 176,097 September 30, 2023* ​ 1,626,256 ​ 1,401,864 ​ 2,137,361 ​ 185,536 ​ ​ ​ ​ ​ ​ ​ ​ ​ Segment liabilities ​ ​ ​ ​ ​ ​ ​ ​ September 30, 2024 ​ 337,821 ​ 918,208 ​ 774,138 ​ 101,060 September 30, 2023* ​ 957,814 ​ 819,213 ​ 728,975 ​ 113,263 ​ ​ ​ ​ ​ ​ ​ ​ ​ Additions of property, plant and equipment, right of use assets and intangible assets: ​ ​ ​ ​ ​ ​ ​ ​ Three months ended September 30, 2024 ​ 19,389 ​ 34,226 ​ 42,797 ​ 2,443 Three months ended September 30, 2023 ​ 51,631 ​ 28,005 ​ 82,060 ​ 6,227 Nine months ended September 30, 2024 ​ 69,804 ​ 72,812 ​ 130,240 ​ 4,939 Nine months ended September 30, 2023 ​ 253,146 ​ 81,158 ​ 172,867 ​ 15,039 *Revised to reflect an adjustment related to the accounting treatment of foreign exchange on goods in transit in Nigeria (see note 21).</t>
        </is>
      </c>
    </row>
    <row r="7">
      <c r="A7" s="4" t="inlineStr">
        <is>
          <t>Schedule of revenue from tier one customers</t>
        </is>
      </c>
      <c r="B7" s="4" t="inlineStr">
        <is>
          <t>Revenue from two tier one customers represents more than 10% of the Group’s total revenue as follows: ​ ​ ​ ​ ​ ​ ​ ​ ​ ​ ​ ​ ​ Three months ended ​ Nine months ended ​ ​ ​ September 30, ​ September 30, ​ September 30, ​ September 30, ​ 2024 2023 2024 2023 ​ ​ ​ ​ ​ ​ $’000 ​ $’000 ​ ​ ​ ​ ​ ​ ​ ​ ​ ​ ​ Customer A ​ 62 % 63 % 61 % 60 % Customer B ​ 14 % 14 % 15 % 1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9 Months Ended</t>
        </is>
      </c>
    </row>
    <row r="2">
      <c r="B2" s="2" t="inlineStr">
        <is>
          <t>Sep. 30, 2024</t>
        </is>
      </c>
    </row>
    <row r="3">
      <c r="A3" s="3" t="inlineStr">
        <is>
          <t>Cost of sales [abstract]</t>
        </is>
      </c>
      <c r="B3" s="4" t="inlineStr">
        <is>
          <t xml:space="preserve"> </t>
        </is>
      </c>
    </row>
    <row r="4">
      <c r="A4" s="4" t="inlineStr">
        <is>
          <t>Schedule of cost of sales</t>
        </is>
      </c>
      <c r="B4" s="4" t="inlineStr">
        <is>
          <t>​ ​ ​ ​ ​ ​ ​ ​ ​ ​ ​ ​ Three months ended ​ Nine months ended ​ ​ September 30, ​ September 30, ​ September 30, ​ September 30, ​ 2024 2023 2024 2023 ​ ​ $’000 ​ $’000 ​ $’000 ​ $’000 ​ ​ ​ ​ ​ ​ ​ ​ ​ Power generation ​ 84,342 ​ 89,883 ​ 263,803 ​ 303,815 Depreciation (a) ​ 75,420 ​ 89,850 ​ 223,005 ​ 293,784 Tower repairs and maintenance ​ 12,974 ​ 20,364 ​ 37,476 ​ 77,762 Amortization ​ 9,167 ​ 10,908 ​ 28,769 ​ 33,871 Staff costs ​ 5,764 ​ 7,240 ​ 18,564 ​ 25,385 Security services ​ 5,204 ​ 9,650 ​ 13,157 ​ 33,756 Impairment of property, plant and equipment, intangible assets excluding goodwill and related prepaid land rent ​ 4,132 ​ 103,429 ​ 10,075 ​ 108,510 Short-term rental ​ 2,443 ​ 2,605 ​ 6,074 ​ 8,195 Insurance ​ 1,148 ​ 1,081 ​ 3,468 ​ 3,635 Travel costs ​ 699 ​ 1,753 ​ 4,076 ​ 7,967 Vehicle maintenance and repairs ​ 467 ​ 495 ​ 1,359 ​ 1,556 Professional fees ​ 462 ​ 905 ​ 1,324 ​ 2,106 Impairment of assets held for sale ​ — ​ — ​ 2,853 ​ — Regulatory fees (b) ​ (2,784) ​ 9,365 ​ 11,815 ​ 30,562 Other* /(c) ​ 2,307 ​ 11,355 ​ 36,927 ​ 31,724 ​ ​ 201,745 ​ 358,883 ​ 662,745 ​ 962,628 *Revised comparative periods to reflect an adjustment related to the accounting treatment of foreign exchange on goods in transit in Nigeria (see note 21). (a) Presented net of related indirect tax receivable in Brazil of $1.0 million in 2024. (b) Net income for the three months ended September 30, 2024, primarily relates to a review of the current and historical license obligations in the SSA segment. (c) Included in “Other” for the three months ended September 30, 2024, are $0.2 million in foreign exchange losses on cost of sales (three months ended September 30, 2023: $8.8 million) and for the nine months ended September 30, 2024: foreign exchange losses on cost of sales of $30.4 million (nine months ended September 30, 2023: $25.4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ministrative expenses (Tables)</t>
        </is>
      </c>
      <c r="B1" s="2" t="inlineStr">
        <is>
          <t>9 Months Ended</t>
        </is>
      </c>
    </row>
    <row r="2">
      <c r="B2" s="2" t="inlineStr">
        <is>
          <t>Sep. 30, 2024</t>
        </is>
      </c>
    </row>
    <row r="3">
      <c r="A3" s="3" t="inlineStr">
        <is>
          <t>Disclosure of information for impairment loss recognised or reversed for individual asset or cash-generating unit [line items]</t>
        </is>
      </c>
      <c r="B3" s="4" t="inlineStr">
        <is>
          <t xml:space="preserve"> </t>
        </is>
      </c>
    </row>
    <row r="4">
      <c r="A4" s="4" t="inlineStr">
        <is>
          <t>Schedule of administrative expenses</t>
        </is>
      </c>
      <c r="B4" s="4" t="inlineStr">
        <is>
          <t>​ ​ ​ ​ ​ ​ ​ ​ ​ ​ ​ ​ Three months ended ​ Nine months ended ​ ​ September 30, ​ September 30, ​ September 30, ​ September 30, ​ 2024 2023 2024 2023 ​ ​ $’000 ​ $’000 ​ $’000 ​ $’000 ​ ​ ​ ​ ​ ​ ​ ​ ​ Staff costs ​ 38,517 ​ 38,210 ​ 104,135 ​ 114,765 Impairment of withholding tax receivables (a) ​ 21,855 ​ 10,508 ​ 32,827 ​ 35,112 Professional fees ​ 10,971 ​ 14,231 ​ 38,065 ​ 43,634 Facilities, short-term rental and upkeep ​ 7,089 ​ 8,822 ​ 23,629 ​ 30,010 Amortization ​ 4,113 ​ 1,429 ​ 6,241 ​ 4,225 Key management compensation ​ 3,864 ​ 4,674 ​ 13,703 ​ 12,914 Depreciation ​ 2,608 ​ 2,744 ​ 8,025 ​ 8,501 Travel costs ​ 2,410 ​ 3,640 ​ 8,408 ​ 10,318 Share ‑ based payment expense ​ 1,813 ​ 2,654 ​ 9,879 ​ 9,571 Business combination costs ​ 578 ​ 161 ​ 958 ​ 1,647 Operating taxes ​ 406 ​ 266 ​ 1,075 ​ 382 Impairment of goodwill ​ — ​ — ​ 87,894 ​ — Impairment of other fixed assets ​ — ​ — ​ 31 ​ — Net gain on disposal of property, plant and equipment ​ (1,270) ​ (386) ​ (3,562) ​ (952) Other ​ 4,145 ​ 6,882 ​ 16,250 ​ 21,750 ​ ​ 97,099 ​ 93,835 ​ 347,558 ​ 291,877 ​ (a) Withholding tax receivables were impaired following the Group’s assessment of the recoverability of withholding tax assets based on a five-year cash flow projection and an analysis of the utilization of withholding tax balances against future income tax liabilities.</t>
        </is>
      </c>
    </row>
    <row r="5">
      <c r="A5" s="4" t="inlineStr">
        <is>
          <t>IHS Latam tower businesses group</t>
        </is>
      </c>
      <c r="B5" s="4" t="inlineStr">
        <is>
          <t xml:space="preserve"> </t>
        </is>
      </c>
    </row>
    <row r="6">
      <c r="A6" s="3" t="inlineStr">
        <is>
          <t>Disclosure of information for impairment loss recognised or reversed for individual asset or cash-generating unit [line items]</t>
        </is>
      </c>
      <c r="B6" s="4" t="inlineStr">
        <is>
          <t xml:space="preserve"> </t>
        </is>
      </c>
    </row>
    <row r="7">
      <c r="A7" s="4" t="inlineStr">
        <is>
          <t>Schedule of reasonably possible change scenarios that would have individually resulted in increased impairment</t>
        </is>
      </c>
      <c r="B7" s="4" t="inlineStr">
        <is>
          <t>For the Latam tower businesses group of CGUs these reasonably possible change scenarios would have individually resulted in the impairment charge increase as follows: ​ ​ ​ ​ ​ ​ ​ ​ ​ 1% increase 1% decrease 15% decrease ​ ​ in post tax ​ in terminal ​ in tenancy ​ ​ discount rate ​ growth rate ​ growth ​ ​ $'000 ​ $'000 ​ $'000 ​ ​ ​ ​ ​ ​ ​ IHS Latam Tower businesses 165,663 103,808 110,9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9 Months Ended</t>
        </is>
      </c>
    </row>
    <row r="2">
      <c r="B2" s="2" t="inlineStr">
        <is>
          <t>Sep. 30, 2024</t>
        </is>
      </c>
    </row>
    <row r="3">
      <c r="A3" s="3" t="inlineStr">
        <is>
          <t>Finance income.</t>
        </is>
      </c>
      <c r="B3" s="4" t="inlineStr">
        <is>
          <t xml:space="preserve"> </t>
        </is>
      </c>
    </row>
    <row r="4">
      <c r="A4" s="4" t="inlineStr">
        <is>
          <t>Schedule of finance income</t>
        </is>
      </c>
      <c r="B4" s="4" t="inlineStr">
        <is>
          <t>​ ​ ​ ​ ​ ​ ​ ​ ​ ​ ​ ​ Three months ended ​ Nine months ended ​ September 30, September 30, September 30, September 30, ​ 2024 2023 2024 2023 ​ ​ $’000 ​ $’000 ​ $’000 ​ $’000 ​ ​ ​ ​ ​ ​ ​ ​ ​ ​ ​ ​ ​ ​ ​ ​ ​ ​ Fair value gain on embedded options 19,030 — 29,630 — Interest income - bank deposits 5,017 5,761 12,851 17,338 Net foreign exchange gain arising from derivative instruments - unrealized 1,307 — 6,985 — Net foreign exchange gain arising from financing - realized ​ 378 — — — Fair value gain on interest rate caps ​ — ​ 62 ​ 230 ​ 475 Net foreign exchange gain arising from derivative instruments - realized — — — 420 ​ 25,732 5,823 49,696 18,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9 Months Ended</t>
        </is>
      </c>
    </row>
    <row r="2">
      <c r="B2" s="2" t="inlineStr">
        <is>
          <t>Sep. 30, 2024</t>
        </is>
      </c>
    </row>
    <row r="3">
      <c r="A3" s="3" t="inlineStr">
        <is>
          <t>Finance costs.</t>
        </is>
      </c>
      <c r="B3" s="4" t="inlineStr">
        <is>
          <t xml:space="preserve"> </t>
        </is>
      </c>
    </row>
    <row r="4">
      <c r="A4" s="4" t="inlineStr">
        <is>
          <t>Schedule of finance costs</t>
        </is>
      </c>
      <c r="B4" s="4" t="inlineStr">
        <is>
          <t>​ ​ ​ ​ ​ ​ ​ ​ ​ ​ ​ ​ Three months ended ​ Nine months ended ​ September 30, September 30, September 30, September 30, ​ 2024 2023 2024 2023 ​ ​ $’000 ​ $’000 ​ $’000 ​ $’000 ​ ​ ​ ​ ​ ​ ​ ​ ​ Net foreign exchange loss arising from financing - unrealized* 236,028 128,087 1,779,460 1,281,497 Interest expenses - third party loans 85,503 95,500 257,425 270,491 Interest and finance charges paid/payable for lease liabilities 17,002 16,121 51,110 47,323 Interest expense - withholding tax paid on bond interest ​ 4,625 ​ 4,233 ​ 11,771 ​ 10,974 Net foreign exchange loss on derivative instruments - realized 2,855 — 23,209 — Fees on loans and financial derivatives 2,485 6,462 10,402 12,395 Unwinding of discount on decommissioning liability 2,293 2,360 6,831 6,941 Fair value loss on interest caps 34 ​ — ​ — ​ — Net foreign exchange loss arising from financing - realized — 10,325 22,949 117,377 Fair value loss on embedded options — 5,260 — 4,510 Net foreign exchange loss on derivative instruments - unrealized — 3,247 — 65,356 ​ 350,825 271,595 2,163,157 1,816,864 *Revised comparative periods to reflect an adjustment related to the accounting treatment of foreign exchange on goods in transit in Nigeria (see note 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ation (Tables)</t>
        </is>
      </c>
      <c r="B1" s="2" t="inlineStr">
        <is>
          <t>9 Months Ended</t>
        </is>
      </c>
    </row>
    <row r="2">
      <c r="B2" s="2" t="inlineStr">
        <is>
          <t>Sep. 30, 2024</t>
        </is>
      </c>
    </row>
    <row r="3">
      <c r="A3" s="3" t="inlineStr">
        <is>
          <t>Taxation</t>
        </is>
      </c>
      <c r="B3" s="4" t="inlineStr">
        <is>
          <t xml:space="preserve"> </t>
        </is>
      </c>
    </row>
    <row r="4">
      <c r="A4" s="4" t="inlineStr">
        <is>
          <t>Schedule of income tax expense</t>
        </is>
      </c>
      <c r="B4" s="4" t="inlineStr">
        <is>
          <t>​ ​ ​ ​ ​ ​ ​ ​ ​ ​ ​ ​ Three months ended ​ Nine months ended ​ September 30, September 30, September 30, September 30, ​ ​ 2024 ​ 2023 ​ 2024 ​ 2023 ​ ​ $’000 ​ $’000 ​ $’000 ​ $’000 ​ ​ ​ ​ ​ ​ ​ ​ ​ Current taxes 2,473 28,567 45,109 91,484 Deferred income taxes 3,924 (11,908) (4,440) (2,366) Total taxes 6,397 16,659 40,669 89,1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Sep. 30, 2024</t>
        </is>
      </c>
    </row>
    <row r="3">
      <c r="A3" s="3" t="inlineStr">
        <is>
          <t>Loss per share</t>
        </is>
      </c>
      <c r="B3" s="4" t="inlineStr">
        <is>
          <t xml:space="preserve"> </t>
        </is>
      </c>
    </row>
    <row r="4">
      <c r="A4" s="4" t="inlineStr">
        <is>
          <t>Schedule of basic and diluted loss per share</t>
        </is>
      </c>
      <c r="B4" s="4" t="inlineStr">
        <is>
          <t>​ ​ ​ ​ ​ ​ ​ ​ ​ ​ ​ ​ Three months ended ​ Nine months ended ​ ​ September 30, ​ September 30, ​ September 30, ​ September 30, ​ 2024 2023 2024 2023 ​ ​ ​ ​ ​ ​ ​ ​ ​ ​ ​ ​ ​ ​ ​ ​ ​ ​ Loss attributable to equity holders ($’000)* ​ (205,703) ​ (268,804) ​ (1,887,267) ​ (1,531,355) Less: allocation of loss to non‑controlling interests ($’000) (1,560) (1,974) (8,727) (8,334) Loss attributable to IHS common shareholders ($’000)* (204,143) (266,830) (1,878,540) (1,523,021) ​ ​ ​ ​ ​ ​ ​ ​ ​ Basic weighted average shares outstanding (‘000) 333,151 334,046 332,948 333,388 Potentially dilutive securities (‘000) 2,880 1,811 1,628 2,079 Potentially dilutive weighted average common shares outstanding (‘000) 336,031 335,857 334,576 335,467 ​ ​ ​ ​ ​ ​ ​ ​ ​ Loss per share: Basic loss per share ($)* (0.61) (0.80) (5.64) (4.57) Diluted loss per share ($)* (0.61) (0.80) (5.64) (4.57) *Revised comparative periods to reflect an adjustment related to the accounting treatment of foreign exchange on goods in transit in Nigeria (see note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financial instruments</t>
        </is>
      </c>
      <c r="B3" s="4" t="inlineStr">
        <is>
          <t xml:space="preserve"> </t>
        </is>
      </c>
    </row>
    <row r="4">
      <c r="A4" s="4" t="inlineStr">
        <is>
          <t>Schedule of contractual notional amount for the derivative instruments</t>
        </is>
      </c>
      <c r="B4" s="4" t="inlineStr">
        <is>
          <t>​ ​ ​ ​ ​ ​ ​ September 30, December 31, ​ ​ 2024 ​ 2023 ​ ​ $’000 ​ $’000 ​ ​ ​ ​ ​ Derivative instruments ​ ​ ​ ​ Embedded options within listed bonds (a) 1,940,000 1,940,000 Foreign exchange swaps 14,500 125,000 ​ 1,954,500 2,065,000 (a) This relates to early redemption clauses within the Group’s Senior Notes (see note 15 - Borrowings). On or after September 18, 2024, the 2027 Notes may be redeemed (in whole or in part) at a price of 100.00000% . On or after November 29, 2023, 2024 or 2025, the 2026 Notes may be redeemed (in whole or in part) at a price of 102.81250% , 101.40625% and 100.00000% , respectively. On or after November 29, 2024, 2025 or 2026, the 2028 Notes may be redeemed (in whole or in part) at a price of 103.12500% , 101.5625% and 100.0000% , respectively.</t>
        </is>
      </c>
    </row>
    <row r="5">
      <c r="A5" s="4" t="inlineStr">
        <is>
          <t>Schedule of fair value of derivative instruments</t>
        </is>
      </c>
      <c r="B5" s="4" t="inlineStr">
        <is>
          <t>​ ​ ​ ​ ​ ​ ​ September 30, December 31, ​ ​ 2024 ​ 2023 ​ ​ $’000 ​ $’000 ​ ​ ​ ​ ​ Derivative instruments ​ ​ Embedded options within listed bonds 31,170 1,540 Interest rate caps ​ 157 ​ 565 Foreign exchange swaps (10,537) (68,133) ​ 20,790 (66,028)</t>
        </is>
      </c>
    </row>
    <row r="6">
      <c r="A6" s="4" t="inlineStr">
        <is>
          <t>Schedule of changes in fair value of derivative instruments</t>
        </is>
      </c>
      <c r="B6" s="4" t="inlineStr">
        <is>
          <t>​ ​ ​ ​ ​ ​ ​ ​ ​ ​ ​ Three months ended Nine months ended ​ ​ September 30, September 30, ​ September 30, September 30, ​ ​ 2024 ​ 2023 ​ 2024 ​ 2023 ​ ​ $’000 ​ $’000 ​ $’000 ​ $’000 ​ ​ ​ ​ ​ ​ ​ ​ ​ Derivative instruments Embedded options within listed bonds 19,030 (5,260) 29,630 (4,510) Foreign exchange swaps 1,307 (3,247) 6,985 (65,356) Interest rate caps ​ (34) ​ 62 ​ 230 ​ 475 ​ 20,303 (8,445) 36,845 (69,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9 Months Ended</t>
        </is>
      </c>
    </row>
    <row r="2">
      <c r="B2" s="2" t="inlineStr">
        <is>
          <t>Sep. 30, 2024</t>
        </is>
      </c>
    </row>
    <row r="3">
      <c r="A3" s="3" t="inlineStr">
        <is>
          <t>Trade and other receivables</t>
        </is>
      </c>
      <c r="B3" s="4" t="inlineStr">
        <is>
          <t xml:space="preserve"> </t>
        </is>
      </c>
    </row>
    <row r="4">
      <c r="A4" s="4" t="inlineStr">
        <is>
          <t>Trade and other receivables</t>
        </is>
      </c>
      <c r="B4" s="4" t="inlineStr">
        <is>
          <t>​ ​ ​ ​ ​ ​ ​ September 30, December 31, ​ ​ 2024 ​ 2023 ​ ​ $’000 ​ $’000 ​ ​ ​ ​ ​ Non ‑ current Accrued income and lease incentive 80,572 71,904 Other tax receivables 4,754 7,116 Payment in advance for property, plant and equipment 41,872 61,874 Contingent consideration receivable (a) ​ — ​ 6,411 ​ 127,198 147,305 Current ​ ​ Trade receivables 336,716 233,528 Less: impairment provisions ​ (14,373) (21,205) Net trade receivables (b) 322,343 212,323 Other receivables (c) 46,032 317,452 Prepaid land rent 1,052 1,016 Other prepaid expenses 18,320 29,979 Advance payments 14,242 33,364 Withholding tax receivables 986 1,362 VAT receivables 12,519 12,339 Contingent consideration receivable (a) 5,724 — ​ 421,218 607,835 (a) Receivable on the I-Systems Soluções de Infraestrutura S.A. acquisition. (b) The fair value is equal to their carrying amount. (c) Included in other receivables are short-term fixed deposits which are not classified as cash and cash equivalents as it exceeds the three-month maturity period. Most of these deposits were withdrawn in the current period and reclassified to cash and cash equival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9 Months Ended</t>
        </is>
      </c>
    </row>
    <row r="2">
      <c r="B2" s="2" t="inlineStr">
        <is>
          <t>Sep. 30, 2024</t>
        </is>
      </c>
    </row>
    <row r="3">
      <c r="A3" s="3" t="inlineStr">
        <is>
          <t>Trade and other payables.</t>
        </is>
      </c>
      <c r="B3" s="4" t="inlineStr">
        <is>
          <t xml:space="preserve"> </t>
        </is>
      </c>
    </row>
    <row r="4">
      <c r="A4" s="4" t="inlineStr">
        <is>
          <t>Schedule of trade and other payables</t>
        </is>
      </c>
      <c r="B4" s="4" t="inlineStr">
        <is>
          <t>​ ​ ​ ​ ​ ​ ​ September 30, ​ December 31, ​ 2024 ​ 2023 ​ $’000 $’000 ​ ​ ​ ​ ​ Non ‑ current ​ ​ Other payables ​ 5,153 ​ 4,629 ​ ​ 5,153 ​ 4,629 Current ​ ​ Trade payables ​ 219,096 ​ 330,622 Deferred revenue ​ 48,938 ​ 41,462 Withholding tax payable ​ 5,199 ​ 3,555 Payroll and other related statutory liabilities ​ 35,364 ​ 46,282 VAT payables ​ 28,269 ​ 37,829 Other payables ​ 64,063 ​ 72,877 ​ ​ 400,929 ​ 532,6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46" customWidth="1" min="3" max="3"/>
    <col width="15" customWidth="1" min="4" max="4"/>
    <col width="19" customWidth="1" min="5" max="5"/>
    <col width="15" customWidth="1" min="6" max="6"/>
    <col width="26" customWidth="1" min="7" max="7"/>
    <col width="13" customWidth="1" min="8" max="8"/>
    <col width="13" customWidth="1" min="9" max="9"/>
  </cols>
  <sheetData>
    <row r="1">
      <c r="A1" s="1" t="inlineStr">
        <is>
          <t>CONDENSED CONSOLIDATED STATEMENT OF CHANGES IN EQUITY (UNAUDITED) - USD ($) $ in Thousands</t>
        </is>
      </c>
      <c r="C1" s="2" t="inlineStr">
        <is>
          <t>Attributable to owners of the Company - Total</t>
        </is>
      </c>
      <c r="D1" s="2" t="inlineStr">
        <is>
          <t>Stated capital</t>
        </is>
      </c>
      <c r="E1" s="2" t="inlineStr">
        <is>
          <t>Accumulated losses</t>
        </is>
      </c>
      <c r="F1" s="2" t="inlineStr">
        <is>
          <t>Other reserves</t>
        </is>
      </c>
      <c r="G1" s="2" t="inlineStr">
        <is>
          <t>Non-controlling interests</t>
        </is>
      </c>
      <c r="H1" s="2" t="inlineStr">
        <is>
          <t>Total</t>
        </is>
      </c>
    </row>
    <row r="2">
      <c r="A2" s="4" t="inlineStr">
        <is>
          <t>Beginning balance, Equity at Dec. 31, 2022</t>
        </is>
      </c>
      <c r="C2" s="5" t="n">
        <v>1133030</v>
      </c>
      <c r="D2" s="5" t="n">
        <v>5311953</v>
      </c>
      <c r="E2" s="5" t="n">
        <v>-3317652</v>
      </c>
      <c r="F2" s="5" t="n">
        <v>-861271</v>
      </c>
      <c r="G2" s="5" t="n">
        <v>227200</v>
      </c>
      <c r="H2" s="5" t="n">
        <v>1360230</v>
      </c>
    </row>
    <row r="3">
      <c r="A3" s="4" t="inlineStr">
        <is>
          <t>Shares repurchased and canceled through buyback program</t>
        </is>
      </c>
      <c r="C3" s="6" t="n">
        <v>-10022</v>
      </c>
      <c r="D3" s="6" t="n">
        <v>-10022</v>
      </c>
      <c r="E3" s="4" t="inlineStr">
        <is>
          <t xml:space="preserve"> </t>
        </is>
      </c>
      <c r="F3" s="4" t="inlineStr">
        <is>
          <t xml:space="preserve"> </t>
        </is>
      </c>
      <c r="G3" s="4" t="inlineStr">
        <is>
          <t xml:space="preserve"> </t>
        </is>
      </c>
      <c r="H3" s="6" t="n">
        <v>-10022</v>
      </c>
    </row>
    <row r="4">
      <c r="A4" s="4" t="inlineStr">
        <is>
          <t>NCI arising on business combination</t>
        </is>
      </c>
      <c r="C4" s="4" t="inlineStr">
        <is>
          <t xml:space="preserve"> </t>
        </is>
      </c>
      <c r="D4" s="4" t="inlineStr">
        <is>
          <t xml:space="preserve"> </t>
        </is>
      </c>
      <c r="E4" s="4" t="inlineStr">
        <is>
          <t xml:space="preserve"> </t>
        </is>
      </c>
      <c r="F4" s="4" t="inlineStr">
        <is>
          <t xml:space="preserve"> </t>
        </is>
      </c>
      <c r="G4" s="6" t="n">
        <v>1922</v>
      </c>
      <c r="H4" s="6" t="n">
        <v>1922</v>
      </c>
    </row>
    <row r="5">
      <c r="A5" s="4" t="inlineStr">
        <is>
          <t>Options converted to shares</t>
        </is>
      </c>
      <c r="C5" s="4" t="inlineStr">
        <is>
          <t xml:space="preserve"> </t>
        </is>
      </c>
      <c r="D5" s="6" t="n">
        <v>89432</v>
      </c>
      <c r="E5" s="4" t="inlineStr">
        <is>
          <t xml:space="preserve"> </t>
        </is>
      </c>
      <c r="F5" s="6" t="n">
        <v>-89432</v>
      </c>
      <c r="G5" s="4" t="inlineStr">
        <is>
          <t xml:space="preserve"> </t>
        </is>
      </c>
      <c r="H5" s="4" t="inlineStr">
        <is>
          <t xml:space="preserve"> </t>
        </is>
      </c>
    </row>
    <row r="6">
      <c r="A6" s="4" t="inlineStr">
        <is>
          <t>Share-based payment expense</t>
        </is>
      </c>
      <c r="C6" s="6" t="n">
        <v>9327</v>
      </c>
      <c r="D6" s="4" t="inlineStr">
        <is>
          <t xml:space="preserve"> </t>
        </is>
      </c>
      <c r="E6" s="4" t="inlineStr">
        <is>
          <t xml:space="preserve"> </t>
        </is>
      </c>
      <c r="F6" s="6" t="n">
        <v>9327</v>
      </c>
      <c r="G6" s="4" t="inlineStr">
        <is>
          <t xml:space="preserve"> </t>
        </is>
      </c>
      <c r="H6" s="6" t="n">
        <v>9327</v>
      </c>
    </row>
    <row r="7">
      <c r="A7" s="4" t="inlineStr">
        <is>
          <t>Other reclassifications related to share-based payment</t>
        </is>
      </c>
      <c r="C7" s="6" t="n">
        <v>-559</v>
      </c>
      <c r="D7" s="4" t="inlineStr">
        <is>
          <t xml:space="preserve"> </t>
        </is>
      </c>
      <c r="E7" s="6" t="n">
        <v>867</v>
      </c>
      <c r="F7" s="6" t="n">
        <v>-1426</v>
      </c>
      <c r="G7" s="4" t="inlineStr">
        <is>
          <t xml:space="preserve"> </t>
        </is>
      </c>
      <c r="H7" s="6" t="n">
        <v>-559</v>
      </c>
    </row>
    <row r="8">
      <c r="A8" s="4" t="inlineStr">
        <is>
          <t>Total transactions with owners</t>
        </is>
      </c>
      <c r="C8" s="6" t="n">
        <v>-1254</v>
      </c>
      <c r="D8" s="6" t="n">
        <v>79410</v>
      </c>
      <c r="E8" s="6" t="n">
        <v>867</v>
      </c>
      <c r="F8" s="6" t="n">
        <v>-81531</v>
      </c>
      <c r="G8" s="6" t="n">
        <v>1922</v>
      </c>
      <c r="H8" s="6" t="n">
        <v>668</v>
      </c>
    </row>
    <row r="9">
      <c r="A9" s="4" t="inlineStr">
        <is>
          <t>Loss for the period</t>
        </is>
      </c>
      <c r="B9" s="4" t="inlineStr">
        <is>
          <t>[1]</t>
        </is>
      </c>
      <c r="C9" s="6" t="n">
        <v>-1523021</v>
      </c>
      <c r="D9" s="4" t="inlineStr">
        <is>
          <t xml:space="preserve"> </t>
        </is>
      </c>
      <c r="E9" s="6" t="n">
        <v>-1523021</v>
      </c>
      <c r="F9" s="4" t="inlineStr">
        <is>
          <t xml:space="preserve"> </t>
        </is>
      </c>
      <c r="G9" s="6" t="n">
        <v>-8334</v>
      </c>
      <c r="H9" s="6" t="n">
        <v>-1531355</v>
      </c>
      <c r="I9" s="4" t="inlineStr">
        <is>
          <t>[2]</t>
        </is>
      </c>
    </row>
    <row r="10">
      <c r="A10" s="4" t="inlineStr">
        <is>
          <t>Other comprehensive income/(loss)</t>
        </is>
      </c>
      <c r="B10" s="4" t="inlineStr">
        <is>
          <t>[1]</t>
        </is>
      </c>
      <c r="C10" s="6" t="n">
        <v>626409</v>
      </c>
      <c r="D10" s="4" t="inlineStr">
        <is>
          <t xml:space="preserve"> </t>
        </is>
      </c>
      <c r="E10" s="4" t="inlineStr">
        <is>
          <t xml:space="preserve"> </t>
        </is>
      </c>
      <c r="F10" s="6" t="n">
        <v>626409</v>
      </c>
      <c r="G10" s="6" t="n">
        <v>8393</v>
      </c>
      <c r="H10" s="6" t="n">
        <v>634802</v>
      </c>
      <c r="I10" s="4" t="inlineStr">
        <is>
          <t>[2]</t>
        </is>
      </c>
    </row>
    <row r="11">
      <c r="A11" s="4" t="inlineStr">
        <is>
          <t>Total comprehensive (loss)/income</t>
        </is>
      </c>
      <c r="B11" s="4" t="inlineStr">
        <is>
          <t>[1]</t>
        </is>
      </c>
      <c r="C11" s="6" t="n">
        <v>-896612</v>
      </c>
      <c r="D11" s="4" t="inlineStr">
        <is>
          <t xml:space="preserve"> </t>
        </is>
      </c>
      <c r="E11" s="6" t="n">
        <v>-1523021</v>
      </c>
      <c r="F11" s="6" t="n">
        <v>626409</v>
      </c>
      <c r="G11" s="6" t="n">
        <v>59</v>
      </c>
      <c r="H11" s="6" t="n">
        <v>-896553</v>
      </c>
      <c r="I11" s="4" t="inlineStr">
        <is>
          <t>[2]</t>
        </is>
      </c>
    </row>
    <row r="12">
      <c r="A12" s="4" t="inlineStr">
        <is>
          <t>Ending balance, Equity at Sep. 30, 2023</t>
        </is>
      </c>
      <c r="B12" s="4" t="inlineStr">
        <is>
          <t>[1]</t>
        </is>
      </c>
      <c r="C12" s="6" t="n">
        <v>235164</v>
      </c>
      <c r="D12" s="6" t="n">
        <v>5391363</v>
      </c>
      <c r="E12" s="6" t="n">
        <v>-4839806</v>
      </c>
      <c r="F12" s="6" t="n">
        <v>-316393</v>
      </c>
      <c r="G12" s="6" t="n">
        <v>229181</v>
      </c>
      <c r="H12" s="6" t="n">
        <v>464345</v>
      </c>
    </row>
    <row r="13">
      <c r="A13" s="4" t="inlineStr">
        <is>
          <t>Beginning balance, Equity at Dec. 31, 2023</t>
        </is>
      </c>
      <c r="C13" s="6" t="n">
        <v>109848</v>
      </c>
      <c r="D13" s="6" t="n">
        <v>5394812</v>
      </c>
      <c r="E13" s="6" t="n">
        <v>-5293394</v>
      </c>
      <c r="F13" s="6" t="n">
        <v>8430</v>
      </c>
      <c r="G13" s="6" t="n">
        <v>237506</v>
      </c>
      <c r="H13" s="6" t="n">
        <v>347354</v>
      </c>
    </row>
    <row r="14">
      <c r="A14" s="4" t="inlineStr">
        <is>
          <t>Options converted to shares</t>
        </is>
      </c>
      <c r="C14" s="4" t="inlineStr">
        <is>
          <t xml:space="preserve"> </t>
        </is>
      </c>
      <c r="D14" s="6" t="n">
        <v>4823</v>
      </c>
      <c r="E14" s="4" t="inlineStr">
        <is>
          <t xml:space="preserve"> </t>
        </is>
      </c>
      <c r="F14" s="6" t="n">
        <v>-4823</v>
      </c>
      <c r="G14" s="4" t="inlineStr">
        <is>
          <t xml:space="preserve"> </t>
        </is>
      </c>
      <c r="H14" s="4" t="inlineStr">
        <is>
          <t xml:space="preserve"> </t>
        </is>
      </c>
    </row>
    <row r="15">
      <c r="A15" s="4" t="inlineStr">
        <is>
          <t>Share-based payment expense</t>
        </is>
      </c>
      <c r="C15" s="6" t="n">
        <v>9886</v>
      </c>
      <c r="D15" s="4" t="inlineStr">
        <is>
          <t xml:space="preserve"> </t>
        </is>
      </c>
      <c r="E15" s="4" t="inlineStr">
        <is>
          <t xml:space="preserve"> </t>
        </is>
      </c>
      <c r="F15" s="6" t="n">
        <v>9886</v>
      </c>
      <c r="G15" s="4" t="inlineStr">
        <is>
          <t xml:space="preserve"> </t>
        </is>
      </c>
      <c r="H15" s="6" t="n">
        <v>9886</v>
      </c>
    </row>
    <row r="16">
      <c r="A16" s="4" t="inlineStr">
        <is>
          <t>Total transactions with owners</t>
        </is>
      </c>
      <c r="C16" s="6" t="n">
        <v>9886</v>
      </c>
      <c r="D16" s="6" t="n">
        <v>4823</v>
      </c>
      <c r="E16" s="4" t="inlineStr">
        <is>
          <t xml:space="preserve"> </t>
        </is>
      </c>
      <c r="F16" s="6" t="n">
        <v>5063</v>
      </c>
      <c r="G16" s="4" t="inlineStr">
        <is>
          <t xml:space="preserve"> </t>
        </is>
      </c>
      <c r="H16" s="6" t="n">
        <v>9886</v>
      </c>
    </row>
    <row r="17">
      <c r="A17" s="4" t="inlineStr">
        <is>
          <t>Loss for the period</t>
        </is>
      </c>
      <c r="C17" s="6" t="n">
        <v>-1878540</v>
      </c>
      <c r="D17" s="4" t="inlineStr">
        <is>
          <t xml:space="preserve"> </t>
        </is>
      </c>
      <c r="E17" s="6" t="n">
        <v>-1878540</v>
      </c>
      <c r="F17" s="4" t="inlineStr">
        <is>
          <t xml:space="preserve"> </t>
        </is>
      </c>
      <c r="G17" s="6" t="n">
        <v>-8727</v>
      </c>
      <c r="H17" s="6" t="n">
        <v>-1887267</v>
      </c>
      <c r="I17" s="4" t="inlineStr">
        <is>
          <t>[2]</t>
        </is>
      </c>
    </row>
    <row r="18">
      <c r="A18" s="4" t="inlineStr">
        <is>
          <t>Other comprehensive income/(loss)</t>
        </is>
      </c>
      <c r="C18" s="6" t="n">
        <v>1286365</v>
      </c>
      <c r="D18" s="4" t="inlineStr">
        <is>
          <t xml:space="preserve"> </t>
        </is>
      </c>
      <c r="E18" s="4" t="inlineStr">
        <is>
          <t xml:space="preserve"> </t>
        </is>
      </c>
      <c r="F18" s="6" t="n">
        <v>1286365</v>
      </c>
      <c r="G18" s="6" t="n">
        <v>-22302</v>
      </c>
      <c r="H18" s="6" t="n">
        <v>1264063</v>
      </c>
      <c r="I18" s="4" t="inlineStr">
        <is>
          <t>[2]</t>
        </is>
      </c>
    </row>
    <row r="19">
      <c r="A19" s="4" t="inlineStr">
        <is>
          <t>Total comprehensive (loss)/income</t>
        </is>
      </c>
      <c r="C19" s="6" t="n">
        <v>-592175</v>
      </c>
      <c r="D19" s="4" t="inlineStr">
        <is>
          <t xml:space="preserve"> </t>
        </is>
      </c>
      <c r="E19" s="6" t="n">
        <v>-1878540</v>
      </c>
      <c r="F19" s="6" t="n">
        <v>1286365</v>
      </c>
      <c r="G19" s="6" t="n">
        <v>-31029</v>
      </c>
      <c r="H19" s="6" t="n">
        <v>-623204</v>
      </c>
      <c r="I19" s="4" t="inlineStr">
        <is>
          <t>[2]</t>
        </is>
      </c>
    </row>
    <row r="20">
      <c r="A20" s="4" t="inlineStr">
        <is>
          <t>Ending balance, Equity at Sep. 30, 2024</t>
        </is>
      </c>
      <c r="C20" s="5" t="n">
        <v>-472441</v>
      </c>
      <c r="D20" s="5" t="n">
        <v>5399635</v>
      </c>
      <c r="E20" s="5" t="n">
        <v>-7171934</v>
      </c>
      <c r="F20" s="5" t="n">
        <v>1299858</v>
      </c>
      <c r="G20" s="5" t="n">
        <v>206477</v>
      </c>
      <c r="H20" s="5" t="n">
        <v>-265964</v>
      </c>
    </row>
    <row r="21"/>
    <row r="22">
      <c r="A22" s="4" t="inlineStr">
        <is>
          <t>[1] Revised to reflect an adjustment related to the accounting treatment of foreign exchange on goods in transit in Nigeria (see note 21). Revised comparative periods to reflect an adjustment related to the accounting treatment of foreign exchange on goods in transit in Nigeria (see note 21).</t>
        </is>
      </c>
    </row>
  </sheetData>
  <mergeCells count="4">
    <mergeCell ref="A1:B1"/>
    <mergeCell ref="H1:I1"/>
    <mergeCell ref="A21:H21"/>
    <mergeCell ref="A22:H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4</t>
        </is>
      </c>
    </row>
    <row r="3">
      <c r="A3" s="3" t="inlineStr">
        <is>
          <t>Borrowings.</t>
        </is>
      </c>
      <c r="B3" s="4" t="inlineStr">
        <is>
          <t xml:space="preserve"> </t>
        </is>
      </c>
    </row>
    <row r="4">
      <c r="A4" s="4" t="inlineStr">
        <is>
          <t>Schedule of external debt classification</t>
        </is>
      </c>
      <c r="B4" s="4" t="inlineStr">
        <is>
          <t>​ ​ ​ ​ ​ ​ ​ September 30, ​ December 31, ​ ​ 2024 ​ 2023 ​ ​ $’000 $’000 ​ ​ ​ ​ ​ Non ‑ current ​ ​ ​ ​ Senior Notes ​ 1,934,817 ​ 1,930,457 Bank borrowings ​ 1,419,945 ​ 1,126,239 ​ ​ 3,354,762 ​ 3,056,696 Current ​ ​ Senior Notes ​ 22,708 ​ 26,912 Bank borrowings ​ 146,665 ​ 107,110 Bank overdraft ​ — ​ 675 Letters of credit ​ 7,623 ​ 319,454 ​ ​ 176,996 ​ 454,151 ​ ​ ​ ​ ​ Total borrowings ​ 3,531,758 ​ 3,510,847</t>
        </is>
      </c>
    </row>
    <row r="5">
      <c r="A5" s="4" t="inlineStr">
        <is>
          <t>Schedule of debt by debt instrument</t>
        </is>
      </c>
      <c r="B5" s="4" t="inlineStr">
        <is>
          <t>​ ​ ​ ​ ​ ​ ​ ​ ​ ​ ​ ​ ​ ​ ​ ​ ​ ​ ​ ​ ​ ​ ​ ​ ​ ​ ​ ​ ​ ​ September 30, ​ December 31, ​ ​ ​ ​ ​ ​ ​ ​ ​ ​ ​ ​ ​ 2024 ​ 2023 ​ ​ Notional ​ ​ ​ Issue ​ Maturity ​ ​ ​ ​ Carrying ​ Carrying ​ amount Currency date date Interest rate amount amount ​ ​ ​ ​ ​ ​ ​ ​ ​ ​ ​ ​ ​ $’000 ​ $’000 Senior Notes ​ ​ ​ ​ ​ ​ ​ ​ ​ ​ ​ ​ ​ ​ ​ IHS Holding Limited ​ 500.0M ​ USD ​ Nov'21 ​ Nov'26 ​ 5.63 % ​ 506,809 ​ 498,920 IHS Holding Limited ​ 500.0M ​ USD ​ Nov'21 ​ Nov'28 ​ 6.25 % ​ 506,991 ​ 498,635 IHS Netherlands Holdco B.V. ​ 940.0M ​ USD ​ Sep'19 ​ Sep'27 ​ 8.00 % ​ 943,725 ​ 959,814 ​ ​ ​ ​ ​ ​ ​ ​ ​ ​ ​ ​ ​ ​ ​ ​ Debentures ​ ​ ​ ​ ​ ​ ​ ​ ​ ​ ​ ​ ​ IHS Brasil - Cessão de Infraestruturas S.A. ​ 1.2B ​ BRL ​ Sep'23 ​ Aug'31 ​ 3.10 % + CDI ​ 220,416 ​ 252,341 IHS Brasil - Cessão de Infraestruturas S.A. ​ 300.0M ​ BRL ​ Jun'24 ​ Jun'32 ​ 2.80 % + CDI ​ 56,165 ​ — I-Systems Soluções de Infraestrutura S.A. ​ 160.0M ​ BRL ​ Jun'24 ​ May'32 ​ 2.10 % + CDI ​ 29,961 ​ — ​ ​ ​ ​ ​ ​ ​ ​ ​ ​ ​ ​ ​ ​ ​ ​ Bank term loans ​ ​ ​ ​ ​ ​ ​ ​ ​ ​ ​ ​ ​ IHS Côte d’Ivoire S.A. ​ 3.9B ​ XOF ​ Jun'22 ​ Jun'24 ​ 5.00 % ​ — ​ 6,570 IHS Côte d’Ivoire S.A. ​ 4.6M ​ EUR ​ Jun'22 ​ Jun'24 ​ 3.00 % + 3M EURIBOR ​ — ​ 4,841 IHS Côte d’Ivoire S.A. ​ 10.0B ​ XOF ​ Dec'23 ​ Dec'28 ​ 6.50 % ​ 16,383 ​ — IHS Côte d’Ivoire S.A. ​ 78.7M ​ EUR ​ Dec'23 ​ Dec'28 ​ 3.50 % + 3M EURIBOR ​ 86,030 ​ — IHS Holding Limited ​ 430.0M ​ USD ​ Oct'22 ​ Oct'25 ​ 3.75 % + CAS + 3M SOFR ​ 432,838 ​ 370,935 IHS Holding Limited ​ 210.0M ​ USD ​ Mar'24 ​ Mar'26 ​ 4.50 % + 3M SOFR ​ 206,298 ​ — IHS Kuwait Limited ​ 16.9M ​ KWD ​ Apr'20 ​ Apr'29 ​ 2.00 % + CBK Discount Rate ​ 56,070 ​ 61,354 IHS Towers South Africa Proprietary Limited ​ 3.4B ​ ZAR ​ May'22 ​ May'29 ​ 2.75 % + 3M JIBAR ​ 194,546 ​ 185,404 IHS Zambia Limited ​ 66.5M ​ USD ​ Dec'20 ​ Dec'27 ​ 5.00 % + CAS + 3M SOFR ​ 67,003 ​ 81,297 INT Towers Limited ​ 144.4B ​ NGN ​ Jan'23 ​ Jan'28 ​ 2.50 % + MPR, 18 - 27% collar ​ 91,311 ​ 186,302 I-Systems Soluções de Infraestrutura S.A. ​ 400.0M ​ BRL ​ Oct'22 ​ Oct'30 ​ 2.45 - 2.50% + CDI ​ 77,704 ​ 84,305 ​ ​ ​ ​ ​ ​ ​ ​ ​ ​ ​ ​ ​ ​ ​ ​ Revolving credit facilities and overdrafts ​ ​ ​ ​ ​ ​ ​ ​ ​ ​ ​ ​ ​ IHS Holding Limited ​ 300.0M ​ USD ​ Mar'20 ​ Oct'26 ​ 3.00 % + CAS + 3M SOFR ​ — ​ — IHS Nigeria Limited ​ 51.0B ​ NGN ​ Jan'23 ​ Jan'26 ​ 2.50 % + MPR, 18 - 27% collar ​ 31,885 ​ — IHS Towers South Africa Proprietary Limited ​ 350.0M ​ ZAR ​ Oct'23 ​ Oct'24 ​ PRIME minus 0.25% ​ — ​ 675 ​ ​ ​ ​ ​ ​ ​ ​ ​ ​ ​ ​ ​ ​ ​ ​ Letters of credit ​ ​ ​ ​ ​ ​ ​ ​ ​ ​ ​ ​ ​ ​ ​ IHS Nigeria ​ 356.5M ​ USD ​ Feb'22 ​ Dec'24 ​ 12.00 - 15.75% ​ 7,623 ​ 319,454 ​ ​ ​ ​ ​ ​ ​ ​ ​ ​ ​ ​ ​ 3,531,758 ​ 3,510,847 All Group borrowings (except letters of credit) contain customary information, customary affirmative and negative covenants, customary events of default and financial covenants (generally tested quarterly, with some exceptions). Mandatory cancellation and/or full or partial repayment may be required in certain circumstances. Loan facilities may also be voluntarily prepaid and/or cancelled by giving notice. Many of our borrowings are either guaranteed or secur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 liabilities (Tables)</t>
        </is>
      </c>
      <c r="B1" s="2" t="inlineStr">
        <is>
          <t>9 Months Ended</t>
        </is>
      </c>
    </row>
    <row r="2">
      <c r="B2" s="2" t="inlineStr">
        <is>
          <t>Sep. 30, 2024</t>
        </is>
      </c>
    </row>
    <row r="3">
      <c r="A3" s="3" t="inlineStr">
        <is>
          <t>Lease liabilities.</t>
        </is>
      </c>
      <c r="B3" s="4" t="inlineStr">
        <is>
          <t xml:space="preserve"> </t>
        </is>
      </c>
    </row>
    <row r="4">
      <c r="A4" s="4" t="inlineStr">
        <is>
          <t>Schedule of current and non current lease liabilities</t>
        </is>
      </c>
      <c r="B4" s="4" t="inlineStr">
        <is>
          <t>​ ​ ​ ​ ​ ​ ​ September 30, December 31, ​ ​ 2024 ​ 2023 ​ ​ $’000 ​ $’000 ​ ​ ​ ​ ​ Non‑current 513,484 510,838 Current ​ 93,699 ​ 91,156 Total lease liabilities 607,183 601,994</t>
        </is>
      </c>
    </row>
    <row r="5">
      <c r="A5" s="4" t="inlineStr">
        <is>
          <t>Schedule of contractual maturities of the lease liabilities</t>
        </is>
      </c>
      <c r="B5" s="4" t="inlineStr">
        <is>
          <t>​ ​ ​ ​ ​ ​ ​ ​ ​ ​ ​ ​ ​ ​ ​ ​ ​ Total ​ ​ ​ ​ ​ ​ ​ ​ ​ ​ Carrying ​ contractual ​ Within ​ 2 ‑ 3 ​ 4 ‑ 5 ​ Over 5 ​ ​ value cash flows 1 year years years years ​ ​ $’000 ​ $’000 ​ $’000 ​ $’000 ​ $’000 ​ $’000 ​ ​ ​ ​ ​ ​ ​ ​ ​ ​ ​ ​ ​ September 30, 2024 ​ ​ ​ ​ ​ ​ ​ ​ ​ ​ ​ ​ Lease liabilities ​ 607,183 1,216,159 105,208 201,051 186,957 722,943 ​ ​ ​ ​ ​ ​ ​ ​ ​ ​ ​ ​ ​ At December 31, 2023 ​ ​ ​ ​ ​ ​ ​ ​ ​ ​ ​ ​ Lease liabilities 601,994 1,181,459 101,709 193,434 180,895 705,4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ated capital (Tables)</t>
        </is>
      </c>
      <c r="B1" s="2" t="inlineStr">
        <is>
          <t>9 Months Ended</t>
        </is>
      </c>
    </row>
    <row r="2">
      <c r="B2" s="2" t="inlineStr">
        <is>
          <t>Sep. 30, 2024</t>
        </is>
      </c>
    </row>
    <row r="3">
      <c r="A3" s="3" t="inlineStr">
        <is>
          <t>Stated capital</t>
        </is>
      </c>
      <c r="B3" s="4" t="inlineStr">
        <is>
          <t xml:space="preserve"> </t>
        </is>
      </c>
    </row>
    <row r="4">
      <c r="A4" s="4" t="inlineStr">
        <is>
          <t>Schedule of stated capital</t>
        </is>
      </c>
      <c r="B4" s="4" t="inlineStr">
        <is>
          <t>​ ​ ​ ​ ​ ​ ​ ​ ​ ​ ​ ​ ​ ​ Ordinary Shares ​ ​ ​ Share capital ​ Share premium ​ ​ Number of ​ ​ ​ net of ​ ​ ​ net of ​ ​ shares ​ Share capital ​ issue costs ​ Share Premium ​ issue costs ​ 000’s ​ $’000 ​ $’000 $’000 ​ $’000 ​ ​ ​ ​ ​ ​ ​ ​ ​ ​ ​ At December 31, 2023 332,519 ​ 100,311 ​ 99,756 5,324,525 ​ 5,295,056 Shares issued on exercise of options ​ 697 ​ 209 ​ 209 ​ 4,614 ​ 4,614 At September 30, 2024 333,216 ​ 100,520 ​ 99,965 5,329,139 ​ 5,299,6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from operations (Tables)</t>
        </is>
      </c>
      <c r="B1" s="2" t="inlineStr">
        <is>
          <t>9 Months Ended</t>
        </is>
      </c>
    </row>
    <row r="2">
      <c r="B2" s="2" t="inlineStr">
        <is>
          <t>Sep. 30, 2024</t>
        </is>
      </c>
    </row>
    <row r="3">
      <c r="A3" s="3" t="inlineStr">
        <is>
          <t>Cash from operations</t>
        </is>
      </c>
      <c r="B3" s="4" t="inlineStr">
        <is>
          <t xml:space="preserve"> </t>
        </is>
      </c>
    </row>
    <row r="4">
      <c r="A4" s="4" t="inlineStr">
        <is>
          <t>Schedule of cash flow from operations</t>
        </is>
      </c>
      <c r="B4" s="4" t="inlineStr">
        <is>
          <t>​ ​ ​ ​ ​ ​ ​ ​ ​ ​ ​ Three months ended Nine months ended ​ ​ September 30, ​ September 30, ​ September 30, ​ September 30, ​ ​ 2024 ​ 2023 ​ 2024 ​ 2023 ​ $’000 $’000 $’000 $’000 ​ ​ ​ ​ ​ ​ ​ ​ ​ Reconciliation: ​ ​ ​ ​ ​ ​ ​ ​ Loss before taxation* ​ (199,306) ​ (252,145) ​ (1,846,598) ​ (1,442,237) Adjustments ​ ​ ​ ​ Depreciation of property, plant and equipment (note 6 and 7) ​ 78,028 ​ 92,594 ​ 231,030 ​ 302,285 Amortization of intangible assets (note 6 and 7) ​ 13,280 ​ 12,337 ​ 35,010 ​ 38,096 Amortization of prepaid site rent ​ 2,486 ​ 2,789 ​ 7,475 ​ 7,918 Impairment of property, plant and equipment, intangible assets excluding goodwill and related prepaid land rent (note 6 and 7) ​ 4,132 ​ 103,429 ​ 10,106 ​ 108,510 Impairment of assets held for sale (note 6) ​ — ​ — ​ 2,853 ​ — Impairment of goodwill (note 7) ​ — ​ — ​ 87,894 ​ — Impairment of withholding tax receivables (note 7) ​ 21,855 ​ 10,508 ​ 32,827 ​ 35,112 Impairment of inventory ​ (435) ​ — ​ (435) ​ — Net gain on disposal of property, plant and equipment (note 7) ​ (1,270) ​ (386) ​ (3,562) ​ (952) Share‑based payment expense (note 7) ​ 1,813 ​ 2,654 ​ 9,879 ​ 9,571 (Reversal of loss allowance)/loss allowance on trade receivables ​ (4,286) ​ 711 ​ (2,107) ​ 5,225 Finance income (note 8) ​ (25,732) ​ (5,823) ​ (49,696) ​ (18,233) Finance costs (note 9)* ​ 350,825 ​ 271,595 ​ 2,163,157 ​ 1,816,864 Insurance claim income ​ (11) ​ (32) ​ (51) ​ (310) Operating income before working capital changes* ​ 241,379 ​ 238,231 ​ 677,782 ​ 861,849 ​ ​ ​ ​ ​ ​ ​ ​ ​ Changes in working capital ​ ​ ​ ​ (Increase)/decrease in inventory* ​ (390) ​ (32,555) ​ (5,785) ​ 4,166 Increase in trade and other receivables ​ (67,035) ​ (61,968) ​ (254,162) ​ (199,210) Increase in trade and other payables* ​ 8,477 ​ 86,205 ​ 9,176 ​ 74,064 Net movement in working capital* ​ (58,948) ​ (8,318) ​ (250,771) ​ (120,980) ​ ​ ​ ​ ​ ​ ​ ​ ​ Cash from operations* ​ 182,431 ​ 229,913 ​ 427,011 ​ 740,869 *Revised comparative periods to reflect an adjustment related to the accounting treatment of foreign exchange on goods in transit in Nigeria (see note 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Tables)</t>
        </is>
      </c>
      <c r="B1" s="2" t="inlineStr">
        <is>
          <t>9 Months Ended</t>
        </is>
      </c>
    </row>
    <row r="2">
      <c r="B2" s="2" t="inlineStr">
        <is>
          <t>Sep. 30, 2024</t>
        </is>
      </c>
    </row>
    <row r="3">
      <c r="A3" s="4" t="inlineStr">
        <is>
          <t>IHS Kuwait acquisition of towers in Kuwait</t>
        </is>
      </c>
      <c r="B3" s="4" t="inlineStr">
        <is>
          <t xml:space="preserve"> </t>
        </is>
      </c>
    </row>
    <row r="4">
      <c r="A4" s="3" t="inlineStr">
        <is>
          <t>Business Combinations</t>
        </is>
      </c>
      <c r="B4" s="4" t="inlineStr">
        <is>
          <t xml:space="preserve"> </t>
        </is>
      </c>
    </row>
    <row r="5">
      <c r="A5" s="4" t="inlineStr">
        <is>
          <t>Disclosure of detailed information about asset acquisitions</t>
        </is>
      </c>
      <c r="B5" s="4" t="inlineStr">
        <is>
          <t>​ ​ ​ ​ 2023 ​ $’000 ​ ​ Gross consideration 6,408 Less: consideration received in exchange for a retained 30% interest (by Zain Kuwait) in IHS GCC KW (1,922) Net cash consideration for 70% controlling interest in the acquired towers 4,486 ​ ​ Identifiable assets acquired and liabilities assumed: Towers and tower equipment 5,576 Customer-related assets 2,224 Network-related assets 766 Trade and other payables (2,158) Total identifiable net assets acquired (at 100% ) 6,408 ​ ​ Goodwill — ​ ​ Non-controlling interest portion of above at 30% 1,9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ffect of the revision on the Condensed Consolidated Financial Statements for the three and nine months ended September 30, 2023 (Tables)</t>
        </is>
      </c>
      <c r="B1" s="2" t="inlineStr">
        <is>
          <t>9 Months Ended</t>
        </is>
      </c>
    </row>
    <row r="2">
      <c r="B2" s="2" t="inlineStr">
        <is>
          <t>Sep. 30, 2024</t>
        </is>
      </c>
    </row>
    <row r="3">
      <c r="A3" s="3" t="inlineStr">
        <is>
          <t>Effect of the revision on the Condensed Consolidated Financial Statements for the three and nine months ended September 30, 2023</t>
        </is>
      </c>
      <c r="B3" s="4" t="inlineStr">
        <is>
          <t xml:space="preserve"> </t>
        </is>
      </c>
    </row>
    <row r="4">
      <c r="A4" s="4" t="inlineStr">
        <is>
          <t>Schedule of effect of restatement of financial statements</t>
        </is>
      </c>
      <c r="B4" s="4" t="inlineStr">
        <is>
          <t>CONDENSED CONSOLIDATED STATEMENT OF LOSS AND OTHER COMPREHENSIVE INCOME (UNAUDITED) ​ ​ ​ ​ ​ ​ ​ ​ ​ ​ ​ ​ ​ ​ ​ Three months ended September 30, 2023 ​ Nine months ended September 30, 2023 ​ ​ As previously reported ​ Adjustments ​ Revised ​ As previously reported ​ Adjustments ​ Revised ​ $’000 $’000 $’000 $’000 $’000 $’000 ​ ​ ​ ​ ​ ​ ​ ​ ​ ​ ​ ​ ​ Cost of sales ​ (365,032) ​ 6,149 ​ (358,883) ​ (949,774) ​ (12,854) ​ (962,628) Operating income ​ 7,478 ​ 6,149 ​ 13,627 ​ 369,248 ​ (12,854) ​ 356,394 Finance costs ​ (261,993) ​ (9,602) ​ (271,595) ​ (1,804,222) ​ (12,642) ​ (1,816,864) Loss before income tax ​ (248,692) ​ (3,453) ​ (252,145) ​ (1,416,741) ​ (25,496) ​ (1,442,237) Loss for the period ​ (265,351) ​ (3,453) ​ (268,804) ​ (1,505,859) ​ (25,496) ​ (1,531,355) ​ ​ ​ ​ ​ ​ ​ ​ ​ ​ ​ ​ ​ Loss attributable to: ​ ​ ​ ​ ​ ​ ​ ​ ​ ​ Owners of the Company ​ (263,377) ​ (3,453) ​ (266,830) ​ (1,497,525) ​ (25,496) ​ (1,523,021) Loss for the period ​ (265,351) ​ (3,453) ​ (268,804) ​ (1,505,859) ​ (25,496) ​ (1,531,355) ​ ​ ​ ​ ​ ​ ​ ​ ​ ​ ​ ​ ​ Loss per share - basic ​ (0.79) ​ (0.01) ​ (0.80) ​ (4.49) ​ (0.08) ​ (4.57) Loss per share - diluted ​ (0.79) ​ (0.01) ​ (0.80) ​ (4.49) ​ (0.08) ​ (4.57) ​ ​ ​ ​ ​ ​ ​ ​ ​ ​ ​ ​ ​ Other comprehensive income: ​ ​ ​ ​ ​ ​ ​ ​ ​ ​ Exchange differences on translation of foreign operations ​ 4,789 ​ 557 ​ 5,346 ​ 629,755 ​ 5,047 ​ 634,802 Other comprehensive income for the period, net of taxes ​ 4,789 ​ 557 ​ 5,346 ​ 629,755 ​ 5,047 ​ 634,802 ​ ​ ​ ​ ​ ​ ​ ​ ​ ​ ​ ​ ​ Total comprehensive loss for the period ​ (260,562) ​ (2,896) ​ (263,458) ​ (876,104) ​ (20,449) ​ (896,553) ​ ​ ​ ​ ​ ​ ​ ​ ​ ​ ​ ​ ​ Total comprehensive loss attributable to: ​ ​ ​ ​ ​ ​ ​ ​ ​ ​ Owners of the Company ​ (251,373) ​ (2,896) ​ (254,269) ​ (876,163) ​ (20,449) ​ (896,612) Total comprehensive loss for the period ​ (260,562) ​ (2,896) ​ (263,458) ​ (876,104) ​ (20,449) ​ (896,553) CONDENSED CONSOLIDATED STATEMENT OF CHANGES IN EQUITY (UNAUDITED) ​ ​ ​ ​ ​ ​ ​ ​ ​ ​ ​ ​ ​ ​ As previously reported Adjustments Revised ​ ​ Accumulated ​ Other ​ Accumulated ​ Other ​ Accumulated ​ Other ​ ​ losses ​ reserves ​ losses ​ reserves ​ losses ​ reserves ​ $’000 $’000 $’000 $’000 $’000 $’000 ​ ​ ​ ​ ​ ​ ​ ​ ​ ​ ​ ​ ​ Balance at January 1, 2023 (3,317,652) ​ (861,271) ​ — ​ — ​ (3,317,652) ​ (861,271) ​ ​ ​ ​ ​ ​ ​ ​ ​ ​ ​ ​ ​ Loss for the period (1,497,525) ​ — ​ (25,496) ​ — ​ (1,523,021) ​ — Other comprehensive income — ​ 621,362 ​ — ​ 5,047 ​ — ​ 626,409 Total comprehensive (loss)/income (1,497,525) ​ 621,362 ​ (25,496) ​ 5,047 ​ (1,523,021) ​ 626,409 ​ ​ ​ ​ ​ ​ ​ ​ ​ ​ ​ ​ ​ Balance at September 30, 2023 (4,814,310) ​ (321,440) ​ (25,496) ​ 5,047 ​ (4,839,806) ​ (316,393) CONDENSED CONSOLIDATED STATEMENT OF CASH FLOWS (UNAUDITED) ​ ​ ​ ​ ​ ​ ​ ​ ​ ​ ​ ​ ​ ​ ​ Three months ended September 30, 2023 ​ Nine months ended September 30, 2023 ​ ​ As previously reported ​ Adjustments ​ Revised ​ As previously reported ​ Adjustments ​ Revised ​ $’000 $’000 $’000 $’000 $’000 $’000 Cash flows from operating activities ​ ​ ​ ​ ​ ​ Cash from operations ​ 234,437 ​ (4,524) ​ 229,913 ​ 750,428 ​ (9,559) ​ 740,869 Net cash generated from/(used in) operating activities ​ 224,777 ​ (4,524) ​ 220,253 ​ 703,547 ​ (9,559) ​ 693,988 ​ ​ ​ ​ ​ ​ ​ ​ ​ ​ ​ ​ ​ Cash flow from investing activities ​ ​ ​ ​ ​ ​ Purchase of property, plant and equipment ​ (124,413) ​ 4,524 ​ (119,889) ​ (393,015) ​ 9,559 ​ (383,456) Net cash (used in)/generated from investing activities ​ (188,129) ​ 4,524 ​ (183,605) ​ (638,282) ​ 9,559 ​ (628,723) ​ ​ ​ ​ ​ ​ ​ ​ ​ ​ ​ ​ ​ Net cash used in financing activities ​ (29,115) ​ — ​ (29,115) ​ (11,806) ​ — ​ (11,806) ​ ​ ​ ​ ​ ​ ​ ​ ​ ​ ​ ​ ​ Cash and cash equivalents at end of period ​ 425,436 ​ — ​ 425,436 ​ 425,436 ​ — ​ 425,4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itical accounting estimates and judgemen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Critical accounting estimates and assump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97499</v>
      </c>
      <c r="C3" s="5" t="n">
        <v>445713</v>
      </c>
      <c r="D3" s="5" t="n">
        <v>293823</v>
      </c>
      <c r="E3" s="5" t="n">
        <v>425436</v>
      </c>
      <c r="F3" s="5" t="n">
        <v>433048</v>
      </c>
      <c r="G3" s="5" t="n">
        <v>5140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pital risk management and fair value measurements - Financial instruments that are measured at fair value (Details) $ in Millions</t>
        </is>
      </c>
      <c r="B1" s="2" t="inlineStr">
        <is>
          <t>9 Months Ended</t>
        </is>
      </c>
    </row>
    <row r="2">
      <c r="B2" s="2" t="inlineStr">
        <is>
          <t>Sep. 30, 2024 USD ($)</t>
        </is>
      </c>
    </row>
    <row r="3">
      <c r="A3" s="3" t="inlineStr">
        <is>
          <t>Capital risk management and fair value measurements</t>
        </is>
      </c>
      <c r="B3" s="4" t="inlineStr">
        <is>
          <t xml:space="preserve"> </t>
        </is>
      </c>
    </row>
    <row r="4">
      <c r="A4" s="4" t="inlineStr">
        <is>
          <t>Transfers out of Level 1 into Level 2 of fair value hierarchy, assets held at end of reporting period</t>
        </is>
      </c>
      <c r="B4" s="5" t="n">
        <v>0</v>
      </c>
    </row>
    <row r="5">
      <c r="A5" s="4" t="inlineStr">
        <is>
          <t>Transfers out of Level 2 into Level 1 of fair value hierarchy, assets held at end of reporting period</t>
        </is>
      </c>
      <c r="B5" s="6" t="n">
        <v>0</v>
      </c>
    </row>
    <row r="6">
      <c r="A6" s="4" t="inlineStr">
        <is>
          <t>Transfers into Level 3 of fair value hierarchy, assets</t>
        </is>
      </c>
      <c r="B6" s="6" t="n">
        <v>0</v>
      </c>
    </row>
    <row r="7">
      <c r="A7" s="4" t="inlineStr">
        <is>
          <t>Transfers out of Level 3 of fair value hierarchy, assets</t>
        </is>
      </c>
      <c r="B7" s="6" t="n">
        <v>0</v>
      </c>
    </row>
    <row r="8">
      <c r="A8" s="4" t="inlineStr">
        <is>
          <t>Transfers out of Level 1 into Level 2 of fair value hierarchy, liabilities held at end of reporting period</t>
        </is>
      </c>
      <c r="B8" s="6" t="n">
        <v>0</v>
      </c>
    </row>
    <row r="9">
      <c r="A9" s="4" t="inlineStr">
        <is>
          <t>Transfers out of Level 2 into Level 1 of fair value hierarchy, liabilities held at end of reporting period</t>
        </is>
      </c>
      <c r="B9" s="6" t="n">
        <v>0</v>
      </c>
    </row>
    <row r="10">
      <c r="A10" s="4" t="inlineStr">
        <is>
          <t>Transfers into Level 3 of fair value hierarchy, liabilities</t>
        </is>
      </c>
      <c r="B10" s="6" t="n">
        <v>0</v>
      </c>
    </row>
    <row r="11">
      <c r="A11" s="4" t="inlineStr">
        <is>
          <t>Transfers out of Level 3 of fair value hierarchy, liabilities</t>
        </is>
      </c>
      <c r="B11"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isk management and fair value measurements - Fair value estimation (Details) - Not measured at fair value in statement of financial position but for which fair value is disclosed - USD ($) $ in Thousands</t>
        </is>
      </c>
      <c r="B1" s="2" t="inlineStr">
        <is>
          <t>Sep. 30, 2024</t>
        </is>
      </c>
      <c r="C1" s="2" t="inlineStr">
        <is>
          <t>Dec. 31, 2023</t>
        </is>
      </c>
    </row>
    <row r="2">
      <c r="A2" s="3" t="inlineStr">
        <is>
          <t>Disclosure of nature and extent of risks arising from financial instruments [line items]</t>
        </is>
      </c>
      <c r="B2" s="4" t="inlineStr">
        <is>
          <t xml:space="preserve"> </t>
        </is>
      </c>
      <c r="C2" s="4" t="inlineStr">
        <is>
          <t xml:space="preserve"> </t>
        </is>
      </c>
    </row>
    <row r="3">
      <c r="A3" s="4" t="inlineStr">
        <is>
          <t>Financial liabilities, Carrying value</t>
        </is>
      </c>
      <c r="B3" s="5" t="n">
        <v>3531758</v>
      </c>
      <c r="C3" s="5" t="n">
        <v>3510847</v>
      </c>
    </row>
    <row r="4">
      <c r="A4" s="4" t="inlineStr">
        <is>
          <t>Fair value</t>
        </is>
      </c>
      <c r="B4" s="6" t="n">
        <v>3496503</v>
      </c>
      <c r="C4" s="6" t="n">
        <v>3224775</v>
      </c>
    </row>
    <row r="5">
      <c r="A5" s="4" t="inlineStr">
        <is>
          <t>Total borrowing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Financial liabilities, Carrying value</t>
        </is>
      </c>
      <c r="B7" s="6" t="n">
        <v>3531758</v>
      </c>
      <c r="C7" s="6" t="n">
        <v>3510847</v>
      </c>
    </row>
    <row r="8">
      <c r="A8" s="4" t="inlineStr">
        <is>
          <t>Fair value</t>
        </is>
      </c>
      <c r="B8" s="5" t="n">
        <v>3496503</v>
      </c>
      <c r="C8" s="5" t="n">
        <v>32247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s>
  <sheetData>
    <row r="1">
      <c r="A1" s="1" t="inlineStr">
        <is>
          <t>Segment reporting - Summarized financi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4</v>
      </c>
      <c r="E4" s="4" t="inlineStr">
        <is>
          <t xml:space="preserve"> </t>
        </is>
      </c>
    </row>
    <row r="5">
      <c r="A5" s="4" t="inlineStr">
        <is>
          <t>Revenues from external customers</t>
        </is>
      </c>
      <c r="B5" s="5" t="n">
        <v>420282</v>
      </c>
      <c r="C5" s="5" t="n">
        <v>467023</v>
      </c>
      <c r="D5" s="5" t="n">
        <v>1273403</v>
      </c>
      <c r="E5" s="5" t="n">
        <v>1615755</v>
      </c>
    </row>
    <row r="6">
      <c r="A6" s="4" t="inlineStr">
        <is>
          <t>Segment Adjusted EBITDA</t>
        </is>
      </c>
      <c r="B6" s="6" t="n">
        <v>281758</v>
      </c>
      <c r="C6" s="6" t="n">
        <v>273755</v>
      </c>
      <c r="D6" s="6" t="n">
        <v>781489</v>
      </c>
      <c r="E6" s="6" t="n">
        <v>969047</v>
      </c>
    </row>
    <row r="7">
      <c r="A7" s="4" t="inlineStr">
        <is>
          <t>Elimination of intersegment amounts</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s from external customers</t>
        </is>
      </c>
      <c r="B9" s="4" t="inlineStr">
        <is>
          <t xml:space="preserve"> </t>
        </is>
      </c>
      <c r="C9" s="4" t="inlineStr">
        <is>
          <t xml:space="preserve"> </t>
        </is>
      </c>
      <c r="D9" s="6" t="n">
        <v>0</v>
      </c>
      <c r="E9" s="4" t="inlineStr">
        <is>
          <t xml:space="preserve"> </t>
        </is>
      </c>
    </row>
    <row r="10">
      <c r="A10" s="4" t="inlineStr">
        <is>
          <t>Nigeria</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venues from external customers</t>
        </is>
      </c>
      <c r="B12" s="6" t="n">
        <v>242290</v>
      </c>
      <c r="C12" s="6" t="n">
        <v>271394</v>
      </c>
      <c r="D12" s="6" t="n">
        <v>739596</v>
      </c>
      <c r="E12" s="6" t="n">
        <v>1060964</v>
      </c>
    </row>
    <row r="13">
      <c r="A13" s="4" t="inlineStr">
        <is>
          <t>Segment Adjusted EBITDA</t>
        </is>
      </c>
      <c r="B13" s="6" t="n">
        <v>158900</v>
      </c>
      <c r="C13" s="6" t="n">
        <v>164152</v>
      </c>
      <c r="D13" s="6" t="n">
        <v>433160</v>
      </c>
      <c r="E13" s="6" t="n">
        <v>655476</v>
      </c>
    </row>
    <row r="14">
      <c r="A14" s="4" t="inlineStr">
        <is>
          <t>SSA</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6" t="n">
        <v>120139</v>
      </c>
      <c r="C16" s="6" t="n">
        <v>133481</v>
      </c>
      <c r="D16" s="6" t="n">
        <v>359669</v>
      </c>
      <c r="E16" s="6" t="n">
        <v>379034</v>
      </c>
    </row>
    <row r="17">
      <c r="A17" s="4" t="inlineStr">
        <is>
          <t>Segment Adjusted EBITDA</t>
        </is>
      </c>
      <c r="B17" s="6" t="n">
        <v>81046</v>
      </c>
      <c r="C17" s="6" t="n">
        <v>66285</v>
      </c>
      <c r="D17" s="6" t="n">
        <v>227154</v>
      </c>
      <c r="E17" s="6" t="n">
        <v>194701</v>
      </c>
    </row>
    <row r="18">
      <c r="A18" s="4" t="inlineStr">
        <is>
          <t>Latam</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Revenues from external customers</t>
        </is>
      </c>
      <c r="B20" s="6" t="n">
        <v>45148</v>
      </c>
      <c r="C20" s="6" t="n">
        <v>51883</v>
      </c>
      <c r="D20" s="6" t="n">
        <v>139385</v>
      </c>
      <c r="E20" s="6" t="n">
        <v>145876</v>
      </c>
    </row>
    <row r="21">
      <c r="A21" s="4" t="inlineStr">
        <is>
          <t>Segment Adjusted EBITDA</t>
        </is>
      </c>
      <c r="B21" s="6" t="n">
        <v>33798</v>
      </c>
      <c r="C21" s="6" t="n">
        <v>38163</v>
      </c>
      <c r="D21" s="6" t="n">
        <v>100922</v>
      </c>
      <c r="E21" s="6" t="n">
        <v>104665</v>
      </c>
    </row>
    <row r="22">
      <c r="A22" s="4" t="inlineStr">
        <is>
          <t>MENA</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6" t="n">
        <v>12705</v>
      </c>
      <c r="C24" s="6" t="n">
        <v>10265</v>
      </c>
      <c r="D24" s="6" t="n">
        <v>34753</v>
      </c>
      <c r="E24" s="6" t="n">
        <v>29881</v>
      </c>
    </row>
    <row r="25">
      <c r="A25" s="4" t="inlineStr">
        <is>
          <t>Segment Adjusted EBITDA</t>
        </is>
      </c>
      <c r="B25" s="5" t="n">
        <v>8014</v>
      </c>
      <c r="C25" s="5" t="n">
        <v>5155</v>
      </c>
      <c r="D25" s="5" t="n">
        <v>20253</v>
      </c>
      <c r="E25" s="5" t="n">
        <v>142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CASH FLOW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Cash from operations</t>
        </is>
      </c>
      <c r="B4" s="4" t="inlineStr">
        <is>
          <t>[1]</t>
        </is>
      </c>
      <c r="C4" s="5" t="n">
        <v>182431</v>
      </c>
      <c r="D4" s="5" t="n">
        <v>229913</v>
      </c>
      <c r="E4" s="5" t="n">
        <v>427011</v>
      </c>
      <c r="F4" s="5" t="n">
        <v>740869</v>
      </c>
    </row>
    <row r="5">
      <c r="A5" s="4" t="inlineStr">
        <is>
          <t>Income taxes paid</t>
        </is>
      </c>
      <c r="C5" s="6" t="n">
        <v>-6575</v>
      </c>
      <c r="D5" s="6" t="n">
        <v>-8450</v>
      </c>
      <c r="E5" s="6" t="n">
        <v>-35091</v>
      </c>
      <c r="F5" s="6" t="n">
        <v>-42407</v>
      </c>
    </row>
    <row r="6">
      <c r="A6" s="4" t="inlineStr">
        <is>
          <t>Payment for rent</t>
        </is>
      </c>
      <c r="C6" s="6" t="n">
        <v>-1362</v>
      </c>
      <c r="D6" s="6" t="n">
        <v>-1204</v>
      </c>
      <c r="E6" s="6" t="n">
        <v>-6871</v>
      </c>
      <c r="F6" s="6" t="n">
        <v>-4147</v>
      </c>
    </row>
    <row r="7">
      <c r="A7" s="4" t="inlineStr">
        <is>
          <t>Payment for tower and tower equipment decommissioning</t>
        </is>
      </c>
      <c r="C7" s="6" t="n">
        <v>-27</v>
      </c>
      <c r="D7" s="6" t="n">
        <v>-6</v>
      </c>
      <c r="E7" s="6" t="n">
        <v>-52</v>
      </c>
      <c r="F7" s="6" t="n">
        <v>-327</v>
      </c>
    </row>
    <row r="8">
      <c r="A8" s="4" t="inlineStr">
        <is>
          <t>Net cash generated from operating activities</t>
        </is>
      </c>
      <c r="B8" s="4" t="inlineStr">
        <is>
          <t>[1]</t>
        </is>
      </c>
      <c r="C8" s="6" t="n">
        <v>174467</v>
      </c>
      <c r="D8" s="6" t="n">
        <v>220253</v>
      </c>
      <c r="E8" s="6" t="n">
        <v>384997</v>
      </c>
      <c r="F8" s="6" t="n">
        <v>693988</v>
      </c>
    </row>
    <row r="9">
      <c r="A9" s="3" t="inlineStr">
        <is>
          <t>Cash flow from investing activities</t>
        </is>
      </c>
      <c r="C9" s="4" t="inlineStr">
        <is>
          <t xml:space="preserve"> </t>
        </is>
      </c>
      <c r="D9" s="4" t="inlineStr">
        <is>
          <t xml:space="preserve"> </t>
        </is>
      </c>
      <c r="E9" s="4" t="inlineStr">
        <is>
          <t xml:space="preserve"> </t>
        </is>
      </c>
      <c r="F9" s="4" t="inlineStr">
        <is>
          <t xml:space="preserve"> </t>
        </is>
      </c>
    </row>
    <row r="10">
      <c r="A10" s="4" t="inlineStr">
        <is>
          <t>Purchase of property, plant and equipment</t>
        </is>
      </c>
      <c r="B10" s="4" t="inlineStr">
        <is>
          <t>[1]</t>
        </is>
      </c>
      <c r="C10" s="6" t="n">
        <v>-52175</v>
      </c>
      <c r="D10" s="6" t="n">
        <v>-119889</v>
      </c>
      <c r="E10" s="6" t="n">
        <v>-173709</v>
      </c>
      <c r="F10" s="6" t="n">
        <v>-383456</v>
      </c>
    </row>
    <row r="11">
      <c r="A11" s="4" t="inlineStr">
        <is>
          <t>Payment in advance for property, plant and equipment</t>
        </is>
      </c>
      <c r="C11" s="6" t="n">
        <v>-9730</v>
      </c>
      <c r="D11" s="6" t="n">
        <v>-18772</v>
      </c>
      <c r="E11" s="6" t="n">
        <v>-15581</v>
      </c>
      <c r="F11" s="6" t="n">
        <v>-88920</v>
      </c>
    </row>
    <row r="12">
      <c r="A12" s="4" t="inlineStr">
        <is>
          <t>Purchase of software and licenses</t>
        </is>
      </c>
      <c r="C12" s="6" t="n">
        <v>-562</v>
      </c>
      <c r="D12" s="6" t="n">
        <v>-3494</v>
      </c>
      <c r="E12" s="6" t="n">
        <v>-3291</v>
      </c>
      <c r="F12" s="6" t="n">
        <v>-19670</v>
      </c>
    </row>
    <row r="13">
      <c r="A13" s="4" t="inlineStr">
        <is>
          <t>Consideration paid on business combinations, net of cash acquired</t>
        </is>
      </c>
      <c r="C13" s="4" t="inlineStr">
        <is>
          <t xml:space="preserve"> </t>
        </is>
      </c>
      <c r="D13" s="6" t="n">
        <v>-4486</v>
      </c>
      <c r="E13" s="4" t="inlineStr">
        <is>
          <t xml:space="preserve"> </t>
        </is>
      </c>
      <c r="F13" s="6" t="n">
        <v>-4486</v>
      </c>
    </row>
    <row r="14">
      <c r="A14" s="4" t="inlineStr">
        <is>
          <t>Proceeds from sale of subsidiary, net of cash disposed</t>
        </is>
      </c>
      <c r="C14" s="4" t="inlineStr">
        <is>
          <t xml:space="preserve"> </t>
        </is>
      </c>
      <c r="D14" s="4" t="inlineStr">
        <is>
          <t xml:space="preserve"> </t>
        </is>
      </c>
      <c r="E14" s="6" t="n">
        <v>4073</v>
      </c>
      <c r="F14" s="4" t="inlineStr">
        <is>
          <t xml:space="preserve"> </t>
        </is>
      </c>
    </row>
    <row r="15">
      <c r="A15" s="4" t="inlineStr">
        <is>
          <t>Proceeds from disposal of property, plant and equipment</t>
        </is>
      </c>
      <c r="C15" s="6" t="n">
        <v>12962</v>
      </c>
      <c r="D15" s="6" t="n">
        <v>508</v>
      </c>
      <c r="E15" s="6" t="n">
        <v>14999</v>
      </c>
      <c r="F15" s="6" t="n">
        <v>1468</v>
      </c>
    </row>
    <row r="16">
      <c r="A16" s="4" t="inlineStr">
        <is>
          <t>Insurance claims received</t>
        </is>
      </c>
      <c r="C16" s="6" t="n">
        <v>11</v>
      </c>
      <c r="D16" s="6" t="n">
        <v>32</v>
      </c>
      <c r="E16" s="6" t="n">
        <v>51</v>
      </c>
      <c r="F16" s="6" t="n">
        <v>310</v>
      </c>
    </row>
    <row r="17">
      <c r="A17" s="4" t="inlineStr">
        <is>
          <t>Interest income received</t>
        </is>
      </c>
      <c r="C17" s="6" t="n">
        <v>5017</v>
      </c>
      <c r="D17" s="6" t="n">
        <v>5761</v>
      </c>
      <c r="E17" s="6" t="n">
        <v>12851</v>
      </c>
      <c r="F17" s="6" t="n">
        <v>17338</v>
      </c>
    </row>
    <row r="18">
      <c r="A18" s="4" t="inlineStr">
        <is>
          <t>Deposit of short term deposits</t>
        </is>
      </c>
      <c r="C18" s="6" t="n">
        <v>-4077</v>
      </c>
      <c r="D18" s="6" t="n">
        <v>-59173</v>
      </c>
      <c r="E18" s="6" t="n">
        <v>-40590</v>
      </c>
      <c r="F18" s="6" t="n">
        <v>-187938</v>
      </c>
    </row>
    <row r="19">
      <c r="A19" s="4" t="inlineStr">
        <is>
          <t>Refund of short term deposits</t>
        </is>
      </c>
      <c r="C19" s="6" t="n">
        <v>4037</v>
      </c>
      <c r="D19" s="6" t="n">
        <v>15908</v>
      </c>
      <c r="E19" s="6" t="n">
        <v>208717</v>
      </c>
      <c r="F19" s="6" t="n">
        <v>36631</v>
      </c>
    </row>
    <row r="20">
      <c r="A20" s="4" t="inlineStr">
        <is>
          <t>Net cash (used in)/generated from investing activities</t>
        </is>
      </c>
      <c r="B20" s="4" t="inlineStr">
        <is>
          <t>[1]</t>
        </is>
      </c>
      <c r="C20" s="6" t="n">
        <v>-44517</v>
      </c>
      <c r="D20" s="6" t="n">
        <v>-183605</v>
      </c>
      <c r="E20" s="6" t="n">
        <v>7520</v>
      </c>
      <c r="F20" s="6" t="n">
        <v>-628723</v>
      </c>
    </row>
    <row r="21">
      <c r="A21" s="3" t="inlineStr">
        <is>
          <t>Cash flows from financing activities</t>
        </is>
      </c>
      <c r="C21" s="4" t="inlineStr">
        <is>
          <t xml:space="preserve"> </t>
        </is>
      </c>
      <c r="D21" s="4" t="inlineStr">
        <is>
          <t xml:space="preserve"> </t>
        </is>
      </c>
      <c r="E21" s="4" t="inlineStr">
        <is>
          <t xml:space="preserve"> </t>
        </is>
      </c>
      <c r="F21" s="4" t="inlineStr">
        <is>
          <t xml:space="preserve"> </t>
        </is>
      </c>
    </row>
    <row r="22">
      <c r="A22" s="4" t="inlineStr">
        <is>
          <t>Shares repurchased and canceled through buyback program</t>
        </is>
      </c>
      <c r="C22" s="4" t="inlineStr">
        <is>
          <t xml:space="preserve"> </t>
        </is>
      </c>
      <c r="D22" s="6" t="n">
        <v>-5713</v>
      </c>
      <c r="E22" s="4" t="inlineStr">
        <is>
          <t xml:space="preserve"> </t>
        </is>
      </c>
      <c r="F22" s="6" t="n">
        <v>-5713</v>
      </c>
    </row>
    <row r="23">
      <c r="A23" s="4" t="inlineStr">
        <is>
          <t>Bank loans and bond proceeds received and transaction costs paid</t>
        </is>
      </c>
      <c r="C23" s="6" t="n">
        <v>-194</v>
      </c>
      <c r="D23" s="6" t="n">
        <v>318765</v>
      </c>
      <c r="E23" s="6" t="n">
        <v>611397</v>
      </c>
      <c r="F23" s="6" t="n">
        <v>976944</v>
      </c>
    </row>
    <row r="24">
      <c r="A24" s="4" t="inlineStr">
        <is>
          <t>Bank loans and bonds repaid</t>
        </is>
      </c>
      <c r="C24" s="6" t="n">
        <v>-58998</v>
      </c>
      <c r="D24" s="6" t="n">
        <v>-226741</v>
      </c>
      <c r="E24" s="6" t="n">
        <v>-465823</v>
      </c>
      <c r="F24" s="6" t="n">
        <v>-644591</v>
      </c>
    </row>
    <row r="25">
      <c r="A25" s="4" t="inlineStr">
        <is>
          <t>Fees on loans and derivative instruments</t>
        </is>
      </c>
      <c r="C25" s="6" t="n">
        <v>-2041</v>
      </c>
      <c r="D25" s="6" t="n">
        <v>-6149</v>
      </c>
      <c r="E25" s="6" t="n">
        <v>-9295</v>
      </c>
      <c r="F25" s="6" t="n">
        <v>-14820</v>
      </c>
    </row>
    <row r="26">
      <c r="A26" s="4" t="inlineStr">
        <is>
          <t>Interest paid</t>
        </is>
      </c>
      <c r="C26" s="6" t="n">
        <v>-87037</v>
      </c>
      <c r="D26" s="6" t="n">
        <v>-79173</v>
      </c>
      <c r="E26" s="6" t="n">
        <v>-253001</v>
      </c>
      <c r="F26" s="6" t="n">
        <v>-224118</v>
      </c>
    </row>
    <row r="27">
      <c r="A27" s="4" t="inlineStr">
        <is>
          <t>Payment for the principal of lease liabilities</t>
        </is>
      </c>
      <c r="C27" s="6" t="n">
        <v>-11929</v>
      </c>
      <c r="D27" s="6" t="n">
        <v>-14844</v>
      </c>
      <c r="E27" s="6" t="n">
        <v>-44463</v>
      </c>
      <c r="F27" s="6" t="n">
        <v>-59426</v>
      </c>
    </row>
    <row r="28">
      <c r="A28" s="4" t="inlineStr">
        <is>
          <t>Interest paid for lease liabilities</t>
        </is>
      </c>
      <c r="C28" s="6" t="n">
        <v>-15849</v>
      </c>
      <c r="D28" s="6" t="n">
        <v>-15405</v>
      </c>
      <c r="E28" s="6" t="n">
        <v>-46546</v>
      </c>
      <c r="F28" s="6" t="n">
        <v>-40699</v>
      </c>
    </row>
    <row r="29">
      <c r="A29" s="4" t="inlineStr">
        <is>
          <t>Net (loss)/gain settled on derivative instruments</t>
        </is>
      </c>
      <c r="C29" s="6" t="n">
        <v>-2644</v>
      </c>
      <c r="D29" s="6" t="n">
        <v>145</v>
      </c>
      <c r="E29" s="6" t="n">
        <v>-22571</v>
      </c>
      <c r="F29" s="6" t="n">
        <v>617</v>
      </c>
    </row>
    <row r="30">
      <c r="A30" s="4" t="inlineStr">
        <is>
          <t>Net cash used in financing activities</t>
        </is>
      </c>
      <c r="C30" s="6" t="n">
        <v>-178692</v>
      </c>
      <c r="D30" s="6" t="n">
        <v>-29115</v>
      </c>
      <c r="E30" s="6" t="n">
        <v>-230302</v>
      </c>
      <c r="F30" s="6" t="n">
        <v>-11806</v>
      </c>
    </row>
    <row r="31">
      <c r="A31" s="4" t="inlineStr">
        <is>
          <t>Net (decrease)/increase in cash and cash equivalents</t>
        </is>
      </c>
      <c r="C31" s="6" t="n">
        <v>-48742</v>
      </c>
      <c r="D31" s="6" t="n">
        <v>7533</v>
      </c>
      <c r="E31" s="6" t="n">
        <v>162215</v>
      </c>
      <c r="F31" s="6" t="n">
        <v>53459</v>
      </c>
    </row>
    <row r="32">
      <c r="A32" s="4" t="inlineStr">
        <is>
          <t>Cash and cash equivalents at beginning of period</t>
        </is>
      </c>
      <c r="C32" s="6" t="n">
        <v>445713</v>
      </c>
      <c r="D32" s="6" t="n">
        <v>433048</v>
      </c>
      <c r="E32" s="6" t="n">
        <v>293823</v>
      </c>
      <c r="F32" s="6" t="n">
        <v>514078</v>
      </c>
    </row>
    <row r="33">
      <c r="A33" s="4" t="inlineStr">
        <is>
          <t>Effect of movements in exchange rates on cash</t>
        </is>
      </c>
      <c r="C33" s="6" t="n">
        <v>528</v>
      </c>
      <c r="D33" s="6" t="n">
        <v>-15145</v>
      </c>
      <c r="E33" s="6" t="n">
        <v>-58539</v>
      </c>
      <c r="F33" s="6" t="n">
        <v>-142101</v>
      </c>
    </row>
    <row r="34">
      <c r="A34" s="4" t="inlineStr">
        <is>
          <t>Cash and cash equivalents at end of period</t>
        </is>
      </c>
      <c r="C34" s="5" t="n">
        <v>397499</v>
      </c>
      <c r="D34" s="5" t="n">
        <v>425436</v>
      </c>
      <c r="E34" s="5" t="n">
        <v>397499</v>
      </c>
      <c r="F34" s="5" t="n">
        <v>425436</v>
      </c>
    </row>
    <row r="35"/>
    <row r="36">
      <c r="A36" s="4" t="inlineStr">
        <is>
          <t>[1] Revised comparative periods to reflect an adjustment related to the accounting treatment of foreign exchange on goods in transit in Nigeria (see note 21).</t>
        </is>
      </c>
    </row>
  </sheetData>
  <mergeCells count="5">
    <mergeCell ref="A1:B2"/>
    <mergeCell ref="C1:D1"/>
    <mergeCell ref="E1:F1"/>
    <mergeCell ref="A35:E35"/>
    <mergeCell ref="A36:E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reporting - Reconciliation of information on reportable segments to the amounts reported in the financial statement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Geographical informa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gment Adjusted EBITDA</t>
        </is>
      </c>
      <c r="C4" s="5" t="n">
        <v>281758</v>
      </c>
      <c r="D4" s="5" t="n">
        <v>273755</v>
      </c>
      <c r="E4" s="5" t="n">
        <v>781489</v>
      </c>
      <c r="F4" s="5" t="n">
        <v>969047</v>
      </c>
      <c r="G4" s="4" t="inlineStr">
        <is>
          <t xml:space="preserve"> </t>
        </is>
      </c>
    </row>
    <row r="5">
      <c r="A5" s="4" t="inlineStr">
        <is>
          <t>Finance costs</t>
        </is>
      </c>
      <c r="B5" s="4" t="inlineStr">
        <is>
          <t>[1]</t>
        </is>
      </c>
      <c r="C5" s="6" t="n">
        <v>-350825</v>
      </c>
      <c r="D5" s="6" t="n">
        <v>-271595</v>
      </c>
      <c r="E5" s="6" t="n">
        <v>-2163157</v>
      </c>
      <c r="F5" s="6" t="n">
        <v>-1816864</v>
      </c>
      <c r="G5" s="4" t="inlineStr">
        <is>
          <t xml:space="preserve"> </t>
        </is>
      </c>
    </row>
    <row r="6">
      <c r="A6" s="4" t="inlineStr">
        <is>
          <t>Depreciation and amortization</t>
        </is>
      </c>
      <c r="C6" s="6" t="n">
        <v>-91308</v>
      </c>
      <c r="D6" s="6" t="n">
        <v>-104931</v>
      </c>
      <c r="E6" s="6" t="n">
        <v>-266040</v>
      </c>
      <c r="F6" s="6" t="n">
        <v>-340381</v>
      </c>
      <c r="G6" s="4" t="inlineStr">
        <is>
          <t xml:space="preserve"> </t>
        </is>
      </c>
    </row>
    <row r="7">
      <c r="A7" s="4" t="inlineStr">
        <is>
          <t>Impairment of withholding tax receivables</t>
        </is>
      </c>
      <c r="C7" s="6" t="n">
        <v>-21855</v>
      </c>
      <c r="D7" s="6" t="n">
        <v>-10508</v>
      </c>
      <c r="E7" s="6" t="n">
        <v>-32827</v>
      </c>
      <c r="F7" s="6" t="n">
        <v>-35112</v>
      </c>
      <c r="G7" s="4" t="inlineStr">
        <is>
          <t xml:space="preserve"> </t>
        </is>
      </c>
    </row>
    <row r="8">
      <c r="A8" s="4" t="inlineStr">
        <is>
          <t>Impairment of property, plant and equipment, intangible assets excluding goodwill and related prepaid land rent</t>
        </is>
      </c>
      <c r="C8" s="6" t="n">
        <v>-4132</v>
      </c>
      <c r="D8" s="6" t="n">
        <v>-103429</v>
      </c>
      <c r="E8" s="6" t="n">
        <v>-10075</v>
      </c>
      <c r="F8" s="6" t="n">
        <v>-108510</v>
      </c>
      <c r="G8" s="4" t="inlineStr">
        <is>
          <t xml:space="preserve"> </t>
        </is>
      </c>
    </row>
    <row r="9">
      <c r="A9" s="4" t="inlineStr">
        <is>
          <t>Share-based payment expense</t>
        </is>
      </c>
      <c r="C9" s="6" t="n">
        <v>-1813</v>
      </c>
      <c r="D9" s="6" t="n">
        <v>-2654</v>
      </c>
      <c r="E9" s="6" t="n">
        <v>-9879</v>
      </c>
      <c r="F9" s="6" t="n">
        <v>-9571</v>
      </c>
      <c r="G9" s="4" t="inlineStr">
        <is>
          <t xml:space="preserve"> </t>
        </is>
      </c>
    </row>
    <row r="10">
      <c r="A10" s="4" t="inlineStr">
        <is>
          <t>Other costs</t>
        </is>
      </c>
      <c r="C10" s="6" t="n">
        <v>-1783</v>
      </c>
      <c r="D10" s="6" t="n">
        <v>-3211</v>
      </c>
      <c r="E10" s="6" t="n">
        <v>-8175</v>
      </c>
      <c r="F10" s="6" t="n">
        <v>-8059</v>
      </c>
      <c r="G10" s="4" t="inlineStr">
        <is>
          <t xml:space="preserve"> </t>
        </is>
      </c>
    </row>
    <row r="11">
      <c r="A11" s="4" t="inlineStr">
        <is>
          <t>Business combination costs</t>
        </is>
      </c>
      <c r="C11" s="6" t="n">
        <v>-578</v>
      </c>
      <c r="D11" s="6" t="n">
        <v>-161</v>
      </c>
      <c r="E11" s="6" t="n">
        <v>-958</v>
      </c>
      <c r="F11" s="6" t="n">
        <v>-1647</v>
      </c>
      <c r="G11" s="4" t="inlineStr">
        <is>
          <t xml:space="preserve"> </t>
        </is>
      </c>
    </row>
    <row r="12">
      <c r="A12" s="4" t="inlineStr">
        <is>
          <t>Impairment of Goodwill</t>
        </is>
      </c>
      <c r="C12" s="4" t="inlineStr">
        <is>
          <t xml:space="preserve"> </t>
        </is>
      </c>
      <c r="D12" s="4" t="inlineStr">
        <is>
          <t xml:space="preserve"> </t>
        </is>
      </c>
      <c r="E12" s="6" t="n">
        <v>-87894</v>
      </c>
      <c r="F12" s="4" t="inlineStr">
        <is>
          <t xml:space="preserve"> </t>
        </is>
      </c>
      <c r="G12" s="4" t="inlineStr">
        <is>
          <t xml:space="preserve"> </t>
        </is>
      </c>
    </row>
    <row r="13">
      <c r="A13" s="4" t="inlineStr">
        <is>
          <t>Impairment of assets held for sale</t>
        </is>
      </c>
      <c r="C13" s="4" t="inlineStr">
        <is>
          <t xml:space="preserve"> </t>
        </is>
      </c>
      <c r="D13" s="4" t="inlineStr">
        <is>
          <t xml:space="preserve"> </t>
        </is>
      </c>
      <c r="E13" s="6" t="n">
        <v>-2853</v>
      </c>
      <c r="F13" s="4" t="inlineStr">
        <is>
          <t xml:space="preserve"> </t>
        </is>
      </c>
      <c r="G13" s="4" t="inlineStr">
        <is>
          <t xml:space="preserve"> </t>
        </is>
      </c>
    </row>
    <row r="14">
      <c r="A14" s="4" t="inlineStr">
        <is>
          <t>Impairment of other fixed assets</t>
        </is>
      </c>
      <c r="C14" s="4" t="inlineStr">
        <is>
          <t xml:space="preserve"> </t>
        </is>
      </c>
      <c r="D14" s="4" t="inlineStr">
        <is>
          <t xml:space="preserve"> </t>
        </is>
      </c>
      <c r="E14" s="6" t="n">
        <v>-31</v>
      </c>
      <c r="F14" s="4" t="inlineStr">
        <is>
          <t xml:space="preserve"> </t>
        </is>
      </c>
      <c r="G14" s="4" t="inlineStr">
        <is>
          <t xml:space="preserve"> </t>
        </is>
      </c>
    </row>
    <row r="15">
      <c r="A15" s="4" t="inlineStr">
        <is>
          <t>Insurance claims</t>
        </is>
      </c>
      <c r="C15" s="6" t="n">
        <v>11</v>
      </c>
      <c r="D15" s="6" t="n">
        <v>32</v>
      </c>
      <c r="E15" s="6" t="n">
        <v>51</v>
      </c>
      <c r="F15" s="6" t="n">
        <v>310</v>
      </c>
      <c r="G15" s="4" t="inlineStr">
        <is>
          <t xml:space="preserve"> </t>
        </is>
      </c>
    </row>
    <row r="16">
      <c r="A16" s="4" t="inlineStr">
        <is>
          <t>Net gain on disposal of property, plant and equipment</t>
        </is>
      </c>
      <c r="C16" s="6" t="n">
        <v>1270</v>
      </c>
      <c r="D16" s="6" t="n">
        <v>386</v>
      </c>
      <c r="E16" s="6" t="n">
        <v>3562</v>
      </c>
      <c r="F16" s="6" t="n">
        <v>952</v>
      </c>
      <c r="G16" s="4" t="inlineStr">
        <is>
          <t xml:space="preserve"> </t>
        </is>
      </c>
    </row>
    <row r="17">
      <c r="A17" s="4" t="inlineStr">
        <is>
          <t>Finance income</t>
        </is>
      </c>
      <c r="C17" s="6" t="n">
        <v>25732</v>
      </c>
      <c r="D17" s="6" t="n">
        <v>5823</v>
      </c>
      <c r="E17" s="6" t="n">
        <v>49696</v>
      </c>
      <c r="F17" s="6" t="n">
        <v>18233</v>
      </c>
      <c r="G17" s="4" t="inlineStr">
        <is>
          <t xml:space="preserve"> </t>
        </is>
      </c>
    </row>
    <row r="18">
      <c r="A18" s="4" t="inlineStr">
        <is>
          <t>Other non-operating income</t>
        </is>
      </c>
      <c r="C18" s="4" t="inlineStr">
        <is>
          <t xml:space="preserve"> </t>
        </is>
      </c>
      <c r="D18" s="6" t="n">
        <v>1</v>
      </c>
      <c r="E18" s="4" t="inlineStr">
        <is>
          <t xml:space="preserve"> </t>
        </is>
      </c>
      <c r="F18" s="6" t="n">
        <v>59</v>
      </c>
      <c r="G18" s="4" t="inlineStr">
        <is>
          <t xml:space="preserve"> </t>
        </is>
      </c>
    </row>
    <row r="19">
      <c r="A19" s="4" t="inlineStr">
        <is>
          <t>Unallocated corporate expenses</t>
        </is>
      </c>
      <c r="C19" s="6" t="n">
        <v>-35783</v>
      </c>
      <c r="D19" s="6" t="n">
        <v>-35653</v>
      </c>
      <c r="E19" s="6" t="n">
        <v>-99507</v>
      </c>
      <c r="F19" s="6" t="n">
        <v>-110694</v>
      </c>
      <c r="G19" s="4" t="inlineStr">
        <is>
          <t xml:space="preserve"> </t>
        </is>
      </c>
    </row>
    <row r="20">
      <c r="A20" s="4" t="inlineStr">
        <is>
          <t>Loss before income tax</t>
        </is>
      </c>
      <c r="B20" s="4" t="inlineStr">
        <is>
          <t>[1]</t>
        </is>
      </c>
      <c r="C20" s="6" t="n">
        <v>-199306</v>
      </c>
      <c r="D20" s="6" t="n">
        <v>-252145</v>
      </c>
      <c r="E20" s="6" t="n">
        <v>-1846598</v>
      </c>
      <c r="F20" s="6" t="n">
        <v>-1442237</v>
      </c>
      <c r="G20" s="4" t="inlineStr">
        <is>
          <t xml:space="preserve"> </t>
        </is>
      </c>
    </row>
    <row r="21">
      <c r="A21" s="4" t="inlineStr">
        <is>
          <t>Segment assets</t>
        </is>
      </c>
      <c r="C21" s="6" t="n">
        <v>4571232</v>
      </c>
      <c r="D21" s="4" t="inlineStr">
        <is>
          <t xml:space="preserve"> </t>
        </is>
      </c>
      <c r="E21" s="6" t="n">
        <v>4571232</v>
      </c>
      <c r="F21" s="4" t="inlineStr">
        <is>
          <t xml:space="preserve"> </t>
        </is>
      </c>
      <c r="G21" s="5" t="n">
        <v>5364710</v>
      </c>
    </row>
    <row r="22">
      <c r="A22" s="4" t="inlineStr">
        <is>
          <t>Segment liabilities</t>
        </is>
      </c>
      <c r="C22" s="6" t="n">
        <v>4837196</v>
      </c>
      <c r="D22" s="4" t="inlineStr">
        <is>
          <t xml:space="preserve"> </t>
        </is>
      </c>
      <c r="E22" s="6" t="n">
        <v>4837196</v>
      </c>
      <c r="F22" s="4" t="inlineStr">
        <is>
          <t xml:space="preserve"> </t>
        </is>
      </c>
      <c r="G22" s="5" t="n">
        <v>5017356</v>
      </c>
    </row>
    <row r="23">
      <c r="A23" s="4" t="inlineStr">
        <is>
          <t>Costs related to internal reorganization</t>
        </is>
      </c>
      <c r="C23" s="6" t="n">
        <v>900</v>
      </c>
      <c r="D23" s="6" t="n">
        <v>600</v>
      </c>
      <c r="E23" s="6" t="n">
        <v>2700</v>
      </c>
      <c r="F23" s="6" t="n">
        <v>700</v>
      </c>
      <c r="G23" s="4" t="inlineStr">
        <is>
          <t xml:space="preserve"> </t>
        </is>
      </c>
    </row>
    <row r="24">
      <c r="A24" s="4" t="inlineStr">
        <is>
          <t>Consulting fees relating to corporate structures and operating systems</t>
        </is>
      </c>
      <c r="C24" s="6" t="n">
        <v>700</v>
      </c>
      <c r="D24" s="6" t="n">
        <v>1700</v>
      </c>
      <c r="E24" s="6" t="n">
        <v>5200</v>
      </c>
      <c r="F24" s="6" t="n">
        <v>4500</v>
      </c>
      <c r="G24" s="4" t="inlineStr">
        <is>
          <t xml:space="preserve"> </t>
        </is>
      </c>
    </row>
    <row r="25">
      <c r="A25" s="4" t="inlineStr">
        <is>
          <t>Other one-off consulting fees</t>
        </is>
      </c>
      <c r="C25" s="6" t="n">
        <v>0</v>
      </c>
      <c r="D25" s="6" t="n">
        <v>700</v>
      </c>
      <c r="E25" s="6" t="n">
        <v>0</v>
      </c>
      <c r="F25" s="6" t="n">
        <v>1700</v>
      </c>
      <c r="G25" s="4" t="inlineStr">
        <is>
          <t xml:space="preserve"> </t>
        </is>
      </c>
    </row>
    <row r="26">
      <c r="A26" s="4" t="inlineStr">
        <is>
          <t>Professional costs related to financing</t>
        </is>
      </c>
      <c r="C26" s="6" t="n">
        <v>100</v>
      </c>
      <c r="D26" s="6" t="n">
        <v>0</v>
      </c>
      <c r="E26" s="6" t="n">
        <v>200</v>
      </c>
      <c r="F26" s="6" t="n">
        <v>200</v>
      </c>
      <c r="G26" s="4" t="inlineStr">
        <is>
          <t xml:space="preserve"> </t>
        </is>
      </c>
    </row>
    <row r="27">
      <c r="A27" s="4" t="inlineStr">
        <is>
          <t>Cost of sale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eographical information</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of property, plant and equipment, intangible assets excluding goodwill and related prepaid land rent</t>
        </is>
      </c>
      <c r="C29" s="6" t="n">
        <v>-4132</v>
      </c>
      <c r="D29" s="6" t="n">
        <v>-103429</v>
      </c>
      <c r="E29" s="6" t="n">
        <v>-10075</v>
      </c>
      <c r="F29" s="6" t="n">
        <v>-108510</v>
      </c>
      <c r="G29" s="4" t="inlineStr">
        <is>
          <t xml:space="preserve"> </t>
        </is>
      </c>
    </row>
    <row r="30">
      <c r="A30" s="4" t="inlineStr">
        <is>
          <t>Impairment of assets held for sale</t>
        </is>
      </c>
      <c r="C30" s="4" t="inlineStr">
        <is>
          <t xml:space="preserve"> </t>
        </is>
      </c>
      <c r="D30" s="4" t="inlineStr">
        <is>
          <t xml:space="preserve"> </t>
        </is>
      </c>
      <c r="E30" s="6" t="n">
        <v>-2853</v>
      </c>
      <c r="F30" s="4" t="inlineStr">
        <is>
          <t xml:space="preserve"> </t>
        </is>
      </c>
      <c r="G30" s="4" t="inlineStr">
        <is>
          <t xml:space="preserve"> </t>
        </is>
      </c>
    </row>
    <row r="31">
      <c r="A31" s="4" t="inlineStr">
        <is>
          <t>SSA</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ographical information</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gment Adjusted EBITDA</t>
        </is>
      </c>
      <c r="C33" s="6" t="n">
        <v>81046</v>
      </c>
      <c r="D33" s="6" t="n">
        <v>66285</v>
      </c>
      <c r="E33" s="6" t="n">
        <v>227154</v>
      </c>
      <c r="F33" s="6" t="n">
        <v>194701</v>
      </c>
      <c r="G33" s="4" t="inlineStr">
        <is>
          <t xml:space="preserve"> </t>
        </is>
      </c>
    </row>
    <row r="34">
      <c r="A34" s="4" t="inlineStr">
        <is>
          <t>Segment assets</t>
        </is>
      </c>
      <c r="C34" s="6" t="n">
        <v>1404708</v>
      </c>
      <c r="D34" s="6" t="n">
        <v>1401864</v>
      </c>
      <c r="E34" s="6" t="n">
        <v>1404708</v>
      </c>
      <c r="F34" s="6" t="n">
        <v>1401864</v>
      </c>
      <c r="G34" s="4" t="inlineStr">
        <is>
          <t xml:space="preserve"> </t>
        </is>
      </c>
    </row>
    <row r="35">
      <c r="A35" s="4" t="inlineStr">
        <is>
          <t>Segment liabilities</t>
        </is>
      </c>
      <c r="C35" s="5" t="n">
        <v>918208</v>
      </c>
      <c r="D35" s="5" t="n">
        <v>819213</v>
      </c>
      <c r="E35" s="5" t="n">
        <v>918208</v>
      </c>
      <c r="F35" s="5" t="n">
        <v>819213</v>
      </c>
      <c r="G35" s="4" t="inlineStr">
        <is>
          <t xml:space="preserve"> </t>
        </is>
      </c>
    </row>
    <row r="36"/>
    <row r="37">
      <c r="A37" s="4" t="inlineStr">
        <is>
          <t>[1] Revised comparative periods to reflect an adjustment related to the accounting treatment of foreign exchange on goods in transit in Nigeria (see note 21).</t>
        </is>
      </c>
    </row>
  </sheetData>
  <mergeCells count="5">
    <mergeCell ref="A1:B2"/>
    <mergeCell ref="C1:D1"/>
    <mergeCell ref="E1:F1"/>
    <mergeCell ref="A36:F36"/>
    <mergeCell ref="A37:F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ized segment assets and liabilities and addi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assets</t>
        </is>
      </c>
      <c r="B4" s="5" t="n">
        <v>4571232</v>
      </c>
      <c r="C4" s="4" t="inlineStr">
        <is>
          <t xml:space="preserve"> </t>
        </is>
      </c>
      <c r="D4" s="5" t="n">
        <v>4571232</v>
      </c>
      <c r="E4" s="4" t="inlineStr">
        <is>
          <t xml:space="preserve"> </t>
        </is>
      </c>
      <c r="F4" s="5" t="n">
        <v>5364710</v>
      </c>
    </row>
    <row r="5">
      <c r="A5" s="4" t="inlineStr">
        <is>
          <t>Segment liabilities</t>
        </is>
      </c>
      <c r="B5" s="6" t="n">
        <v>4837196</v>
      </c>
      <c r="C5" s="4" t="inlineStr">
        <is>
          <t xml:space="preserve"> </t>
        </is>
      </c>
      <c r="D5" s="6" t="n">
        <v>4837196</v>
      </c>
      <c r="E5" s="4" t="inlineStr">
        <is>
          <t xml:space="preserve"> </t>
        </is>
      </c>
      <c r="F5" s="5" t="n">
        <v>5017356</v>
      </c>
    </row>
    <row r="6">
      <c r="A6" s="4" t="inlineStr">
        <is>
          <t>Niger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gment assets</t>
        </is>
      </c>
      <c r="B8" s="6" t="n">
        <v>864285</v>
      </c>
      <c r="C8" s="5" t="n">
        <v>1626256</v>
      </c>
      <c r="D8" s="6" t="n">
        <v>864285</v>
      </c>
      <c r="E8" s="5" t="n">
        <v>1626256</v>
      </c>
      <c r="F8" s="4" t="inlineStr">
        <is>
          <t xml:space="preserve"> </t>
        </is>
      </c>
    </row>
    <row r="9">
      <c r="A9" s="4" t="inlineStr">
        <is>
          <t>Segment liabilities</t>
        </is>
      </c>
      <c r="B9" s="6" t="n">
        <v>337821</v>
      </c>
      <c r="C9" s="6" t="n">
        <v>957814</v>
      </c>
      <c r="D9" s="6" t="n">
        <v>337821</v>
      </c>
      <c r="E9" s="6" t="n">
        <v>957814</v>
      </c>
      <c r="F9" s="4" t="inlineStr">
        <is>
          <t xml:space="preserve"> </t>
        </is>
      </c>
    </row>
    <row r="10">
      <c r="A10" s="4" t="inlineStr">
        <is>
          <t>Additions of property, plant and equipment, right of use assets and intangible assets</t>
        </is>
      </c>
      <c r="B10" s="6" t="n">
        <v>19389</v>
      </c>
      <c r="C10" s="6" t="n">
        <v>51631</v>
      </c>
      <c r="D10" s="6" t="n">
        <v>69804</v>
      </c>
      <c r="E10" s="6" t="n">
        <v>253146</v>
      </c>
      <c r="F10" s="4" t="inlineStr">
        <is>
          <t xml:space="preserve"> </t>
        </is>
      </c>
    </row>
    <row r="11">
      <c r="A11" s="4" t="inlineStr">
        <is>
          <t>S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gment assets</t>
        </is>
      </c>
      <c r="B13" s="6" t="n">
        <v>1404708</v>
      </c>
      <c r="C13" s="6" t="n">
        <v>1401864</v>
      </c>
      <c r="D13" s="6" t="n">
        <v>1404708</v>
      </c>
      <c r="E13" s="6" t="n">
        <v>1401864</v>
      </c>
      <c r="F13" s="4" t="inlineStr">
        <is>
          <t xml:space="preserve"> </t>
        </is>
      </c>
    </row>
    <row r="14">
      <c r="A14" s="4" t="inlineStr">
        <is>
          <t>Segment liabilities</t>
        </is>
      </c>
      <c r="B14" s="6" t="n">
        <v>918208</v>
      </c>
      <c r="C14" s="6" t="n">
        <v>819213</v>
      </c>
      <c r="D14" s="6" t="n">
        <v>918208</v>
      </c>
      <c r="E14" s="6" t="n">
        <v>819213</v>
      </c>
      <c r="F14" s="4" t="inlineStr">
        <is>
          <t xml:space="preserve"> </t>
        </is>
      </c>
    </row>
    <row r="15">
      <c r="A15" s="4" t="inlineStr">
        <is>
          <t>Additions of property, plant and equipment, right of use assets and intangible assets</t>
        </is>
      </c>
      <c r="B15" s="6" t="n">
        <v>34226</v>
      </c>
      <c r="C15" s="6" t="n">
        <v>28005</v>
      </c>
      <c r="D15" s="6" t="n">
        <v>72812</v>
      </c>
      <c r="E15" s="6" t="n">
        <v>81158</v>
      </c>
      <c r="F15" s="4" t="inlineStr">
        <is>
          <t xml:space="preserve"> </t>
        </is>
      </c>
    </row>
    <row r="16">
      <c r="A16" s="4" t="inlineStr">
        <is>
          <t>Lat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gment assets</t>
        </is>
      </c>
      <c r="B18" s="6" t="n">
        <v>1950563</v>
      </c>
      <c r="C18" s="6" t="n">
        <v>2137361</v>
      </c>
      <c r="D18" s="6" t="n">
        <v>1950563</v>
      </c>
      <c r="E18" s="6" t="n">
        <v>2137361</v>
      </c>
      <c r="F18" s="4" t="inlineStr">
        <is>
          <t xml:space="preserve"> </t>
        </is>
      </c>
    </row>
    <row r="19">
      <c r="A19" s="4" t="inlineStr">
        <is>
          <t>Segment liabilities</t>
        </is>
      </c>
      <c r="B19" s="6" t="n">
        <v>774138</v>
      </c>
      <c r="C19" s="6" t="n">
        <v>728975</v>
      </c>
      <c r="D19" s="6" t="n">
        <v>774138</v>
      </c>
      <c r="E19" s="6" t="n">
        <v>728975</v>
      </c>
      <c r="F19" s="4" t="inlineStr">
        <is>
          <t xml:space="preserve"> </t>
        </is>
      </c>
    </row>
    <row r="20">
      <c r="A20" s="4" t="inlineStr">
        <is>
          <t>Additions of property, plant and equipment, right of use assets and intangible assets</t>
        </is>
      </c>
      <c r="B20" s="6" t="n">
        <v>42797</v>
      </c>
      <c r="C20" s="6" t="n">
        <v>82060</v>
      </c>
      <c r="D20" s="6" t="n">
        <v>130240</v>
      </c>
      <c r="E20" s="6" t="n">
        <v>172867</v>
      </c>
      <c r="F20" s="4" t="inlineStr">
        <is>
          <t xml:space="preserve"> </t>
        </is>
      </c>
    </row>
    <row r="21">
      <c r="A21" s="4" t="inlineStr">
        <is>
          <t>ME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gment assets</t>
        </is>
      </c>
      <c r="B23" s="6" t="n">
        <v>176097</v>
      </c>
      <c r="C23" s="6" t="n">
        <v>185536</v>
      </c>
      <c r="D23" s="6" t="n">
        <v>176097</v>
      </c>
      <c r="E23" s="6" t="n">
        <v>185536</v>
      </c>
      <c r="F23" s="4" t="inlineStr">
        <is>
          <t xml:space="preserve"> </t>
        </is>
      </c>
    </row>
    <row r="24">
      <c r="A24" s="4" t="inlineStr">
        <is>
          <t>Segment liabilities</t>
        </is>
      </c>
      <c r="B24" s="6" t="n">
        <v>101060</v>
      </c>
      <c r="C24" s="6" t="n">
        <v>113263</v>
      </c>
      <c r="D24" s="6" t="n">
        <v>101060</v>
      </c>
      <c r="E24" s="6" t="n">
        <v>113263</v>
      </c>
      <c r="F24" s="4" t="inlineStr">
        <is>
          <t xml:space="preserve"> </t>
        </is>
      </c>
    </row>
    <row r="25">
      <c r="A25" s="4" t="inlineStr">
        <is>
          <t>Additions of property, plant and equipment, right of use assets and intangible assets</t>
        </is>
      </c>
      <c r="B25" s="5" t="n">
        <v>2443</v>
      </c>
      <c r="C25" s="5" t="n">
        <v>6227</v>
      </c>
      <c r="D25" s="5" t="n">
        <v>4939</v>
      </c>
      <c r="E25" s="5" t="n">
        <v>15039</v>
      </c>
      <c r="F2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reporting - Major customers (Details) - custom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eographical information</t>
        </is>
      </c>
      <c r="B3" s="4" t="inlineStr">
        <is>
          <t xml:space="preserve"> </t>
        </is>
      </c>
      <c r="C3" s="4" t="inlineStr">
        <is>
          <t xml:space="preserve"> </t>
        </is>
      </c>
      <c r="D3" s="4" t="inlineStr">
        <is>
          <t xml:space="preserve"> </t>
        </is>
      </c>
      <c r="E3" s="4" t="inlineStr">
        <is>
          <t xml:space="preserve"> </t>
        </is>
      </c>
    </row>
    <row r="4">
      <c r="A4" s="4" t="inlineStr">
        <is>
          <t>Number of major customers</t>
        </is>
      </c>
      <c r="B4" s="4" t="inlineStr">
        <is>
          <t xml:space="preserve"> </t>
        </is>
      </c>
      <c r="C4" s="4" t="inlineStr">
        <is>
          <t xml:space="preserve"> </t>
        </is>
      </c>
      <c r="D4" s="6" t="n">
        <v>2</v>
      </c>
      <c r="E4" s="4" t="inlineStr">
        <is>
          <t xml:space="preserve"> </t>
        </is>
      </c>
    </row>
    <row r="5">
      <c r="A5" s="4" t="inlineStr">
        <is>
          <t>Customer A</t>
        </is>
      </c>
      <c r="B5" s="4" t="inlineStr">
        <is>
          <t xml:space="preserve"> </t>
        </is>
      </c>
      <c r="C5" s="4" t="inlineStr">
        <is>
          <t xml:space="preserve"> </t>
        </is>
      </c>
      <c r="D5" s="4" t="inlineStr">
        <is>
          <t xml:space="preserve"> </t>
        </is>
      </c>
      <c r="E5" s="4" t="inlineStr">
        <is>
          <t xml:space="preserve"> </t>
        </is>
      </c>
    </row>
    <row r="6">
      <c r="A6" s="3" t="inlineStr">
        <is>
          <t>Geographical information</t>
        </is>
      </c>
      <c r="B6" s="4" t="inlineStr">
        <is>
          <t xml:space="preserve"> </t>
        </is>
      </c>
      <c r="C6" s="4" t="inlineStr">
        <is>
          <t xml:space="preserve"> </t>
        </is>
      </c>
      <c r="D6" s="4" t="inlineStr">
        <is>
          <t xml:space="preserve"> </t>
        </is>
      </c>
      <c r="E6" s="4" t="inlineStr">
        <is>
          <t xml:space="preserve"> </t>
        </is>
      </c>
    </row>
    <row r="7">
      <c r="A7" s="4" t="inlineStr">
        <is>
          <t>Revenue percentage</t>
        </is>
      </c>
      <c r="B7" s="8" t="n">
        <v>0.62</v>
      </c>
      <c r="C7" s="8" t="n">
        <v>0.63</v>
      </c>
      <c r="D7" s="8" t="n">
        <v>0.61</v>
      </c>
      <c r="E7" s="8" t="n">
        <v>0.6</v>
      </c>
    </row>
    <row r="8">
      <c r="A8" s="4" t="inlineStr">
        <is>
          <t>Customer B</t>
        </is>
      </c>
      <c r="B8" s="4" t="inlineStr">
        <is>
          <t xml:space="preserve"> </t>
        </is>
      </c>
      <c r="C8" s="4" t="inlineStr">
        <is>
          <t xml:space="preserve"> </t>
        </is>
      </c>
      <c r="D8" s="4" t="inlineStr">
        <is>
          <t xml:space="preserve"> </t>
        </is>
      </c>
      <c r="E8" s="4" t="inlineStr">
        <is>
          <t xml:space="preserve"> </t>
        </is>
      </c>
    </row>
    <row r="9">
      <c r="A9" s="3" t="inlineStr">
        <is>
          <t>Geographical information</t>
        </is>
      </c>
      <c r="B9" s="4" t="inlineStr">
        <is>
          <t xml:space="preserve"> </t>
        </is>
      </c>
      <c r="C9" s="4" t="inlineStr">
        <is>
          <t xml:space="preserve"> </t>
        </is>
      </c>
      <c r="D9" s="4" t="inlineStr">
        <is>
          <t xml:space="preserve"> </t>
        </is>
      </c>
      <c r="E9" s="4" t="inlineStr">
        <is>
          <t xml:space="preserve"> </t>
        </is>
      </c>
    </row>
    <row r="10">
      <c r="A10" s="4" t="inlineStr">
        <is>
          <t>Revenue percentage</t>
        </is>
      </c>
      <c r="B10" s="8" t="n">
        <v>0.14</v>
      </c>
      <c r="C10" s="8" t="n">
        <v>0.14</v>
      </c>
      <c r="D10" s="8" t="n">
        <v>0.15</v>
      </c>
      <c r="E10" s="8" t="n">
        <v>0.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sa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 by nature</t>
        </is>
      </c>
      <c r="B3" s="4" t="inlineStr">
        <is>
          <t xml:space="preserve"> </t>
        </is>
      </c>
      <c r="C3" s="4" t="inlineStr">
        <is>
          <t xml:space="preserve"> </t>
        </is>
      </c>
      <c r="D3" s="4" t="inlineStr">
        <is>
          <t xml:space="preserve"> </t>
        </is>
      </c>
      <c r="E3" s="4" t="inlineStr">
        <is>
          <t xml:space="preserve"> </t>
        </is>
      </c>
    </row>
    <row r="4">
      <c r="A4" s="4" t="inlineStr">
        <is>
          <t>Impairment of property, plant and equipment, intangible assets excluding goodwill and related prepaid land rent</t>
        </is>
      </c>
      <c r="B4" s="5" t="n">
        <v>4132</v>
      </c>
      <c r="C4" s="5" t="n">
        <v>103429</v>
      </c>
      <c r="D4" s="5" t="n">
        <v>10075</v>
      </c>
      <c r="E4" s="5" t="n">
        <v>108510</v>
      </c>
    </row>
    <row r="5">
      <c r="A5" s="4" t="inlineStr">
        <is>
          <t>Impairment of assets held for sale</t>
        </is>
      </c>
      <c r="B5" s="4" t="inlineStr">
        <is>
          <t xml:space="preserve"> </t>
        </is>
      </c>
      <c r="C5" s="4" t="inlineStr">
        <is>
          <t xml:space="preserve"> </t>
        </is>
      </c>
      <c r="D5" s="6" t="n">
        <v>2853</v>
      </c>
      <c r="E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Expense by nature</t>
        </is>
      </c>
      <c r="B7" s="4" t="inlineStr">
        <is>
          <t xml:space="preserve"> </t>
        </is>
      </c>
      <c r="C7" s="4" t="inlineStr">
        <is>
          <t xml:space="preserve"> </t>
        </is>
      </c>
      <c r="D7" s="4" t="inlineStr">
        <is>
          <t xml:space="preserve"> </t>
        </is>
      </c>
      <c r="E7" s="4" t="inlineStr">
        <is>
          <t xml:space="preserve"> </t>
        </is>
      </c>
    </row>
    <row r="8">
      <c r="A8" s="4" t="inlineStr">
        <is>
          <t>Power generation</t>
        </is>
      </c>
      <c r="B8" s="6" t="n">
        <v>84342</v>
      </c>
      <c r="C8" s="6" t="n">
        <v>89883</v>
      </c>
      <c r="D8" s="6" t="n">
        <v>263803</v>
      </c>
      <c r="E8" s="6" t="n">
        <v>303815</v>
      </c>
    </row>
    <row r="9">
      <c r="A9" s="4" t="inlineStr">
        <is>
          <t>Depreciation</t>
        </is>
      </c>
      <c r="B9" s="6" t="n">
        <v>75420</v>
      </c>
      <c r="C9" s="6" t="n">
        <v>89850</v>
      </c>
      <c r="D9" s="6" t="n">
        <v>223005</v>
      </c>
      <c r="E9" s="6" t="n">
        <v>293784</v>
      </c>
    </row>
    <row r="10">
      <c r="A10" s="4" t="inlineStr">
        <is>
          <t>Tower repairs and maintenance</t>
        </is>
      </c>
      <c r="B10" s="6" t="n">
        <v>12974</v>
      </c>
      <c r="C10" s="6" t="n">
        <v>20364</v>
      </c>
      <c r="D10" s="6" t="n">
        <v>37476</v>
      </c>
      <c r="E10" s="6" t="n">
        <v>77762</v>
      </c>
    </row>
    <row r="11">
      <c r="A11" s="4" t="inlineStr">
        <is>
          <t>Amortization</t>
        </is>
      </c>
      <c r="B11" s="6" t="n">
        <v>9167</v>
      </c>
      <c r="C11" s="6" t="n">
        <v>10908</v>
      </c>
      <c r="D11" s="6" t="n">
        <v>28769</v>
      </c>
      <c r="E11" s="6" t="n">
        <v>33871</v>
      </c>
    </row>
    <row r="12">
      <c r="A12" s="4" t="inlineStr">
        <is>
          <t>Staff costs</t>
        </is>
      </c>
      <c r="B12" s="6" t="n">
        <v>5764</v>
      </c>
      <c r="C12" s="6" t="n">
        <v>7240</v>
      </c>
      <c r="D12" s="6" t="n">
        <v>18564</v>
      </c>
      <c r="E12" s="6" t="n">
        <v>25385</v>
      </c>
    </row>
    <row r="13">
      <c r="A13" s="4" t="inlineStr">
        <is>
          <t>Security services</t>
        </is>
      </c>
      <c r="B13" s="6" t="n">
        <v>5204</v>
      </c>
      <c r="C13" s="6" t="n">
        <v>9650</v>
      </c>
      <c r="D13" s="6" t="n">
        <v>13157</v>
      </c>
      <c r="E13" s="6" t="n">
        <v>33756</v>
      </c>
    </row>
    <row r="14">
      <c r="A14" s="4" t="inlineStr">
        <is>
          <t>Impairment of property, plant and equipment, intangible assets excluding goodwill and related prepaid land rent</t>
        </is>
      </c>
      <c r="B14" s="6" t="n">
        <v>4132</v>
      </c>
      <c r="C14" s="6" t="n">
        <v>103429</v>
      </c>
      <c r="D14" s="6" t="n">
        <v>10075</v>
      </c>
      <c r="E14" s="6" t="n">
        <v>108510</v>
      </c>
    </row>
    <row r="15">
      <c r="A15" s="4" t="inlineStr">
        <is>
          <t>Short-term rental</t>
        </is>
      </c>
      <c r="B15" s="6" t="n">
        <v>2443</v>
      </c>
      <c r="C15" s="6" t="n">
        <v>2605</v>
      </c>
      <c r="D15" s="6" t="n">
        <v>6074</v>
      </c>
      <c r="E15" s="6" t="n">
        <v>8195</v>
      </c>
    </row>
    <row r="16">
      <c r="A16" s="4" t="inlineStr">
        <is>
          <t>Insurance</t>
        </is>
      </c>
      <c r="B16" s="6" t="n">
        <v>1148</v>
      </c>
      <c r="C16" s="6" t="n">
        <v>1081</v>
      </c>
      <c r="D16" s="6" t="n">
        <v>3468</v>
      </c>
      <c r="E16" s="6" t="n">
        <v>3635</v>
      </c>
    </row>
    <row r="17">
      <c r="A17" s="4" t="inlineStr">
        <is>
          <t>Travel costs</t>
        </is>
      </c>
      <c r="B17" s="6" t="n">
        <v>699</v>
      </c>
      <c r="C17" s="6" t="n">
        <v>1753</v>
      </c>
      <c r="D17" s="6" t="n">
        <v>4076</v>
      </c>
      <c r="E17" s="6" t="n">
        <v>7967</v>
      </c>
    </row>
    <row r="18">
      <c r="A18" s="4" t="inlineStr">
        <is>
          <t>Vehicle maintenance and repairs</t>
        </is>
      </c>
      <c r="B18" s="6" t="n">
        <v>467</v>
      </c>
      <c r="C18" s="6" t="n">
        <v>495</v>
      </c>
      <c r="D18" s="6" t="n">
        <v>1359</v>
      </c>
      <c r="E18" s="6" t="n">
        <v>1556</v>
      </c>
    </row>
    <row r="19">
      <c r="A19" s="4" t="inlineStr">
        <is>
          <t>Professional fees</t>
        </is>
      </c>
      <c r="B19" s="6" t="n">
        <v>462</v>
      </c>
      <c r="C19" s="6" t="n">
        <v>905</v>
      </c>
      <c r="D19" s="6" t="n">
        <v>1324</v>
      </c>
      <c r="E19" s="6" t="n">
        <v>2106</v>
      </c>
    </row>
    <row r="20">
      <c r="A20" s="4" t="inlineStr">
        <is>
          <t>Impairment of assets held for sale</t>
        </is>
      </c>
      <c r="B20" s="4" t="inlineStr">
        <is>
          <t xml:space="preserve"> </t>
        </is>
      </c>
      <c r="C20" s="4" t="inlineStr">
        <is>
          <t xml:space="preserve"> </t>
        </is>
      </c>
      <c r="D20" s="6" t="n">
        <v>2853</v>
      </c>
      <c r="E20" s="4" t="inlineStr">
        <is>
          <t xml:space="preserve"> </t>
        </is>
      </c>
    </row>
    <row r="21">
      <c r="A21" s="4" t="inlineStr">
        <is>
          <t>Regulatory fees</t>
        </is>
      </c>
      <c r="B21" s="6" t="n">
        <v>-2784</v>
      </c>
      <c r="C21" s="6" t="n">
        <v>9365</v>
      </c>
      <c r="D21" s="6" t="n">
        <v>11815</v>
      </c>
      <c r="E21" s="6" t="n">
        <v>30562</v>
      </c>
    </row>
    <row r="22">
      <c r="A22" s="4" t="inlineStr">
        <is>
          <t>Other</t>
        </is>
      </c>
      <c r="B22" s="6" t="n">
        <v>2307</v>
      </c>
      <c r="C22" s="6" t="n">
        <v>11355</v>
      </c>
      <c r="D22" s="6" t="n">
        <v>36927</v>
      </c>
      <c r="E22" s="6" t="n">
        <v>31724</v>
      </c>
    </row>
    <row r="23">
      <c r="A23" s="4" t="inlineStr">
        <is>
          <t>Total</t>
        </is>
      </c>
      <c r="B23" s="6" t="n">
        <v>201745</v>
      </c>
      <c r="C23" s="6" t="n">
        <v>358883</v>
      </c>
      <c r="D23" s="6" t="n">
        <v>662745</v>
      </c>
      <c r="E23" s="6" t="n">
        <v>962628</v>
      </c>
    </row>
    <row r="24">
      <c r="A24" s="4" t="inlineStr">
        <is>
          <t>Foreign exchange gains (losses)</t>
        </is>
      </c>
      <c r="B24" s="5" t="n">
        <v>-200</v>
      </c>
      <c r="C24" s="5" t="n">
        <v>-8800</v>
      </c>
      <c r="D24" s="6" t="n">
        <v>-30400</v>
      </c>
      <c r="E24" s="5" t="n">
        <v>-25400</v>
      </c>
    </row>
    <row r="25">
      <c r="A25" s="4" t="inlineStr">
        <is>
          <t>Cost of sales | BRAZIL</t>
        </is>
      </c>
      <c r="B25" s="4" t="inlineStr">
        <is>
          <t xml:space="preserve"> </t>
        </is>
      </c>
      <c r="C25" s="4" t="inlineStr">
        <is>
          <t xml:space="preserve"> </t>
        </is>
      </c>
      <c r="D25" s="4" t="inlineStr">
        <is>
          <t xml:space="preserve"> </t>
        </is>
      </c>
      <c r="E25" s="4" t="inlineStr">
        <is>
          <t xml:space="preserve"> </t>
        </is>
      </c>
    </row>
    <row r="26">
      <c r="A26" s="3" t="inlineStr">
        <is>
          <t>Expense by nature</t>
        </is>
      </c>
      <c r="B26" s="4" t="inlineStr">
        <is>
          <t xml:space="preserve"> </t>
        </is>
      </c>
      <c r="C26" s="4" t="inlineStr">
        <is>
          <t xml:space="preserve"> </t>
        </is>
      </c>
      <c r="D26" s="4" t="inlineStr">
        <is>
          <t xml:space="preserve"> </t>
        </is>
      </c>
      <c r="E26" s="4" t="inlineStr">
        <is>
          <t xml:space="preserve"> </t>
        </is>
      </c>
    </row>
    <row r="27">
      <c r="A27" s="4" t="inlineStr">
        <is>
          <t>Indirect tax receivable</t>
        </is>
      </c>
      <c r="B27" s="4" t="inlineStr">
        <is>
          <t xml:space="preserve"> </t>
        </is>
      </c>
      <c r="C27" s="4" t="inlineStr">
        <is>
          <t xml:space="preserve"> </t>
        </is>
      </c>
      <c r="D27" s="5" t="n">
        <v>1000</v>
      </c>
      <c r="E2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ministrativ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 by nature</t>
        </is>
      </c>
      <c r="B3" s="4" t="inlineStr">
        <is>
          <t xml:space="preserve"> </t>
        </is>
      </c>
      <c r="C3" s="4" t="inlineStr">
        <is>
          <t xml:space="preserve"> </t>
        </is>
      </c>
      <c r="D3" s="4" t="inlineStr">
        <is>
          <t xml:space="preserve"> </t>
        </is>
      </c>
      <c r="E3" s="4" t="inlineStr">
        <is>
          <t xml:space="preserve"> </t>
        </is>
      </c>
    </row>
    <row r="4">
      <c r="A4" s="4" t="inlineStr">
        <is>
          <t>Impairment of withholding tax receivables</t>
        </is>
      </c>
      <c r="B4" s="5" t="n">
        <v>21855</v>
      </c>
      <c r="C4" s="5" t="n">
        <v>10508</v>
      </c>
      <c r="D4" s="5" t="n">
        <v>32827</v>
      </c>
      <c r="E4" s="5" t="n">
        <v>35112</v>
      </c>
    </row>
    <row r="5">
      <c r="A5" s="4" t="inlineStr">
        <is>
          <t>Share-based payment expense</t>
        </is>
      </c>
      <c r="B5" s="6" t="n">
        <v>1813</v>
      </c>
      <c r="C5" s="6" t="n">
        <v>2654</v>
      </c>
      <c r="D5" s="6" t="n">
        <v>9879</v>
      </c>
      <c r="E5" s="6" t="n">
        <v>9571</v>
      </c>
    </row>
    <row r="6">
      <c r="A6" s="4" t="inlineStr">
        <is>
          <t>Business combination costs</t>
        </is>
      </c>
      <c r="B6" s="6" t="n">
        <v>578</v>
      </c>
      <c r="C6" s="6" t="n">
        <v>161</v>
      </c>
      <c r="D6" s="6" t="n">
        <v>958</v>
      </c>
      <c r="E6" s="6" t="n">
        <v>1647</v>
      </c>
    </row>
    <row r="7">
      <c r="A7" s="4" t="inlineStr">
        <is>
          <t>Impairment of Goodwill</t>
        </is>
      </c>
      <c r="B7" s="4" t="inlineStr">
        <is>
          <t xml:space="preserve"> </t>
        </is>
      </c>
      <c r="C7" s="4" t="inlineStr">
        <is>
          <t xml:space="preserve"> </t>
        </is>
      </c>
      <c r="D7" s="6" t="n">
        <v>87894</v>
      </c>
      <c r="E7" s="4" t="inlineStr">
        <is>
          <t xml:space="preserve"> </t>
        </is>
      </c>
    </row>
    <row r="8">
      <c r="A8" s="4" t="inlineStr">
        <is>
          <t>Impairment of other fixed assets</t>
        </is>
      </c>
      <c r="B8" s="4" t="inlineStr">
        <is>
          <t xml:space="preserve"> </t>
        </is>
      </c>
      <c r="C8" s="4" t="inlineStr">
        <is>
          <t xml:space="preserve"> </t>
        </is>
      </c>
      <c r="D8" s="6" t="n">
        <v>31</v>
      </c>
      <c r="E8" s="4" t="inlineStr">
        <is>
          <t xml:space="preserve"> </t>
        </is>
      </c>
    </row>
    <row r="9">
      <c r="A9" s="4" t="inlineStr">
        <is>
          <t>Net gain on disposal of property, plant and equipment</t>
        </is>
      </c>
      <c r="B9" s="6" t="n">
        <v>-1270</v>
      </c>
      <c r="C9" s="6" t="n">
        <v>-386</v>
      </c>
      <c r="D9" s="6" t="n">
        <v>-3562</v>
      </c>
      <c r="E9" s="6" t="n">
        <v>-952</v>
      </c>
    </row>
    <row r="10">
      <c r="A10" s="4" t="inlineStr">
        <is>
          <t>Other</t>
        </is>
      </c>
      <c r="B10" s="6" t="n">
        <v>1783</v>
      </c>
      <c r="C10" s="6" t="n">
        <v>3211</v>
      </c>
      <c r="D10" s="5" t="n">
        <v>8175</v>
      </c>
      <c r="E10" s="6" t="n">
        <v>8059</v>
      </c>
    </row>
    <row r="11">
      <c r="A11" s="4" t="inlineStr">
        <is>
          <t>Cash flow projection period for assessment of withholding tax asset recoverability</t>
        </is>
      </c>
      <c r="B11" s="4" t="inlineStr">
        <is>
          <t xml:space="preserve"> </t>
        </is>
      </c>
      <c r="C11" s="4" t="inlineStr">
        <is>
          <t xml:space="preserve"> </t>
        </is>
      </c>
      <c r="D11" s="4" t="inlineStr">
        <is>
          <t>5 years</t>
        </is>
      </c>
      <c r="E11" s="4" t="inlineStr">
        <is>
          <t xml:space="preserve"> </t>
        </is>
      </c>
    </row>
    <row r="12">
      <c r="A12" s="4" t="inlineStr">
        <is>
          <t>Administrative expense</t>
        </is>
      </c>
      <c r="B12" s="4" t="inlineStr">
        <is>
          <t xml:space="preserve"> </t>
        </is>
      </c>
      <c r="C12" s="4" t="inlineStr">
        <is>
          <t xml:space="preserve"> </t>
        </is>
      </c>
      <c r="D12" s="4" t="inlineStr">
        <is>
          <t xml:space="preserve"> </t>
        </is>
      </c>
      <c r="E12" s="4" t="inlineStr">
        <is>
          <t xml:space="preserve"> </t>
        </is>
      </c>
    </row>
    <row r="13">
      <c r="A13" s="3" t="inlineStr">
        <is>
          <t>Expense by nature</t>
        </is>
      </c>
      <c r="B13" s="4" t="inlineStr">
        <is>
          <t xml:space="preserve"> </t>
        </is>
      </c>
      <c r="C13" s="4" t="inlineStr">
        <is>
          <t xml:space="preserve"> </t>
        </is>
      </c>
      <c r="D13" s="4" t="inlineStr">
        <is>
          <t xml:space="preserve"> </t>
        </is>
      </c>
      <c r="E13" s="4" t="inlineStr">
        <is>
          <t xml:space="preserve"> </t>
        </is>
      </c>
    </row>
    <row r="14">
      <c r="A14" s="4" t="inlineStr">
        <is>
          <t>Staff costs</t>
        </is>
      </c>
      <c r="B14" s="6" t="n">
        <v>38517</v>
      </c>
      <c r="C14" s="6" t="n">
        <v>38210</v>
      </c>
      <c r="D14" s="5" t="n">
        <v>104135</v>
      </c>
      <c r="E14" s="6" t="n">
        <v>114765</v>
      </c>
    </row>
    <row r="15">
      <c r="A15" s="4" t="inlineStr">
        <is>
          <t>Impairment of withholding tax receivables</t>
        </is>
      </c>
      <c r="B15" s="6" t="n">
        <v>21855</v>
      </c>
      <c r="C15" s="6" t="n">
        <v>10508</v>
      </c>
      <c r="D15" s="6" t="n">
        <v>32827</v>
      </c>
      <c r="E15" s="6" t="n">
        <v>35112</v>
      </c>
    </row>
    <row r="16">
      <c r="A16" s="4" t="inlineStr">
        <is>
          <t>Professional fees</t>
        </is>
      </c>
      <c r="B16" s="6" t="n">
        <v>10971</v>
      </c>
      <c r="C16" s="6" t="n">
        <v>14231</v>
      </c>
      <c r="D16" s="6" t="n">
        <v>38065</v>
      </c>
      <c r="E16" s="6" t="n">
        <v>43634</v>
      </c>
    </row>
    <row r="17">
      <c r="A17" s="4" t="inlineStr">
        <is>
          <t>Facilities, short term rental and upkeep</t>
        </is>
      </c>
      <c r="B17" s="6" t="n">
        <v>7089</v>
      </c>
      <c r="C17" s="6" t="n">
        <v>8822</v>
      </c>
      <c r="D17" s="6" t="n">
        <v>23629</v>
      </c>
      <c r="E17" s="6" t="n">
        <v>30010</v>
      </c>
    </row>
    <row r="18">
      <c r="A18" s="4" t="inlineStr">
        <is>
          <t>Amortization</t>
        </is>
      </c>
      <c r="B18" s="6" t="n">
        <v>4113</v>
      </c>
      <c r="C18" s="6" t="n">
        <v>1429</v>
      </c>
      <c r="D18" s="6" t="n">
        <v>6241</v>
      </c>
      <c r="E18" s="6" t="n">
        <v>4225</v>
      </c>
    </row>
    <row r="19">
      <c r="A19" s="4" t="inlineStr">
        <is>
          <t>Key management compensation</t>
        </is>
      </c>
      <c r="B19" s="6" t="n">
        <v>3864</v>
      </c>
      <c r="C19" s="6" t="n">
        <v>4674</v>
      </c>
      <c r="D19" s="6" t="n">
        <v>13703</v>
      </c>
      <c r="E19" s="6" t="n">
        <v>12914</v>
      </c>
    </row>
    <row r="20">
      <c r="A20" s="4" t="inlineStr">
        <is>
          <t>Depreciation</t>
        </is>
      </c>
      <c r="B20" s="6" t="n">
        <v>2608</v>
      </c>
      <c r="C20" s="6" t="n">
        <v>2744</v>
      </c>
      <c r="D20" s="6" t="n">
        <v>8025</v>
      </c>
      <c r="E20" s="6" t="n">
        <v>8501</v>
      </c>
    </row>
    <row r="21">
      <c r="A21" s="4" t="inlineStr">
        <is>
          <t>Travel costs</t>
        </is>
      </c>
      <c r="B21" s="6" t="n">
        <v>2410</v>
      </c>
      <c r="C21" s="6" t="n">
        <v>3640</v>
      </c>
      <c r="D21" s="6" t="n">
        <v>8408</v>
      </c>
      <c r="E21" s="6" t="n">
        <v>10318</v>
      </c>
    </row>
    <row r="22">
      <c r="A22" s="4" t="inlineStr">
        <is>
          <t>Share-based payment expense</t>
        </is>
      </c>
      <c r="B22" s="6" t="n">
        <v>1813</v>
      </c>
      <c r="C22" s="6" t="n">
        <v>2654</v>
      </c>
      <c r="D22" s="6" t="n">
        <v>9879</v>
      </c>
      <c r="E22" s="6" t="n">
        <v>9571</v>
      </c>
    </row>
    <row r="23">
      <c r="A23" s="4" t="inlineStr">
        <is>
          <t>Business combination costs</t>
        </is>
      </c>
      <c r="B23" s="6" t="n">
        <v>578</v>
      </c>
      <c r="C23" s="6" t="n">
        <v>161</v>
      </c>
      <c r="D23" s="6" t="n">
        <v>958</v>
      </c>
      <c r="E23" s="6" t="n">
        <v>1647</v>
      </c>
    </row>
    <row r="24">
      <c r="A24" s="4" t="inlineStr">
        <is>
          <t>Operating taxes</t>
        </is>
      </c>
      <c r="B24" s="6" t="n">
        <v>406</v>
      </c>
      <c r="C24" s="6" t="n">
        <v>266</v>
      </c>
      <c r="D24" s="6" t="n">
        <v>1075</v>
      </c>
      <c r="E24" s="6" t="n">
        <v>382</v>
      </c>
    </row>
    <row r="25">
      <c r="A25" s="4" t="inlineStr">
        <is>
          <t>Impairment of Goodwill</t>
        </is>
      </c>
      <c r="B25" s="4" t="inlineStr">
        <is>
          <t xml:space="preserve"> </t>
        </is>
      </c>
      <c r="C25" s="4" t="inlineStr">
        <is>
          <t xml:space="preserve"> </t>
        </is>
      </c>
      <c r="D25" s="6" t="n">
        <v>87894</v>
      </c>
      <c r="E25" s="4" t="inlineStr">
        <is>
          <t xml:space="preserve"> </t>
        </is>
      </c>
    </row>
    <row r="26">
      <c r="A26" s="4" t="inlineStr">
        <is>
          <t>Impairment of other fixed assets</t>
        </is>
      </c>
      <c r="B26" s="4" t="inlineStr">
        <is>
          <t xml:space="preserve"> </t>
        </is>
      </c>
      <c r="C26" s="4" t="inlineStr">
        <is>
          <t xml:space="preserve"> </t>
        </is>
      </c>
      <c r="D26" s="6" t="n">
        <v>31</v>
      </c>
      <c r="E26" s="4" t="inlineStr">
        <is>
          <t xml:space="preserve"> </t>
        </is>
      </c>
    </row>
    <row r="27">
      <c r="A27" s="4" t="inlineStr">
        <is>
          <t>Net gain on disposal of property, plant and equipment</t>
        </is>
      </c>
      <c r="B27" s="6" t="n">
        <v>-1270</v>
      </c>
      <c r="C27" s="6" t="n">
        <v>-386</v>
      </c>
      <c r="D27" s="6" t="n">
        <v>-3562</v>
      </c>
      <c r="E27" s="6" t="n">
        <v>-952</v>
      </c>
    </row>
    <row r="28">
      <c r="A28" s="4" t="inlineStr">
        <is>
          <t>Other</t>
        </is>
      </c>
      <c r="B28" s="6" t="n">
        <v>4145</v>
      </c>
      <c r="C28" s="6" t="n">
        <v>6882</v>
      </c>
      <c r="D28" s="6" t="n">
        <v>16250</v>
      </c>
      <c r="E28" s="6" t="n">
        <v>21750</v>
      </c>
    </row>
    <row r="29">
      <c r="A29" s="4" t="inlineStr">
        <is>
          <t>Total</t>
        </is>
      </c>
      <c r="B29" s="5" t="n">
        <v>97099</v>
      </c>
      <c r="C29" s="5" t="n">
        <v>93835</v>
      </c>
      <c r="D29" s="5" t="n">
        <v>347558</v>
      </c>
      <c r="E29" s="5" t="n">
        <v>2918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dministrative expenses - IHS Latam impairment (Details) - USD ($) $ in Thousands</t>
        </is>
      </c>
      <c r="B1" s="2" t="inlineStr">
        <is>
          <t>3 Months Ended</t>
        </is>
      </c>
      <c r="C1" s="2" t="inlineStr">
        <is>
          <t>9 Months Ended</t>
        </is>
      </c>
    </row>
    <row r="2">
      <c r="B2" s="2" t="inlineStr">
        <is>
          <t>Mar. 31, 2024</t>
        </is>
      </c>
      <c r="C2" s="2" t="inlineStr">
        <is>
          <t>Sep. 30, 2024</t>
        </is>
      </c>
      <c r="D2" s="2" t="inlineStr">
        <is>
          <t>Dec. 31, 2023</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Impairment of Goodwill</t>
        </is>
      </c>
      <c r="B4" s="4" t="inlineStr">
        <is>
          <t xml:space="preserve"> </t>
        </is>
      </c>
      <c r="C4" s="5" t="n">
        <v>87894</v>
      </c>
      <c r="D4" s="4" t="inlineStr">
        <is>
          <t xml:space="preserve"> </t>
        </is>
      </c>
    </row>
    <row r="5">
      <c r="A5" s="4" t="inlineStr">
        <is>
          <t>IHS Latam tower businesses group</t>
        </is>
      </c>
      <c r="B5" s="4" t="inlineStr">
        <is>
          <t xml:space="preserve"> </t>
        </is>
      </c>
      <c r="C5" s="4" t="inlineStr">
        <is>
          <t xml:space="preserve"> </t>
        </is>
      </c>
      <c r="D5" s="4" t="inlineStr">
        <is>
          <t xml:space="preserve"> </t>
        </is>
      </c>
    </row>
    <row r="6">
      <c r="A6" s="3" t="inlineStr">
        <is>
          <t>Disclosure of information for cash-generating units [line items]</t>
        </is>
      </c>
      <c r="B6" s="4" t="inlineStr">
        <is>
          <t xml:space="preserve"> </t>
        </is>
      </c>
      <c r="C6" s="4" t="inlineStr">
        <is>
          <t xml:space="preserve"> </t>
        </is>
      </c>
      <c r="D6" s="4" t="inlineStr">
        <is>
          <t xml:space="preserve"> </t>
        </is>
      </c>
    </row>
    <row r="7">
      <c r="A7" s="4" t="inlineStr">
        <is>
          <t>Impairment of Goodwill</t>
        </is>
      </c>
      <c r="B7" s="5" t="n">
        <v>87900</v>
      </c>
      <c r="C7" s="4" t="inlineStr">
        <is>
          <t xml:space="preserve"> </t>
        </is>
      </c>
      <c r="D7" s="4" t="inlineStr">
        <is>
          <t xml:space="preserve"> </t>
        </is>
      </c>
    </row>
    <row r="8">
      <c r="A8" s="4" t="inlineStr">
        <is>
          <t>Discount rate</t>
        </is>
      </c>
      <c r="B8" s="4" t="inlineStr">
        <is>
          <t xml:space="preserve"> </t>
        </is>
      </c>
      <c r="C8" s="9" t="n">
        <v>0.103</v>
      </c>
      <c r="D8" s="8" t="n">
        <v>0.11</v>
      </c>
    </row>
    <row r="9">
      <c r="A9" s="4" t="inlineStr">
        <is>
          <t>Percentage of reasonably possible increase in discount rate</t>
        </is>
      </c>
      <c r="B9" s="4" t="inlineStr">
        <is>
          <t xml:space="preserve"> </t>
        </is>
      </c>
      <c r="C9" s="8" t="n">
        <v>0.01</v>
      </c>
      <c r="D9" s="4" t="inlineStr">
        <is>
          <t xml:space="preserve"> </t>
        </is>
      </c>
    </row>
    <row r="10">
      <c r="A10" s="4" t="inlineStr">
        <is>
          <t>Percentage of reasonably possible decrease in terminal growth rate</t>
        </is>
      </c>
      <c r="B10" s="4" t="inlineStr">
        <is>
          <t xml:space="preserve"> </t>
        </is>
      </c>
      <c r="C10" s="8" t="n">
        <v>0.01</v>
      </c>
      <c r="D10" s="4" t="inlineStr">
        <is>
          <t xml:space="preserve"> </t>
        </is>
      </c>
    </row>
    <row r="11">
      <c r="A11" s="4" t="inlineStr">
        <is>
          <t>Percentage of reasonably possible decrease in tenancy growth</t>
        </is>
      </c>
      <c r="B11" s="4" t="inlineStr">
        <is>
          <t xml:space="preserve"> </t>
        </is>
      </c>
      <c r="C11" s="8" t="n">
        <v>0.15</v>
      </c>
      <c r="D11" s="4" t="inlineStr">
        <is>
          <t xml:space="preserve"> </t>
        </is>
      </c>
    </row>
    <row r="12">
      <c r="A12" s="4" t="inlineStr">
        <is>
          <t>Additional impairment with reasonably possible increase in discount rate</t>
        </is>
      </c>
      <c r="B12" s="4" t="inlineStr">
        <is>
          <t xml:space="preserve"> </t>
        </is>
      </c>
      <c r="C12" s="5" t="n">
        <v>165663</v>
      </c>
      <c r="D12" s="4" t="inlineStr">
        <is>
          <t xml:space="preserve"> </t>
        </is>
      </c>
    </row>
    <row r="13">
      <c r="A13" s="4" t="inlineStr">
        <is>
          <t>Additional impairment with reasonably possible decrease in terminal growth rate</t>
        </is>
      </c>
      <c r="B13" s="4" t="inlineStr">
        <is>
          <t xml:space="preserve"> </t>
        </is>
      </c>
      <c r="C13" s="6" t="n">
        <v>103808</v>
      </c>
      <c r="D13" s="4" t="inlineStr">
        <is>
          <t xml:space="preserve"> </t>
        </is>
      </c>
    </row>
    <row r="14">
      <c r="A14" s="4" t="inlineStr">
        <is>
          <t>Additional impairment with reasonably possible decrease in tenancy growth rate</t>
        </is>
      </c>
      <c r="B14" s="4" t="inlineStr">
        <is>
          <t xml:space="preserve"> </t>
        </is>
      </c>
      <c r="C14" s="5" t="n">
        <v>110944</v>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Financ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income.</t>
        </is>
      </c>
      <c r="B3" s="4" t="inlineStr">
        <is>
          <t xml:space="preserve"> </t>
        </is>
      </c>
      <c r="C3" s="4" t="inlineStr">
        <is>
          <t xml:space="preserve"> </t>
        </is>
      </c>
      <c r="D3" s="4" t="inlineStr">
        <is>
          <t xml:space="preserve"> </t>
        </is>
      </c>
      <c r="E3" s="4" t="inlineStr">
        <is>
          <t xml:space="preserve"> </t>
        </is>
      </c>
    </row>
    <row r="4">
      <c r="A4" s="4" t="inlineStr">
        <is>
          <t>Fair value gain on embedded options</t>
        </is>
      </c>
      <c r="B4" s="5" t="n">
        <v>19030</v>
      </c>
      <c r="C4" s="4" t="inlineStr">
        <is>
          <t xml:space="preserve"> </t>
        </is>
      </c>
      <c r="D4" s="5" t="n">
        <v>29630</v>
      </c>
      <c r="E4" s="4" t="inlineStr">
        <is>
          <t xml:space="preserve"> </t>
        </is>
      </c>
    </row>
    <row r="5">
      <c r="A5" s="4" t="inlineStr">
        <is>
          <t>Interest income - bank deposits</t>
        </is>
      </c>
      <c r="B5" s="6" t="n">
        <v>5017</v>
      </c>
      <c r="C5" s="5" t="n">
        <v>5761</v>
      </c>
      <c r="D5" s="6" t="n">
        <v>12851</v>
      </c>
      <c r="E5" s="5" t="n">
        <v>17338</v>
      </c>
    </row>
    <row r="6">
      <c r="A6" s="4" t="inlineStr">
        <is>
          <t>Net foreign exchange gain arising from derivative instruments - unrealized</t>
        </is>
      </c>
      <c r="B6" s="6" t="n">
        <v>1307</v>
      </c>
      <c r="C6" s="4" t="inlineStr">
        <is>
          <t xml:space="preserve"> </t>
        </is>
      </c>
      <c r="D6" s="6" t="n">
        <v>6985</v>
      </c>
      <c r="E6" s="4" t="inlineStr">
        <is>
          <t xml:space="preserve"> </t>
        </is>
      </c>
    </row>
    <row r="7">
      <c r="A7" s="4" t="inlineStr">
        <is>
          <t>Net foreign exchange gain arising from financing - realized</t>
        </is>
      </c>
      <c r="B7" s="6" t="n">
        <v>378</v>
      </c>
      <c r="C7" s="4" t="inlineStr">
        <is>
          <t xml:space="preserve"> </t>
        </is>
      </c>
      <c r="D7" s="4" t="inlineStr">
        <is>
          <t xml:space="preserve"> </t>
        </is>
      </c>
      <c r="E7" s="4" t="inlineStr">
        <is>
          <t xml:space="preserve"> </t>
        </is>
      </c>
    </row>
    <row r="8">
      <c r="A8" s="4" t="inlineStr">
        <is>
          <t>Fair value gain on interest rate caps</t>
        </is>
      </c>
      <c r="B8" s="4" t="inlineStr">
        <is>
          <t xml:space="preserve"> </t>
        </is>
      </c>
      <c r="C8" s="6" t="n">
        <v>62</v>
      </c>
      <c r="D8" s="6" t="n">
        <v>230</v>
      </c>
      <c r="E8" s="6" t="n">
        <v>475</v>
      </c>
    </row>
    <row r="9">
      <c r="A9" s="4" t="inlineStr">
        <is>
          <t>Net foreign exchange gain arising from derivative instruments - realized</t>
        </is>
      </c>
      <c r="B9" s="4" t="inlineStr">
        <is>
          <t xml:space="preserve"> </t>
        </is>
      </c>
      <c r="C9" s="4" t="inlineStr">
        <is>
          <t xml:space="preserve"> </t>
        </is>
      </c>
      <c r="D9" s="4" t="inlineStr">
        <is>
          <t xml:space="preserve"> </t>
        </is>
      </c>
      <c r="E9" s="6" t="n">
        <v>420</v>
      </c>
    </row>
    <row r="10">
      <c r="A10" s="4" t="inlineStr">
        <is>
          <t>Total Finance income</t>
        </is>
      </c>
      <c r="B10" s="5" t="n">
        <v>25732</v>
      </c>
      <c r="C10" s="5" t="n">
        <v>5823</v>
      </c>
      <c r="D10" s="5" t="n">
        <v>49696</v>
      </c>
      <c r="E10" s="5" t="n">
        <v>182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e Cost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inance costs.</t>
        </is>
      </c>
      <c r="C3" s="4" t="inlineStr">
        <is>
          <t xml:space="preserve"> </t>
        </is>
      </c>
      <c r="D3" s="4" t="inlineStr">
        <is>
          <t xml:space="preserve"> </t>
        </is>
      </c>
      <c r="E3" s="4" t="inlineStr">
        <is>
          <t xml:space="preserve"> </t>
        </is>
      </c>
      <c r="F3" s="4" t="inlineStr">
        <is>
          <t xml:space="preserve"> </t>
        </is>
      </c>
    </row>
    <row r="4">
      <c r="A4" s="4" t="inlineStr">
        <is>
          <t>Net foreign exchange loss arising from financing - unrealized</t>
        </is>
      </c>
      <c r="C4" s="5" t="n">
        <v>236028</v>
      </c>
      <c r="D4" s="5" t="n">
        <v>128087</v>
      </c>
      <c r="E4" s="5" t="n">
        <v>1779460</v>
      </c>
      <c r="F4" s="5" t="n">
        <v>1281497</v>
      </c>
    </row>
    <row r="5">
      <c r="A5" s="4" t="inlineStr">
        <is>
          <t>Interest expenses - third party loans</t>
        </is>
      </c>
      <c r="C5" s="6" t="n">
        <v>85503</v>
      </c>
      <c r="D5" s="6" t="n">
        <v>95500</v>
      </c>
      <c r="E5" s="6" t="n">
        <v>257425</v>
      </c>
      <c r="F5" s="6" t="n">
        <v>270491</v>
      </c>
    </row>
    <row r="6">
      <c r="A6" s="4" t="inlineStr">
        <is>
          <t>Interest and finance charges paid/payable for lease liabilities</t>
        </is>
      </c>
      <c r="C6" s="6" t="n">
        <v>17002</v>
      </c>
      <c r="D6" s="6" t="n">
        <v>16121</v>
      </c>
      <c r="E6" s="6" t="n">
        <v>51110</v>
      </c>
      <c r="F6" s="6" t="n">
        <v>47323</v>
      </c>
    </row>
    <row r="7">
      <c r="A7" s="4" t="inlineStr">
        <is>
          <t>Interest expense - withholding tax paid on bond interest</t>
        </is>
      </c>
      <c r="C7" s="6" t="n">
        <v>4625</v>
      </c>
      <c r="D7" s="6" t="n">
        <v>4233</v>
      </c>
      <c r="E7" s="6" t="n">
        <v>11771</v>
      </c>
      <c r="F7" s="6" t="n">
        <v>10974</v>
      </c>
    </row>
    <row r="8">
      <c r="A8" s="4" t="inlineStr">
        <is>
          <t>Net foreign exchange loss on derivative instruments - realized</t>
        </is>
      </c>
      <c r="C8" s="6" t="n">
        <v>2855</v>
      </c>
      <c r="D8" s="4" t="inlineStr">
        <is>
          <t xml:space="preserve"> </t>
        </is>
      </c>
      <c r="E8" s="6" t="n">
        <v>23209</v>
      </c>
      <c r="F8" s="4" t="inlineStr">
        <is>
          <t xml:space="preserve"> </t>
        </is>
      </c>
    </row>
    <row r="9">
      <c r="A9" s="4" t="inlineStr">
        <is>
          <t>Fees on loans and financial derivatives</t>
        </is>
      </c>
      <c r="C9" s="6" t="n">
        <v>2485</v>
      </c>
      <c r="D9" s="6" t="n">
        <v>6462</v>
      </c>
      <c r="E9" s="6" t="n">
        <v>10402</v>
      </c>
      <c r="F9" s="6" t="n">
        <v>12395</v>
      </c>
    </row>
    <row r="10">
      <c r="A10" s="4" t="inlineStr">
        <is>
          <t>Unwinding of discount on decommissioning liability</t>
        </is>
      </c>
      <c r="C10" s="6" t="n">
        <v>2293</v>
      </c>
      <c r="D10" s="6" t="n">
        <v>2360</v>
      </c>
      <c r="E10" s="6" t="n">
        <v>6831</v>
      </c>
      <c r="F10" s="6" t="n">
        <v>6941</v>
      </c>
    </row>
    <row r="11">
      <c r="A11" s="4" t="inlineStr">
        <is>
          <t>Fair value loss on interest caps</t>
        </is>
      </c>
      <c r="C11" s="6" t="n">
        <v>34</v>
      </c>
      <c r="D11" s="4" t="inlineStr">
        <is>
          <t xml:space="preserve"> </t>
        </is>
      </c>
      <c r="E11" s="4" t="inlineStr">
        <is>
          <t xml:space="preserve"> </t>
        </is>
      </c>
      <c r="F11" s="4" t="inlineStr">
        <is>
          <t xml:space="preserve"> </t>
        </is>
      </c>
    </row>
    <row r="12">
      <c r="A12" s="4" t="inlineStr">
        <is>
          <t>Net foreign exchange loss arising from financing - realized</t>
        </is>
      </c>
      <c r="C12" s="4" t="inlineStr">
        <is>
          <t xml:space="preserve"> </t>
        </is>
      </c>
      <c r="D12" s="6" t="n">
        <v>10325</v>
      </c>
      <c r="E12" s="6" t="n">
        <v>22949</v>
      </c>
      <c r="F12" s="6" t="n">
        <v>117377</v>
      </c>
    </row>
    <row r="13">
      <c r="A13" s="4" t="inlineStr">
        <is>
          <t>Fair value loss on embedded options</t>
        </is>
      </c>
      <c r="C13" s="4" t="inlineStr">
        <is>
          <t xml:space="preserve"> </t>
        </is>
      </c>
      <c r="D13" s="6" t="n">
        <v>5260</v>
      </c>
      <c r="E13" s="4" t="inlineStr">
        <is>
          <t xml:space="preserve"> </t>
        </is>
      </c>
      <c r="F13" s="6" t="n">
        <v>4510</v>
      </c>
    </row>
    <row r="14">
      <c r="A14" s="4" t="inlineStr">
        <is>
          <t>Net foreign exchange loss on derivative instruments - unrealized</t>
        </is>
      </c>
      <c r="C14" s="4" t="inlineStr">
        <is>
          <t xml:space="preserve"> </t>
        </is>
      </c>
      <c r="D14" s="6" t="n">
        <v>3247</v>
      </c>
      <c r="E14" s="4" t="inlineStr">
        <is>
          <t xml:space="preserve"> </t>
        </is>
      </c>
      <c r="F14" s="6" t="n">
        <v>65356</v>
      </c>
    </row>
    <row r="15">
      <c r="A15" s="4" t="inlineStr">
        <is>
          <t>Finance costs</t>
        </is>
      </c>
      <c r="B15" s="4" t="inlineStr">
        <is>
          <t>[1]</t>
        </is>
      </c>
      <c r="C15" s="5" t="n">
        <v>350825</v>
      </c>
      <c r="D15" s="5" t="n">
        <v>271595</v>
      </c>
      <c r="E15" s="5" t="n">
        <v>2163157</v>
      </c>
      <c r="F15" s="5" t="n">
        <v>1816864</v>
      </c>
    </row>
    <row r="16"/>
    <row r="17">
      <c r="A17" s="4" t="inlineStr">
        <is>
          <t>[1] Revised comparative periods to reflect an adjustment related to the accounting treatment of foreign exchange on goods in transit in Nigeria (see note 21).</t>
        </is>
      </c>
    </row>
  </sheetData>
  <mergeCells count="5">
    <mergeCell ref="A1:B2"/>
    <mergeCell ref="C1:D1"/>
    <mergeCell ref="E1:F1"/>
    <mergeCell ref="A16:E16"/>
    <mergeCell ref="A17:E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ax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taxes</t>
        </is>
      </c>
      <c r="B4" s="5" t="n">
        <v>2473</v>
      </c>
      <c r="C4" s="5" t="n">
        <v>28567</v>
      </c>
      <c r="D4" s="5" t="n">
        <v>45109</v>
      </c>
      <c r="E4" s="5" t="n">
        <v>91484</v>
      </c>
      <c r="F4" s="4" t="inlineStr">
        <is>
          <t xml:space="preserve"> </t>
        </is>
      </c>
    </row>
    <row r="5">
      <c r="A5" s="4" t="inlineStr">
        <is>
          <t>Deferred income taxes</t>
        </is>
      </c>
      <c r="B5" s="6" t="n">
        <v>3924</v>
      </c>
      <c r="C5" s="6" t="n">
        <v>-11908</v>
      </c>
      <c r="D5" s="6" t="n">
        <v>-4440</v>
      </c>
      <c r="E5" s="6" t="n">
        <v>-2366</v>
      </c>
      <c r="F5" s="4" t="inlineStr">
        <is>
          <t xml:space="preserve"> </t>
        </is>
      </c>
    </row>
    <row r="6">
      <c r="A6" s="4" t="inlineStr">
        <is>
          <t>Total taxes</t>
        </is>
      </c>
      <c r="B6" s="6" t="n">
        <v>6397</v>
      </c>
      <c r="C6" s="5" t="n">
        <v>16659</v>
      </c>
      <c r="D6" s="6" t="n">
        <v>40669</v>
      </c>
      <c r="E6" s="5" t="n">
        <v>89118</v>
      </c>
      <c r="F6" s="4" t="inlineStr">
        <is>
          <t xml:space="preserve"> </t>
        </is>
      </c>
    </row>
    <row r="7">
      <c r="A7" s="4" t="inlineStr">
        <is>
          <t>Deferred tax liabilities</t>
        </is>
      </c>
      <c r="B7" s="6" t="n">
        <v>127923</v>
      </c>
      <c r="C7" s="4" t="inlineStr">
        <is>
          <t xml:space="preserve"> </t>
        </is>
      </c>
      <c r="D7" s="6" t="n">
        <v>127923</v>
      </c>
      <c r="E7" s="4" t="inlineStr">
        <is>
          <t xml:space="preserve"> </t>
        </is>
      </c>
      <c r="F7" s="5" t="n">
        <v>137106</v>
      </c>
    </row>
    <row r="8">
      <c r="A8" s="4" t="inlineStr">
        <is>
          <t>Increase (decrease) in income tax liabilities</t>
        </is>
      </c>
      <c r="B8" s="4" t="inlineStr">
        <is>
          <t xml:space="preserve"> </t>
        </is>
      </c>
      <c r="C8" s="4" t="inlineStr">
        <is>
          <t xml:space="preserve"> </t>
        </is>
      </c>
      <c r="D8" s="6" t="n">
        <v>-17500</v>
      </c>
      <c r="E8" s="4" t="inlineStr">
        <is>
          <t xml:space="preserve"> </t>
        </is>
      </c>
      <c r="F8" s="4" t="inlineStr">
        <is>
          <t xml:space="preserve"> </t>
        </is>
      </c>
    </row>
    <row r="9">
      <c r="A9" s="4" t="inlineStr">
        <is>
          <t>Estimated current tax expense from recognition of Pillar Two taxes</t>
        </is>
      </c>
      <c r="B9" s="4" t="inlineStr">
        <is>
          <t xml:space="preserve"> </t>
        </is>
      </c>
      <c r="C9" s="4" t="inlineStr">
        <is>
          <t xml:space="preserve"> </t>
        </is>
      </c>
      <c r="D9" s="6" t="n">
        <v>4600</v>
      </c>
      <c r="E9" s="4" t="inlineStr">
        <is>
          <t xml:space="preserve"> </t>
        </is>
      </c>
      <c r="F9" s="4" t="inlineStr">
        <is>
          <t xml:space="preserve"> </t>
        </is>
      </c>
    </row>
    <row r="10">
      <c r="A10" s="4" t="inlineStr">
        <is>
          <t>Income tax payable</t>
        </is>
      </c>
      <c r="B10" s="5" t="n">
        <v>58100</v>
      </c>
      <c r="C10" s="4" t="inlineStr">
        <is>
          <t xml:space="preserve"> </t>
        </is>
      </c>
      <c r="D10" s="6" t="n">
        <v>58100</v>
      </c>
      <c r="E10" s="4" t="inlineStr">
        <is>
          <t xml:space="preserve"> </t>
        </is>
      </c>
      <c r="F10" s="4" t="inlineStr">
        <is>
          <t xml:space="preserve"> </t>
        </is>
      </c>
    </row>
    <row r="11">
      <c r="A11" s="4" t="inlineStr">
        <is>
          <t>IHS Latam Gro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effect of impairment of goodwill</t>
        </is>
      </c>
      <c r="B13" s="4" t="inlineStr">
        <is>
          <t xml:space="preserve"> </t>
        </is>
      </c>
      <c r="C13" s="4" t="inlineStr">
        <is>
          <t xml:space="preserve"> </t>
        </is>
      </c>
      <c r="D13" s="6" t="n">
        <v>0</v>
      </c>
      <c r="E13" s="4" t="inlineStr">
        <is>
          <t xml:space="preserve"> </t>
        </is>
      </c>
      <c r="F13" s="4" t="inlineStr">
        <is>
          <t xml:space="preserve"> </t>
        </is>
      </c>
    </row>
    <row r="14">
      <c r="A14" s="4" t="inlineStr">
        <is>
          <t>Nigeria, Nair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decrease) in income tax liabilities through movements in uncertain tax positions due to currency devaluation</t>
        </is>
      </c>
      <c r="B16" s="4" t="inlineStr">
        <is>
          <t xml:space="preserve"> </t>
        </is>
      </c>
      <c r="C16" s="4" t="inlineStr">
        <is>
          <t xml:space="preserve"> </t>
        </is>
      </c>
      <c r="D16" s="5" t="n">
        <v>-108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Loss per share (Details) - USD ($) $ / shares in Units,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oss per share</t>
        </is>
      </c>
      <c r="C3" s="4" t="inlineStr">
        <is>
          <t xml:space="preserve"> </t>
        </is>
      </c>
      <c r="D3" s="4" t="inlineStr">
        <is>
          <t xml:space="preserve"> </t>
        </is>
      </c>
      <c r="E3" s="4" t="inlineStr">
        <is>
          <t xml:space="preserve"> </t>
        </is>
      </c>
      <c r="F3" s="4" t="inlineStr">
        <is>
          <t xml:space="preserve"> </t>
        </is>
      </c>
    </row>
    <row r="4">
      <c r="A4" s="4" t="inlineStr">
        <is>
          <t>Loss for the period</t>
        </is>
      </c>
      <c r="B4" s="4" t="inlineStr">
        <is>
          <t>[1]</t>
        </is>
      </c>
      <c r="C4" s="5" t="n">
        <v>-205703</v>
      </c>
      <c r="D4" s="5" t="n">
        <v>-268804</v>
      </c>
      <c r="E4" s="5" t="n">
        <v>-1887267</v>
      </c>
      <c r="F4" s="5" t="n">
        <v>-1531355</v>
      </c>
      <c r="G4" s="4" t="inlineStr">
        <is>
          <t>[2]</t>
        </is>
      </c>
    </row>
    <row r="5">
      <c r="A5" s="4" t="inlineStr">
        <is>
          <t>Non-controlling interests</t>
        </is>
      </c>
      <c r="C5" s="6" t="n">
        <v>-1560</v>
      </c>
      <c r="D5" s="6" t="n">
        <v>-1974</v>
      </c>
      <c r="E5" s="6" t="n">
        <v>-8727</v>
      </c>
      <c r="F5" s="6" t="n">
        <v>-8334</v>
      </c>
    </row>
    <row r="6">
      <c r="A6" s="4" t="inlineStr">
        <is>
          <t>Loss attributable to IHS common shareholders</t>
        </is>
      </c>
      <c r="C6" s="5" t="n">
        <v>-204143</v>
      </c>
      <c r="D6" s="5" t="n">
        <v>-266830</v>
      </c>
      <c r="E6" s="5" t="n">
        <v>-1878540</v>
      </c>
      <c r="F6" s="5" t="n">
        <v>-1523021</v>
      </c>
    </row>
    <row r="7">
      <c r="A7" s="4" t="inlineStr">
        <is>
          <t>Basic weighted average shares outstanding</t>
        </is>
      </c>
      <c r="C7" s="6" t="n">
        <v>333151</v>
      </c>
      <c r="D7" s="6" t="n">
        <v>334046</v>
      </c>
      <c r="E7" s="6" t="n">
        <v>332948</v>
      </c>
      <c r="F7" s="6" t="n">
        <v>333388</v>
      </c>
    </row>
    <row r="8">
      <c r="A8" s="4" t="inlineStr">
        <is>
          <t>Potentially dilutive securities</t>
        </is>
      </c>
      <c r="C8" s="6" t="n">
        <v>2880</v>
      </c>
      <c r="D8" s="6" t="n">
        <v>1811</v>
      </c>
      <c r="E8" s="6" t="n">
        <v>1628</v>
      </c>
      <c r="F8" s="6" t="n">
        <v>2079</v>
      </c>
    </row>
    <row r="9">
      <c r="A9" s="4" t="inlineStr">
        <is>
          <t>Potentially dilutive weighted average common shares outstanding</t>
        </is>
      </c>
      <c r="C9" s="6" t="n">
        <v>336031</v>
      </c>
      <c r="D9" s="6" t="n">
        <v>335857</v>
      </c>
      <c r="E9" s="6" t="n">
        <v>334576</v>
      </c>
      <c r="F9" s="6" t="n">
        <v>335467</v>
      </c>
    </row>
    <row r="10">
      <c r="A10" s="4" t="inlineStr">
        <is>
          <t>Basic loss per share</t>
        </is>
      </c>
      <c r="B10" s="4" t="inlineStr">
        <is>
          <t>[1]</t>
        </is>
      </c>
      <c r="C10" s="7" t="n">
        <v>-0.61</v>
      </c>
      <c r="D10" s="7" t="n">
        <v>-0.8</v>
      </c>
      <c r="E10" s="7" t="n">
        <v>-5.64</v>
      </c>
      <c r="F10" s="7" t="n">
        <v>-4.57</v>
      </c>
    </row>
    <row r="11">
      <c r="A11" s="4" t="inlineStr">
        <is>
          <t>Diluted loss per share</t>
        </is>
      </c>
      <c r="B11" s="4" t="inlineStr">
        <is>
          <t>[1]</t>
        </is>
      </c>
      <c r="C11" s="7" t="n">
        <v>-0.61</v>
      </c>
      <c r="D11" s="7" t="n">
        <v>-0.8</v>
      </c>
      <c r="E11" s="7" t="n">
        <v>-5.64</v>
      </c>
      <c r="F11" s="7" t="n">
        <v>-4.57</v>
      </c>
    </row>
    <row r="12"/>
    <row r="13">
      <c r="A13" s="4" t="inlineStr">
        <is>
          <t>[1] Revised comparative periods to reflect an adjustment related to the accounting treatment of foreign exchange on goods in transit in Nigeria (see note 21). Revised to reflect an adjustment related to the accounting treatment of foreign exchange on goods in transit in Nigeria (see note 21).</t>
        </is>
      </c>
    </row>
  </sheetData>
  <mergeCells count="6">
    <mergeCell ref="A1:B2"/>
    <mergeCell ref="C1:D1"/>
    <mergeCell ref="E1:G1"/>
    <mergeCell ref="F2:G2"/>
    <mergeCell ref="A12:F12"/>
    <mergeCell ref="A13:F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4</t>
        </is>
      </c>
    </row>
    <row r="3">
      <c r="A3" s="3" t="inlineStr">
        <is>
          <t>General information</t>
        </is>
      </c>
      <c r="B3" s="4" t="inlineStr">
        <is>
          <t xml:space="preserve"> </t>
        </is>
      </c>
    </row>
    <row r="4">
      <c r="A4" s="4" t="inlineStr">
        <is>
          <t>General information</t>
        </is>
      </c>
      <c r="B4" s="4" t="inlineStr">
        <is>
          <t>NOTES TO THE UNAUDITED CONDENSED CONSOLIDATED INTERIM FINANCIAL STATEMENTS 1. The financial statements are the unaudited condensed consolidated interim financial statements (hereafter “financial statements”) of IHS Holding Limited (the “Company”) and its subsidiaries (together hereafter referred to as the “Group”). IHS Holding Limited is incorporated in the Cayman Islands under the Companies Act (as amended) as an exempted company with limited liability. The Company is domiciled in the Cayman Islands and the address of its registered office is 190 Elgin Avenue, George Town, Grand Cayman KY1-9008, Cayman Islands. The financial period represents the three and nine months ended September 30, 2024, with the prior period representing the three and nine months ended September 30, 2023. The financial statements are presented in U.S. Dollars ($) and all values are rounded to the nearest thousand, except where otherwise indica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Details) - USD ($) $ in Thousands</t>
        </is>
      </c>
      <c r="B1" s="2" t="inlineStr">
        <is>
          <t>Sep. 30, 2024</t>
        </is>
      </c>
      <c r="C1" s="2" t="inlineStr">
        <is>
          <t>Dec. 31, 2023</t>
        </is>
      </c>
    </row>
    <row r="2">
      <c r="A2" s="4" t="inlineStr">
        <is>
          <t>IHS Holding limited, Senior Note Maturing 2026</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instruments, notional amount</t>
        </is>
      </c>
      <c r="B4" s="5" t="n">
        <v>500000</v>
      </c>
      <c r="C4" s="4" t="inlineStr">
        <is>
          <t xml:space="preserve"> </t>
        </is>
      </c>
    </row>
    <row r="5">
      <c r="A5" s="4" t="inlineStr">
        <is>
          <t>IHS Holding limited, Senior Note Maturing 2028</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instruments, notional amount</t>
        </is>
      </c>
      <c r="B7" s="6" t="n">
        <v>500000</v>
      </c>
      <c r="C7" s="4" t="inlineStr">
        <is>
          <t xml:space="preserve"> </t>
        </is>
      </c>
    </row>
    <row r="8">
      <c r="A8" s="4" t="inlineStr">
        <is>
          <t>IHS Netherlands Holdco B.V., Senior Note Maturing 2027</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instruments, notional amount</t>
        </is>
      </c>
      <c r="B10" s="5" t="n">
        <v>940000</v>
      </c>
      <c r="C10" s="4" t="inlineStr">
        <is>
          <t xml:space="preserve"> </t>
        </is>
      </c>
    </row>
    <row r="11">
      <c r="A11" s="4" t="inlineStr">
        <is>
          <t>Redemption after September 17, 2024 | IHS Netherlands Holdco B.V., Senior Note Maturing 2027</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Early redemption price as a percentage of notional amount</t>
        </is>
      </c>
      <c r="B13" s="8" t="n">
        <v>1</v>
      </c>
      <c r="C13" s="4" t="inlineStr">
        <is>
          <t xml:space="preserve"> </t>
        </is>
      </c>
    </row>
    <row r="14">
      <c r="A14" s="4" t="inlineStr">
        <is>
          <t>Redemption between November 29, 2023 - November 28, 2024 | IHS Holding limited, Senior Note Maturing 2026</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Early redemption price as a percentage of notional amount</t>
        </is>
      </c>
      <c r="B16" s="10" t="n">
        <v>1.028125</v>
      </c>
      <c r="C16" s="4" t="inlineStr">
        <is>
          <t xml:space="preserve"> </t>
        </is>
      </c>
    </row>
    <row r="17">
      <c r="A17" s="4" t="inlineStr">
        <is>
          <t>Redemption between November 29, 2024 - November 28, 2025 | IHS Holding limited, Senior Note Maturing 2026</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Early redemption price as a percentage of notional amount</t>
        </is>
      </c>
      <c r="B19" s="11" t="n">
        <v>1.0140625</v>
      </c>
      <c r="C19" s="4" t="inlineStr">
        <is>
          <t xml:space="preserve"> </t>
        </is>
      </c>
    </row>
    <row r="20">
      <c r="A20" s="4" t="inlineStr">
        <is>
          <t>Redemption between November 29, 2024 - November 28, 2025 | IHS Holding limited, Senior Note Maturing 2028</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Early redemption price as a percentage of notional amount</t>
        </is>
      </c>
      <c r="B22" s="12" t="n">
        <v>1.03125</v>
      </c>
      <c r="C22" s="4" t="inlineStr">
        <is>
          <t xml:space="preserve"> </t>
        </is>
      </c>
    </row>
    <row r="23">
      <c r="A23" s="4" t="inlineStr">
        <is>
          <t>Redemption after November 29, 2025 | IHS Holding limited, Senior Note Maturing 2026</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Early redemption price as a percentage of notional amount</t>
        </is>
      </c>
      <c r="B25" s="8" t="n">
        <v>1</v>
      </c>
      <c r="C25" s="4" t="inlineStr">
        <is>
          <t xml:space="preserve"> </t>
        </is>
      </c>
    </row>
    <row r="26">
      <c r="A26" s="4" t="inlineStr">
        <is>
          <t>Redemption between November 29, 2025 - November 28, 2026 | IHS Holding limited, Senior Note Maturing 2028</t>
        </is>
      </c>
      <c r="B26" s="4" t="inlineStr">
        <is>
          <t xml:space="preserve"> </t>
        </is>
      </c>
      <c r="C26" s="4" t="inlineStr">
        <is>
          <t xml:space="preserve"> </t>
        </is>
      </c>
    </row>
    <row r="27">
      <c r="A27" s="3" t="inlineStr">
        <is>
          <t>Derivative financial instruments</t>
        </is>
      </c>
      <c r="B27" s="4" t="inlineStr">
        <is>
          <t xml:space="preserve"> </t>
        </is>
      </c>
      <c r="C27" s="4" t="inlineStr">
        <is>
          <t xml:space="preserve"> </t>
        </is>
      </c>
    </row>
    <row r="28">
      <c r="A28" s="4" t="inlineStr">
        <is>
          <t>Early redemption price as a percentage of notional amount</t>
        </is>
      </c>
      <c r="B28" s="10" t="n">
        <v>1.015625</v>
      </c>
      <c r="C28" s="4" t="inlineStr">
        <is>
          <t xml:space="preserve"> </t>
        </is>
      </c>
    </row>
    <row r="29">
      <c r="A29" s="4" t="inlineStr">
        <is>
          <t>Redemption after November 29, 2026 | IHS Holding limited, Senior Note Maturing 2028</t>
        </is>
      </c>
      <c r="B29" s="4" t="inlineStr">
        <is>
          <t xml:space="preserve"> </t>
        </is>
      </c>
      <c r="C29" s="4" t="inlineStr">
        <is>
          <t xml:space="preserve"> </t>
        </is>
      </c>
    </row>
    <row r="30">
      <c r="A30" s="3" t="inlineStr">
        <is>
          <t>Derivative financial instruments</t>
        </is>
      </c>
      <c r="B30" s="4" t="inlineStr">
        <is>
          <t xml:space="preserve"> </t>
        </is>
      </c>
      <c r="C30" s="4" t="inlineStr">
        <is>
          <t xml:space="preserve"> </t>
        </is>
      </c>
    </row>
    <row r="31">
      <c r="A31" s="4" t="inlineStr">
        <is>
          <t>Early redemption price as a percentage of notional amount</t>
        </is>
      </c>
      <c r="B31" s="8" t="n">
        <v>1</v>
      </c>
      <c r="C31" s="4" t="inlineStr">
        <is>
          <t xml:space="preserve"> </t>
        </is>
      </c>
    </row>
    <row r="32">
      <c r="A32" s="4" t="inlineStr">
        <is>
          <t>Derivatives</t>
        </is>
      </c>
      <c r="B32" s="4" t="inlineStr">
        <is>
          <t xml:space="preserve"> </t>
        </is>
      </c>
      <c r="C32" s="4" t="inlineStr">
        <is>
          <t xml:space="preserve"> </t>
        </is>
      </c>
    </row>
    <row r="33">
      <c r="A33" s="3" t="inlineStr">
        <is>
          <t>Derivative financial instruments</t>
        </is>
      </c>
      <c r="B33" s="4" t="inlineStr">
        <is>
          <t xml:space="preserve"> </t>
        </is>
      </c>
      <c r="C33" s="4" t="inlineStr">
        <is>
          <t xml:space="preserve"> </t>
        </is>
      </c>
    </row>
    <row r="34">
      <c r="A34" s="4" t="inlineStr">
        <is>
          <t>Derivative instruments, notional amount</t>
        </is>
      </c>
      <c r="B34" s="5" t="n">
        <v>1954500</v>
      </c>
      <c r="C34" s="5" t="n">
        <v>2065000</v>
      </c>
    </row>
    <row r="35">
      <c r="A35" s="4" t="inlineStr">
        <is>
          <t>Embedded options within listed bonds</t>
        </is>
      </c>
      <c r="B35" s="4" t="inlineStr">
        <is>
          <t xml:space="preserve"> </t>
        </is>
      </c>
      <c r="C35" s="4" t="inlineStr">
        <is>
          <t xml:space="preserve"> </t>
        </is>
      </c>
    </row>
    <row r="36">
      <c r="A36" s="3" t="inlineStr">
        <is>
          <t>Derivative financial instruments</t>
        </is>
      </c>
      <c r="B36" s="4" t="inlineStr">
        <is>
          <t xml:space="preserve"> </t>
        </is>
      </c>
      <c r="C36" s="4" t="inlineStr">
        <is>
          <t xml:space="preserve"> </t>
        </is>
      </c>
    </row>
    <row r="37">
      <c r="A37" s="4" t="inlineStr">
        <is>
          <t>Derivative instruments, notional amount</t>
        </is>
      </c>
      <c r="B37" s="6" t="n">
        <v>1940000</v>
      </c>
      <c r="C37" s="6" t="n">
        <v>1940000</v>
      </c>
    </row>
    <row r="38">
      <c r="A38" s="4" t="inlineStr">
        <is>
          <t>Foreign exchange swaps</t>
        </is>
      </c>
      <c r="B38" s="4" t="inlineStr">
        <is>
          <t xml:space="preserve"> </t>
        </is>
      </c>
      <c r="C38" s="4" t="inlineStr">
        <is>
          <t xml:space="preserve"> </t>
        </is>
      </c>
    </row>
    <row r="39">
      <c r="A39" s="3" t="inlineStr">
        <is>
          <t>Derivative financial instruments</t>
        </is>
      </c>
      <c r="B39" s="4" t="inlineStr">
        <is>
          <t xml:space="preserve"> </t>
        </is>
      </c>
      <c r="C39" s="4" t="inlineStr">
        <is>
          <t xml:space="preserve"> </t>
        </is>
      </c>
    </row>
    <row r="40">
      <c r="A40" s="4" t="inlineStr">
        <is>
          <t>Derivative instruments, notional amount</t>
        </is>
      </c>
      <c r="B40" s="5" t="n">
        <v>14500</v>
      </c>
      <c r="C40" s="5" t="n">
        <v>1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Sep. 30, 2024</t>
        </is>
      </c>
      <c r="C1" s="2" t="inlineStr">
        <is>
          <t>Dec. 31, 2023</t>
        </is>
      </c>
    </row>
    <row r="2">
      <c r="A2" s="4" t="inlineStr">
        <is>
          <t>Derivative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financial instruments at fair value</t>
        </is>
      </c>
      <c r="B4" s="5" t="n">
        <v>20790</v>
      </c>
      <c r="C4" s="5" t="n">
        <v>-66028</v>
      </c>
    </row>
    <row r="5">
      <c r="A5" s="4" t="inlineStr">
        <is>
          <t>Embedded options within listed bond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financial instruments at fair value</t>
        </is>
      </c>
      <c r="B7" s="6" t="n">
        <v>31170</v>
      </c>
      <c r="C7" s="6" t="n">
        <v>1540</v>
      </c>
    </row>
    <row r="8">
      <c r="A8" s="4" t="inlineStr">
        <is>
          <t>Interest rate cap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financial instruments at fair value</t>
        </is>
      </c>
      <c r="B10" s="6" t="n">
        <v>157</v>
      </c>
      <c r="C10" s="6" t="n">
        <v>565</v>
      </c>
    </row>
    <row r="11">
      <c r="A11" s="4" t="inlineStr">
        <is>
          <t>Foreign exchange swap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financial instruments at fair value</t>
        </is>
      </c>
      <c r="B13" s="5" t="n">
        <v>-10537</v>
      </c>
      <c r="C13" s="5" t="n">
        <v>-681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hange in fair value of the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Change in fair value of the derivative instruments</t>
        </is>
      </c>
      <c r="B4" s="5" t="n">
        <v>20303</v>
      </c>
      <c r="C4" s="5" t="n">
        <v>-8445</v>
      </c>
      <c r="D4" s="5" t="n">
        <v>36845</v>
      </c>
      <c r="E4" s="5" t="n">
        <v>-69391</v>
      </c>
    </row>
    <row r="5">
      <c r="A5" s="4" t="inlineStr">
        <is>
          <t>Embedded options within listed bonds</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Change in fair value of the derivative instruments</t>
        </is>
      </c>
      <c r="B7" s="6" t="n">
        <v>19030</v>
      </c>
      <c r="C7" s="6" t="n">
        <v>-5260</v>
      </c>
      <c r="D7" s="6" t="n">
        <v>29630</v>
      </c>
      <c r="E7" s="6" t="n">
        <v>-4510</v>
      </c>
    </row>
    <row r="8">
      <c r="A8" s="4" t="inlineStr">
        <is>
          <t>Foreign exchange swaps</t>
        </is>
      </c>
      <c r="B8" s="4" t="inlineStr">
        <is>
          <t xml:space="preserve"> </t>
        </is>
      </c>
      <c r="C8" s="4" t="inlineStr">
        <is>
          <t xml:space="preserve"> </t>
        </is>
      </c>
      <c r="D8" s="4" t="inlineStr">
        <is>
          <t xml:space="preserve"> </t>
        </is>
      </c>
      <c r="E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row>
    <row r="10">
      <c r="A10" s="4" t="inlineStr">
        <is>
          <t>Change in fair value of the derivative instruments</t>
        </is>
      </c>
      <c r="B10" s="6" t="n">
        <v>1307</v>
      </c>
      <c r="C10" s="6" t="n">
        <v>-3247</v>
      </c>
      <c r="D10" s="6" t="n">
        <v>6985</v>
      </c>
      <c r="E10" s="6" t="n">
        <v>-65356</v>
      </c>
    </row>
    <row r="11">
      <c r="A11" s="4" t="inlineStr">
        <is>
          <t>Interest rate caps</t>
        </is>
      </c>
      <c r="B11" s="4" t="inlineStr">
        <is>
          <t xml:space="preserve"> </t>
        </is>
      </c>
      <c r="C11" s="4" t="inlineStr">
        <is>
          <t xml:space="preserve"> </t>
        </is>
      </c>
      <c r="D11" s="4" t="inlineStr">
        <is>
          <t xml:space="preserve"> </t>
        </is>
      </c>
      <c r="E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row>
    <row r="13">
      <c r="A13" s="4" t="inlineStr">
        <is>
          <t>Change in fair value of the derivative instruments</t>
        </is>
      </c>
      <c r="B13" s="5" t="n">
        <v>-34</v>
      </c>
      <c r="C13" s="5" t="n">
        <v>62</v>
      </c>
      <c r="D13" s="5" t="n">
        <v>230</v>
      </c>
      <c r="E13" s="5" t="n">
        <v>4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rade and other receivables (Details) - USD ($) $ in Thousands</t>
        </is>
      </c>
      <c r="B1" s="2" t="inlineStr">
        <is>
          <t>9 Months Ended</t>
        </is>
      </c>
    </row>
    <row r="2">
      <c r="B2" s="2" t="inlineStr">
        <is>
          <t>Sep. 30, 2024</t>
        </is>
      </c>
      <c r="C2" s="2" t="inlineStr">
        <is>
          <t>Dec. 31, 2023</t>
        </is>
      </c>
    </row>
    <row r="3">
      <c r="A3" s="3" t="inlineStr">
        <is>
          <t>Trade and other non-current receivables [abstract]</t>
        </is>
      </c>
      <c r="B3" s="4" t="inlineStr">
        <is>
          <t xml:space="preserve"> </t>
        </is>
      </c>
      <c r="C3" s="4" t="inlineStr">
        <is>
          <t xml:space="preserve"> </t>
        </is>
      </c>
    </row>
    <row r="4">
      <c r="A4" s="4" t="inlineStr">
        <is>
          <t>Accrued income and lease incentive</t>
        </is>
      </c>
      <c r="B4" s="5" t="n">
        <v>80572</v>
      </c>
      <c r="C4" s="5" t="n">
        <v>71904</v>
      </c>
    </row>
    <row r="5">
      <c r="A5" s="4" t="inlineStr">
        <is>
          <t>Other tax receivables</t>
        </is>
      </c>
      <c r="B5" s="6" t="n">
        <v>4754</v>
      </c>
      <c r="C5" s="6" t="n">
        <v>7116</v>
      </c>
    </row>
    <row r="6">
      <c r="A6" s="4" t="inlineStr">
        <is>
          <t>Payment in advance for property, plant and equipment</t>
        </is>
      </c>
      <c r="B6" s="6" t="n">
        <v>41872</v>
      </c>
      <c r="C6" s="6" t="n">
        <v>61874</v>
      </c>
    </row>
    <row r="7">
      <c r="A7" s="4" t="inlineStr">
        <is>
          <t>Contingent consideration receivable</t>
        </is>
      </c>
      <c r="B7" s="4" t="inlineStr">
        <is>
          <t xml:space="preserve"> </t>
        </is>
      </c>
      <c r="C7" s="6" t="n">
        <v>6411</v>
      </c>
    </row>
    <row r="8">
      <c r="A8" s="4" t="inlineStr">
        <is>
          <t>Trade and other non-current receivables</t>
        </is>
      </c>
      <c r="B8" s="6" t="n">
        <v>127198</v>
      </c>
      <c r="C8" s="6" t="n">
        <v>147305</v>
      </c>
    </row>
    <row r="9">
      <c r="A9" s="3" t="inlineStr">
        <is>
          <t>Trade and other current receivables [abstract]</t>
        </is>
      </c>
      <c r="B9" s="4" t="inlineStr">
        <is>
          <t xml:space="preserve"> </t>
        </is>
      </c>
      <c r="C9" s="4" t="inlineStr">
        <is>
          <t xml:space="preserve"> </t>
        </is>
      </c>
    </row>
    <row r="10">
      <c r="A10" s="4" t="inlineStr">
        <is>
          <t>Net trade receivables</t>
        </is>
      </c>
      <c r="B10" s="6" t="n">
        <v>322343</v>
      </c>
      <c r="C10" s="6" t="n">
        <v>212323</v>
      </c>
    </row>
    <row r="11">
      <c r="A11" s="4" t="inlineStr">
        <is>
          <t>Other receivables</t>
        </is>
      </c>
      <c r="B11" s="6" t="n">
        <v>46032</v>
      </c>
      <c r="C11" s="6" t="n">
        <v>317452</v>
      </c>
    </row>
    <row r="12">
      <c r="A12" s="4" t="inlineStr">
        <is>
          <t>Prepaid land rent</t>
        </is>
      </c>
      <c r="B12" s="6" t="n">
        <v>1052</v>
      </c>
      <c r="C12" s="6" t="n">
        <v>1016</v>
      </c>
    </row>
    <row r="13">
      <c r="A13" s="4" t="inlineStr">
        <is>
          <t>Other prepaid expenses</t>
        </is>
      </c>
      <c r="B13" s="6" t="n">
        <v>18320</v>
      </c>
      <c r="C13" s="6" t="n">
        <v>29979</v>
      </c>
    </row>
    <row r="14">
      <c r="A14" s="4" t="inlineStr">
        <is>
          <t>Advance payments</t>
        </is>
      </c>
      <c r="B14" s="6" t="n">
        <v>14242</v>
      </c>
      <c r="C14" s="6" t="n">
        <v>33364</v>
      </c>
    </row>
    <row r="15">
      <c r="A15" s="4" t="inlineStr">
        <is>
          <t>Withholding tax receivables</t>
        </is>
      </c>
      <c r="B15" s="6" t="n">
        <v>986</v>
      </c>
      <c r="C15" s="6" t="n">
        <v>1362</v>
      </c>
    </row>
    <row r="16">
      <c r="A16" s="4" t="inlineStr">
        <is>
          <t>VAT receivables</t>
        </is>
      </c>
      <c r="B16" s="6" t="n">
        <v>12519</v>
      </c>
      <c r="C16" s="6" t="n">
        <v>12339</v>
      </c>
    </row>
    <row r="17">
      <c r="A17" s="4" t="inlineStr">
        <is>
          <t>Contingent consideration receivable</t>
        </is>
      </c>
      <c r="B17" s="6" t="n">
        <v>5724</v>
      </c>
      <c r="C17" s="4" t="inlineStr">
        <is>
          <t xml:space="preserve"> </t>
        </is>
      </c>
    </row>
    <row r="18">
      <c r="A18" s="4" t="inlineStr">
        <is>
          <t>Trade and other current receivables</t>
        </is>
      </c>
      <c r="B18" s="5" t="n">
        <v>421218</v>
      </c>
      <c r="C18" s="6" t="n">
        <v>607835</v>
      </c>
    </row>
    <row r="19">
      <c r="A19" s="4" t="inlineStr">
        <is>
          <t>Maximum</t>
        </is>
      </c>
      <c r="B19" s="4" t="inlineStr">
        <is>
          <t xml:space="preserve"> </t>
        </is>
      </c>
      <c r="C19" s="4" t="inlineStr">
        <is>
          <t xml:space="preserve"> </t>
        </is>
      </c>
    </row>
    <row r="20">
      <c r="A20" s="3" t="inlineStr">
        <is>
          <t>Trade and other current receivables [abstract]</t>
        </is>
      </c>
      <c r="B20" s="4" t="inlineStr">
        <is>
          <t xml:space="preserve"> </t>
        </is>
      </c>
      <c r="C20" s="4" t="inlineStr">
        <is>
          <t xml:space="preserve"> </t>
        </is>
      </c>
    </row>
    <row r="21">
      <c r="A21" s="4" t="inlineStr">
        <is>
          <t>Non-current receivable due term</t>
        </is>
      </c>
      <c r="B21" s="4" t="inlineStr">
        <is>
          <t>20 years</t>
        </is>
      </c>
      <c r="C21" s="4" t="inlineStr">
        <is>
          <t xml:space="preserve"> </t>
        </is>
      </c>
    </row>
    <row r="22">
      <c r="A22" s="4" t="inlineStr">
        <is>
          <t>Cost</t>
        </is>
      </c>
      <c r="B22" s="4" t="inlineStr">
        <is>
          <t xml:space="preserve"> </t>
        </is>
      </c>
      <c r="C22" s="4" t="inlineStr">
        <is>
          <t xml:space="preserve"> </t>
        </is>
      </c>
    </row>
    <row r="23">
      <c r="A23" s="3" t="inlineStr">
        <is>
          <t>Trade and other current receivables [abstract]</t>
        </is>
      </c>
      <c r="B23" s="4" t="inlineStr">
        <is>
          <t xml:space="preserve"> </t>
        </is>
      </c>
      <c r="C23" s="4" t="inlineStr">
        <is>
          <t xml:space="preserve"> </t>
        </is>
      </c>
    </row>
    <row r="24">
      <c r="A24" s="4" t="inlineStr">
        <is>
          <t>Net trade receivables</t>
        </is>
      </c>
      <c r="B24" s="5" t="n">
        <v>336716</v>
      </c>
      <c r="C24" s="6" t="n">
        <v>233528</v>
      </c>
    </row>
    <row r="25">
      <c r="A25" s="4" t="inlineStr">
        <is>
          <t>Accumulated impairment</t>
        </is>
      </c>
      <c r="B25" s="4" t="inlineStr">
        <is>
          <t xml:space="preserve"> </t>
        </is>
      </c>
      <c r="C25" s="4" t="inlineStr">
        <is>
          <t xml:space="preserve"> </t>
        </is>
      </c>
    </row>
    <row r="26">
      <c r="A26" s="3" t="inlineStr">
        <is>
          <t>Trade and other current receivables [abstract]</t>
        </is>
      </c>
      <c r="B26" s="4" t="inlineStr">
        <is>
          <t xml:space="preserve"> </t>
        </is>
      </c>
      <c r="C26" s="4" t="inlineStr">
        <is>
          <t xml:space="preserve"> </t>
        </is>
      </c>
    </row>
    <row r="27">
      <c r="A27" s="4" t="inlineStr">
        <is>
          <t>Net trade receivables</t>
        </is>
      </c>
      <c r="B27" s="5" t="n">
        <v>-14373</v>
      </c>
      <c r="C27" s="5" t="n">
        <v>-212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Sep. 30, 2024</t>
        </is>
      </c>
      <c r="C1" s="2" t="inlineStr">
        <is>
          <t>Dec. 31, 2023</t>
        </is>
      </c>
    </row>
    <row r="2">
      <c r="A2" s="3" t="inlineStr">
        <is>
          <t>Non-current</t>
        </is>
      </c>
      <c r="B2" s="4" t="inlineStr">
        <is>
          <t xml:space="preserve"> </t>
        </is>
      </c>
      <c r="C2" s="4" t="inlineStr">
        <is>
          <t xml:space="preserve"> </t>
        </is>
      </c>
    </row>
    <row r="3">
      <c r="A3" s="4" t="inlineStr">
        <is>
          <t>Other payables</t>
        </is>
      </c>
      <c r="B3" s="5" t="n">
        <v>5153</v>
      </c>
      <c r="C3" s="5" t="n">
        <v>4629</v>
      </c>
    </row>
    <row r="4">
      <c r="A4" s="4" t="inlineStr">
        <is>
          <t>Trade and other payables, non current</t>
        </is>
      </c>
      <c r="B4" s="6" t="n">
        <v>5153</v>
      </c>
      <c r="C4" s="6" t="n">
        <v>4629</v>
      </c>
    </row>
    <row r="5">
      <c r="A5" s="3" t="inlineStr">
        <is>
          <t>Current</t>
        </is>
      </c>
      <c r="B5" s="4" t="inlineStr">
        <is>
          <t xml:space="preserve"> </t>
        </is>
      </c>
      <c r="C5" s="4" t="inlineStr">
        <is>
          <t xml:space="preserve"> </t>
        </is>
      </c>
    </row>
    <row r="6">
      <c r="A6" s="4" t="inlineStr">
        <is>
          <t>Trade payables</t>
        </is>
      </c>
      <c r="B6" s="6" t="n">
        <v>219096</v>
      </c>
      <c r="C6" s="6" t="n">
        <v>330622</v>
      </c>
    </row>
    <row r="7">
      <c r="A7" s="4" t="inlineStr">
        <is>
          <t>Deferred revenue</t>
        </is>
      </c>
      <c r="B7" s="6" t="n">
        <v>48938</v>
      </c>
      <c r="C7" s="6" t="n">
        <v>41462</v>
      </c>
    </row>
    <row r="8">
      <c r="A8" s="4" t="inlineStr">
        <is>
          <t>Withholding tax payable</t>
        </is>
      </c>
      <c r="B8" s="6" t="n">
        <v>5199</v>
      </c>
      <c r="C8" s="6" t="n">
        <v>3555</v>
      </c>
    </row>
    <row r="9">
      <c r="A9" s="4" t="inlineStr">
        <is>
          <t>Payroll and other related statutory liabilities</t>
        </is>
      </c>
      <c r="B9" s="6" t="n">
        <v>35364</v>
      </c>
      <c r="C9" s="6" t="n">
        <v>46282</v>
      </c>
    </row>
    <row r="10">
      <c r="A10" s="4" t="inlineStr">
        <is>
          <t>VAT payables</t>
        </is>
      </c>
      <c r="B10" s="6" t="n">
        <v>28269</v>
      </c>
      <c r="C10" s="6" t="n">
        <v>37829</v>
      </c>
    </row>
    <row r="11">
      <c r="A11" s="4" t="inlineStr">
        <is>
          <t>Other payables</t>
        </is>
      </c>
      <c r="B11" s="6" t="n">
        <v>64063</v>
      </c>
      <c r="C11" s="6" t="n">
        <v>72877</v>
      </c>
    </row>
    <row r="12">
      <c r="A12" s="4" t="inlineStr">
        <is>
          <t>Trade and other payables</t>
        </is>
      </c>
      <c r="B12" s="5" t="n">
        <v>400929</v>
      </c>
      <c r="C12" s="5" t="n">
        <v>5326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Debt classification (Details) - USD ($) $ in Thousands</t>
        </is>
      </c>
      <c r="B1" s="2" t="inlineStr">
        <is>
          <t>Sep. 30, 2024</t>
        </is>
      </c>
      <c r="C1" s="2" t="inlineStr">
        <is>
          <t>Dec. 31, 2023</t>
        </is>
      </c>
    </row>
    <row r="2">
      <c r="A2" s="3" t="inlineStr">
        <is>
          <t>Borrowings</t>
        </is>
      </c>
      <c r="B2" s="4" t="inlineStr">
        <is>
          <t xml:space="preserve"> </t>
        </is>
      </c>
      <c r="C2" s="4" t="inlineStr">
        <is>
          <t xml:space="preserve"> </t>
        </is>
      </c>
    </row>
    <row r="3">
      <c r="A3" s="4" t="inlineStr">
        <is>
          <t>Non Current Borrowings</t>
        </is>
      </c>
      <c r="B3" s="5" t="n">
        <v>3354762</v>
      </c>
      <c r="C3" s="5" t="n">
        <v>3056696</v>
      </c>
    </row>
    <row r="4">
      <c r="A4" s="4" t="inlineStr">
        <is>
          <t>Current borrowings</t>
        </is>
      </c>
      <c r="B4" s="6" t="n">
        <v>176996</v>
      </c>
      <c r="C4" s="6" t="n">
        <v>454151</v>
      </c>
    </row>
    <row r="5">
      <c r="A5" s="4" t="inlineStr">
        <is>
          <t>Borrowings</t>
        </is>
      </c>
      <c r="B5" s="6" t="n">
        <v>3531758</v>
      </c>
      <c r="C5" s="6" t="n">
        <v>3510847</v>
      </c>
    </row>
    <row r="6">
      <c r="A6" s="4" t="inlineStr">
        <is>
          <t>Senior Notes</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Non Current Borrowings</t>
        </is>
      </c>
      <c r="B8" s="6" t="n">
        <v>1934817</v>
      </c>
      <c r="C8" s="6" t="n">
        <v>1930457</v>
      </c>
    </row>
    <row r="9">
      <c r="A9" s="4" t="inlineStr">
        <is>
          <t>Current borrowings</t>
        </is>
      </c>
      <c r="B9" s="6" t="n">
        <v>22708</v>
      </c>
      <c r="C9" s="6" t="n">
        <v>26912</v>
      </c>
    </row>
    <row r="10">
      <c r="A10" s="4" t="inlineStr">
        <is>
          <t>Bank borrowing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Non Current Borrowings</t>
        </is>
      </c>
      <c r="B12" s="6" t="n">
        <v>1419945</v>
      </c>
      <c r="C12" s="6" t="n">
        <v>1126239</v>
      </c>
    </row>
    <row r="13">
      <c r="A13" s="4" t="inlineStr">
        <is>
          <t>Current borrowings</t>
        </is>
      </c>
      <c r="B13" s="6" t="n">
        <v>146665</v>
      </c>
      <c r="C13" s="6" t="n">
        <v>107110</v>
      </c>
    </row>
    <row r="14">
      <c r="A14" s="4" t="inlineStr">
        <is>
          <t>Bank overdraft</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Current borrowings</t>
        </is>
      </c>
      <c r="B16" s="4" t="inlineStr">
        <is>
          <t xml:space="preserve"> </t>
        </is>
      </c>
      <c r="C16" s="6" t="n">
        <v>675</v>
      </c>
    </row>
    <row r="17">
      <c r="A17" s="4" t="inlineStr">
        <is>
          <t>Letters of credit</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Current borrowings</t>
        </is>
      </c>
      <c r="B19" s="5" t="n">
        <v>7623</v>
      </c>
      <c r="C19" s="5" t="n">
        <v>3194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79"/>
  <sheetViews>
    <sheetView workbookViewId="0">
      <selection activeCell="A1" sqref="A1"/>
    </sheetView>
  </sheetViews>
  <sheetFormatPr baseColWidth="8" defaultRowHeight="15"/>
  <cols>
    <col width="80" customWidth="1" min="1" max="1"/>
    <col width="22" customWidth="1" min="2" max="2"/>
    <col width="23" customWidth="1" min="3" max="3"/>
    <col width="18" customWidth="1" min="4" max="4"/>
    <col width="22" customWidth="1" min="5" max="5"/>
    <col width="24"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s>
  <sheetData>
    <row r="1">
      <c r="A1" s="1" t="inlineStr">
        <is>
          <t>Borrowings - Debt instrument (Details) $ in Thousands, € in Millions, د.ك in Millions, R$ in Millions, R in Millions, ₦ in Billions, XOF in Billions</t>
        </is>
      </c>
      <c r="B1" s="2" t="inlineStr">
        <is>
          <t>Sep. 30, 2024 USD ($)</t>
        </is>
      </c>
      <c r="C1" s="2" t="inlineStr">
        <is>
          <t>Sep. 30, 2024 BRL (R$)</t>
        </is>
      </c>
      <c r="D1" s="2" t="inlineStr">
        <is>
          <t>Sep. 30, 2024 XOF</t>
        </is>
      </c>
      <c r="E1" s="2" t="inlineStr">
        <is>
          <t>Sep. 30, 2024 EUR (€)</t>
        </is>
      </c>
      <c r="F1" s="2" t="inlineStr">
        <is>
          <t>Sep. 30, 2024 KWD (د.ك)</t>
        </is>
      </c>
      <c r="G1" s="2" t="inlineStr">
        <is>
          <t>Sep. 30, 2024 ZAR (R)</t>
        </is>
      </c>
      <c r="H1" s="2" t="inlineStr">
        <is>
          <t>Sep. 30, 2024 NGN (₦)</t>
        </is>
      </c>
      <c r="I1" s="2" t="inlineStr">
        <is>
          <t>Jun. 30, 2024</t>
        </is>
      </c>
      <c r="J1" s="2" t="inlineStr">
        <is>
          <t>Apr. 30, 2024 USD ($)</t>
        </is>
      </c>
      <c r="K1" s="2" t="inlineStr">
        <is>
          <t>Mar. 31, 2024 USD ($)</t>
        </is>
      </c>
      <c r="L1" s="2" t="inlineStr">
        <is>
          <t>Dec. 31, 2023 USD ($)</t>
        </is>
      </c>
      <c r="M1" s="2" t="inlineStr">
        <is>
          <t>Jan. 31, 2023 USD ($)</t>
        </is>
      </c>
      <c r="N1" s="2" t="inlineStr">
        <is>
          <t>Jan. 31, 2023 NGN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orrowings</t>
        </is>
      </c>
      <c r="B3" s="5" t="n">
        <v>353175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510847</v>
      </c>
      <c r="M3" s="4" t="inlineStr">
        <is>
          <t xml:space="preserve"> </t>
        </is>
      </c>
      <c r="N3" s="4" t="inlineStr">
        <is>
          <t xml:space="preserve"> </t>
        </is>
      </c>
    </row>
    <row r="4">
      <c r="A4" s="4" t="inlineStr">
        <is>
          <t>IHS Holding limited, Senior Note Maturing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tional amount</t>
        </is>
      </c>
      <c r="B6" s="5"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t>
        </is>
      </c>
      <c r="B7" s="9" t="n">
        <v>0.0563</v>
      </c>
      <c r="C7" s="9" t="n">
        <v>0.0563</v>
      </c>
      <c r="D7" s="9" t="n">
        <v>0.0563</v>
      </c>
      <c r="E7" s="9" t="n">
        <v>0.0563</v>
      </c>
      <c r="F7" s="9" t="n">
        <v>0.0563</v>
      </c>
      <c r="G7" s="9" t="n">
        <v>0.0563</v>
      </c>
      <c r="H7" s="9" t="n">
        <v>0.056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orrowings</t>
        </is>
      </c>
      <c r="B8" s="5" t="n">
        <v>5068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98920</v>
      </c>
      <c r="M8" s="4" t="inlineStr">
        <is>
          <t xml:space="preserve"> </t>
        </is>
      </c>
      <c r="N8" s="4" t="inlineStr">
        <is>
          <t xml:space="preserve"> </t>
        </is>
      </c>
    </row>
    <row r="9">
      <c r="A9" s="4" t="inlineStr">
        <is>
          <t>IHS Holding limited, Senior Note Maturing 2026 | Redemption between November 29, 2023 - November 28,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arly redemption price as a percentage of notional amount</t>
        </is>
      </c>
      <c r="B11" s="10" t="n">
        <v>1.028125</v>
      </c>
      <c r="C11" s="10" t="n">
        <v>1.028125</v>
      </c>
      <c r="D11" s="10" t="n">
        <v>1.028125</v>
      </c>
      <c r="E11" s="10" t="n">
        <v>1.028125</v>
      </c>
      <c r="F11" s="10" t="n">
        <v>1.028125</v>
      </c>
      <c r="G11" s="10" t="n">
        <v>1.028125</v>
      </c>
      <c r="H11" s="10" t="n">
        <v>1.0281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HS Holding limited, Senior Note Maturing 2026 | Redemption between November 29, 2024 - November 28,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arly redemption price as a percentage of notional amount</t>
        </is>
      </c>
      <c r="B14" s="11" t="n">
        <v>1.0140625</v>
      </c>
      <c r="C14" s="11" t="n">
        <v>1.0140625</v>
      </c>
      <c r="D14" s="11" t="n">
        <v>1.0140625</v>
      </c>
      <c r="E14" s="11" t="n">
        <v>1.0140625</v>
      </c>
      <c r="F14" s="11" t="n">
        <v>1.0140625</v>
      </c>
      <c r="G14" s="11" t="n">
        <v>1.0140625</v>
      </c>
      <c r="H14" s="11" t="n">
        <v>1.014062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HS Holding limited, Senior Note Maturing 2026 | Redemption after November 29,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arly redemption price as a percentage of notional amount</t>
        </is>
      </c>
      <c r="B17" s="8" t="n">
        <v>1</v>
      </c>
      <c r="C17" s="8" t="n">
        <v>1</v>
      </c>
      <c r="D17" s="8" t="n">
        <v>1</v>
      </c>
      <c r="E17" s="8" t="n">
        <v>1</v>
      </c>
      <c r="F17" s="8" t="n">
        <v>1</v>
      </c>
      <c r="G17" s="8" t="n">
        <v>1</v>
      </c>
      <c r="H17" s="8" t="n">
        <v>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HS Holding limited, Senior Note Maturing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ional amount</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rate</t>
        </is>
      </c>
      <c r="B21" s="9" t="n">
        <v>0.0625</v>
      </c>
      <c r="C21" s="9" t="n">
        <v>0.0625</v>
      </c>
      <c r="D21" s="9" t="n">
        <v>0.0625</v>
      </c>
      <c r="E21" s="9" t="n">
        <v>0.0625</v>
      </c>
      <c r="F21" s="9" t="n">
        <v>0.0625</v>
      </c>
      <c r="G21" s="9" t="n">
        <v>0.0625</v>
      </c>
      <c r="H21" s="9" t="n">
        <v>0.06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orrowings</t>
        </is>
      </c>
      <c r="B22" s="5" t="n">
        <v>5069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98635</v>
      </c>
      <c r="M22" s="4" t="inlineStr">
        <is>
          <t xml:space="preserve"> </t>
        </is>
      </c>
      <c r="N22" s="4" t="inlineStr">
        <is>
          <t xml:space="preserve"> </t>
        </is>
      </c>
    </row>
    <row r="23">
      <c r="A23" s="4" t="inlineStr">
        <is>
          <t>IHS Holding limited, Senior Note Maturing 2028 | Redemption between November 29, 2024 - November 28,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arly redemption price as a percentage of notional amount</t>
        </is>
      </c>
      <c r="B25" s="12" t="n">
        <v>1.03125</v>
      </c>
      <c r="C25" s="12" t="n">
        <v>1.03125</v>
      </c>
      <c r="D25" s="12" t="n">
        <v>1.03125</v>
      </c>
      <c r="E25" s="12" t="n">
        <v>1.03125</v>
      </c>
      <c r="F25" s="12" t="n">
        <v>1.03125</v>
      </c>
      <c r="G25" s="12" t="n">
        <v>1.03125</v>
      </c>
      <c r="H25" s="12" t="n">
        <v>1.0312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HS Holding limited, Senior Note Maturing 2028 | Redemption between November 29, 2025 - November 28,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arly redemption price as a percentage of notional amount</t>
        </is>
      </c>
      <c r="B28" s="10" t="n">
        <v>1.015625</v>
      </c>
      <c r="C28" s="10" t="n">
        <v>1.015625</v>
      </c>
      <c r="D28" s="10" t="n">
        <v>1.015625</v>
      </c>
      <c r="E28" s="10" t="n">
        <v>1.015625</v>
      </c>
      <c r="F28" s="10" t="n">
        <v>1.015625</v>
      </c>
      <c r="G28" s="10" t="n">
        <v>1.015625</v>
      </c>
      <c r="H28" s="10" t="n">
        <v>1.01562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HS Holding limited, Senior Note Maturing 2028 | Redemption after November 29,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arly redemption price as a percentage of notional amount</t>
        </is>
      </c>
      <c r="B31" s="8" t="n">
        <v>1</v>
      </c>
      <c r="C31" s="8" t="n">
        <v>1</v>
      </c>
      <c r="D31" s="8" t="n">
        <v>1</v>
      </c>
      <c r="E31" s="8" t="n">
        <v>1</v>
      </c>
      <c r="F31" s="8" t="n">
        <v>1</v>
      </c>
      <c r="G31" s="8" t="n">
        <v>1</v>
      </c>
      <c r="H31" s="8"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HS Netherlands Holdco B.V., Senior Note Maturing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tional amount</t>
        </is>
      </c>
      <c r="B34" s="5" t="n">
        <v>94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t>
        </is>
      </c>
      <c r="B35" s="8" t="n">
        <v>0.08</v>
      </c>
      <c r="C35" s="8" t="n">
        <v>0.08</v>
      </c>
      <c r="D35" s="8" t="n">
        <v>0.08</v>
      </c>
      <c r="E35" s="8" t="n">
        <v>0.08</v>
      </c>
      <c r="F35" s="8" t="n">
        <v>0.08</v>
      </c>
      <c r="G35" s="8" t="n">
        <v>0.08</v>
      </c>
      <c r="H35" s="8" t="n">
        <v>0.0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orrowings</t>
        </is>
      </c>
      <c r="B36" s="5" t="n">
        <v>9437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59814</v>
      </c>
      <c r="M36" s="4" t="inlineStr">
        <is>
          <t xml:space="preserve"> </t>
        </is>
      </c>
      <c r="N36" s="4" t="inlineStr">
        <is>
          <t xml:space="preserve"> </t>
        </is>
      </c>
    </row>
    <row r="37">
      <c r="A37" s="4" t="inlineStr">
        <is>
          <t>IHS Netherlands Holdco B.V., Senior Note Maturing 2027 | Redemption after September 17,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arly redemption price as a percentage of notional amount</t>
        </is>
      </c>
      <c r="B39" s="8" t="n">
        <v>1</v>
      </c>
      <c r="C39" s="8" t="n">
        <v>1</v>
      </c>
      <c r="D39" s="8" t="n">
        <v>1</v>
      </c>
      <c r="E39" s="8" t="n">
        <v>1</v>
      </c>
      <c r="F39" s="8" t="n">
        <v>1</v>
      </c>
      <c r="G39" s="8" t="n">
        <v>1</v>
      </c>
      <c r="H39" s="8" t="n">
        <v>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HS Brasil - Cesso de Infraestruturas S.A, debentures issued in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tional amount | R$</t>
        </is>
      </c>
      <c r="B42" s="4" t="inlineStr">
        <is>
          <t xml:space="preserve"> </t>
        </is>
      </c>
      <c r="C42" s="13" t="inlineStr">
        <is>
          <t>R$ 1200.0</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orrowings</t>
        </is>
      </c>
      <c r="B43" s="5" t="n">
        <v>2204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52341</v>
      </c>
      <c r="M43" s="4" t="inlineStr">
        <is>
          <t xml:space="preserve"> </t>
        </is>
      </c>
      <c r="N43" s="4" t="inlineStr">
        <is>
          <t xml:space="preserve"> </t>
        </is>
      </c>
    </row>
    <row r="44">
      <c r="A44" s="4" t="inlineStr">
        <is>
          <t>IHS Brasil - Cesso de Infraestruturas S.A, debentures issued in 2023 | CD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orrowings, adjustment to interest rate basis</t>
        </is>
      </c>
      <c r="B46" s="9" t="n">
        <v>0.031</v>
      </c>
      <c r="C46" s="9" t="n">
        <v>0.031</v>
      </c>
      <c r="D46" s="9" t="n">
        <v>0.031</v>
      </c>
      <c r="E46" s="9" t="n">
        <v>0.031</v>
      </c>
      <c r="F46" s="9" t="n">
        <v>0.031</v>
      </c>
      <c r="G46" s="9" t="n">
        <v>0.031</v>
      </c>
      <c r="H46" s="9" t="n">
        <v>0.03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HS Brasil - Cesso de Infraestruturas S.A, debentures issued in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tional amount | R$</t>
        </is>
      </c>
      <c r="B49" s="4" t="inlineStr">
        <is>
          <t xml:space="preserve"> </t>
        </is>
      </c>
      <c r="C49" s="13" t="inlineStr">
        <is>
          <t>R$ 300.0</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orrowings</t>
        </is>
      </c>
      <c r="B50" s="5" t="n">
        <v>561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HS Brasil - Cesso de Infraestruturas S.A, debentures issued in 2024 | CD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orrowings, adjustment to interest rate basis</t>
        </is>
      </c>
      <c r="B53" s="9" t="n">
        <v>0.028</v>
      </c>
      <c r="C53" s="9" t="n">
        <v>0.028</v>
      </c>
      <c r="D53" s="9" t="n">
        <v>0.028</v>
      </c>
      <c r="E53" s="9" t="n">
        <v>0.028</v>
      </c>
      <c r="F53" s="9" t="n">
        <v>0.028</v>
      </c>
      <c r="G53" s="9" t="n">
        <v>0.028</v>
      </c>
      <c r="H53" s="9" t="n">
        <v>0.028</v>
      </c>
      <c r="I53" s="9" t="n">
        <v>0.028</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ystems Solues de Infraestrutura S.A., debentures issued in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tional amount | R$</t>
        </is>
      </c>
      <c r="B56" s="4" t="inlineStr">
        <is>
          <t xml:space="preserve"> </t>
        </is>
      </c>
      <c r="C56" s="13" t="inlineStr">
        <is>
          <t>R$ 160.0</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orrowings</t>
        </is>
      </c>
      <c r="B57" s="5" t="n">
        <v>2996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ystems Solues de Infraestrutura S.A., debentures issued in 2024 | CD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orrowings, adjustment to interest rate basis</t>
        </is>
      </c>
      <c r="B60" s="9" t="n">
        <v>0.021</v>
      </c>
      <c r="C60" s="9" t="n">
        <v>0.021</v>
      </c>
      <c r="D60" s="9" t="n">
        <v>0.021</v>
      </c>
      <c r="E60" s="9" t="n">
        <v>0.021</v>
      </c>
      <c r="F60" s="9" t="n">
        <v>0.021</v>
      </c>
      <c r="G60" s="9" t="n">
        <v>0.021</v>
      </c>
      <c r="H60" s="9" t="n">
        <v>0.021</v>
      </c>
      <c r="I60" s="9" t="n">
        <v>0.021</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HS Cote d Ivoire S.A., CIV XOF Tranche 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tional amount | XOF</t>
        </is>
      </c>
      <c r="B63" s="4" t="inlineStr">
        <is>
          <t xml:space="preserve"> </t>
        </is>
      </c>
      <c r="C63" s="4" t="inlineStr">
        <is>
          <t xml:space="preserve"> </t>
        </is>
      </c>
      <c r="D63" s="14" t="n">
        <v>3.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t>
        </is>
      </c>
      <c r="B64" s="8" t="n">
        <v>0.05</v>
      </c>
      <c r="C64" s="8" t="n">
        <v>0.05</v>
      </c>
      <c r="D64" s="8" t="n">
        <v>0.05</v>
      </c>
      <c r="E64" s="8" t="n">
        <v>0.05</v>
      </c>
      <c r="F64" s="8" t="n">
        <v>0.05</v>
      </c>
      <c r="G64" s="8" t="n">
        <v>0.05</v>
      </c>
      <c r="H64" s="8" t="n">
        <v>0.0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6570</v>
      </c>
      <c r="M65" s="4" t="inlineStr">
        <is>
          <t xml:space="preserve"> </t>
        </is>
      </c>
      <c r="N65" s="4" t="inlineStr">
        <is>
          <t xml:space="preserve"> </t>
        </is>
      </c>
    </row>
    <row r="66">
      <c r="A66" s="4" t="inlineStr">
        <is>
          <t>IHS Cote d Ivoire S.A., CIV Euro Tranche 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otional amount | €</t>
        </is>
      </c>
      <c r="B68" s="4" t="inlineStr">
        <is>
          <t xml:space="preserve"> </t>
        </is>
      </c>
      <c r="C68" s="4" t="inlineStr">
        <is>
          <t xml:space="preserve"> </t>
        </is>
      </c>
      <c r="D68" s="4" t="inlineStr">
        <is>
          <t xml:space="preserve"> </t>
        </is>
      </c>
      <c r="E68" s="15" t="n">
        <v>4.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841</v>
      </c>
      <c r="M69" s="4" t="inlineStr">
        <is>
          <t xml:space="preserve"> </t>
        </is>
      </c>
      <c r="N69" s="4" t="inlineStr">
        <is>
          <t xml:space="preserve"> </t>
        </is>
      </c>
    </row>
    <row r="70">
      <c r="A70" s="4" t="inlineStr">
        <is>
          <t>IHS Cote d Ivoire S.A., CIV Euro Tranche I | 3M EURIB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orrowings, adjustment to interest rate basis</t>
        </is>
      </c>
      <c r="B72" s="8" t="n">
        <v>0.03</v>
      </c>
      <c r="C72" s="8" t="n">
        <v>0.03</v>
      </c>
      <c r="D72" s="8" t="n">
        <v>0.03</v>
      </c>
      <c r="E72" s="8" t="n">
        <v>0.03</v>
      </c>
      <c r="F72" s="8" t="n">
        <v>0.03</v>
      </c>
      <c r="G72" s="8" t="n">
        <v>0.03</v>
      </c>
      <c r="H72" s="8" t="n">
        <v>0.03</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HS Cote d Ivoire S.A., CIV XOF Tranche I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otional amount | XOF</t>
        </is>
      </c>
      <c r="B75" s="4" t="inlineStr">
        <is>
          <t xml:space="preserve"> </t>
        </is>
      </c>
      <c r="C75" s="4" t="inlineStr">
        <is>
          <t xml:space="preserve"> </t>
        </is>
      </c>
      <c r="D75" s="16" t="n">
        <v>1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erest rate</t>
        </is>
      </c>
      <c r="B76" s="9" t="n">
        <v>0.065</v>
      </c>
      <c r="C76" s="9" t="n">
        <v>0.065</v>
      </c>
      <c r="D76" s="9" t="n">
        <v>0.065</v>
      </c>
      <c r="E76" s="9" t="n">
        <v>0.065</v>
      </c>
      <c r="F76" s="9" t="n">
        <v>0.065</v>
      </c>
      <c r="G76" s="9" t="n">
        <v>0.065</v>
      </c>
      <c r="H76" s="9" t="n">
        <v>0.06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orrowings</t>
        </is>
      </c>
      <c r="B77" s="5" t="n">
        <v>1638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HS Cote d Ivoire S.A., CIV Euro Tranche I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otional amount | €</t>
        </is>
      </c>
      <c r="B80" s="4" t="inlineStr">
        <is>
          <t xml:space="preserve"> </t>
        </is>
      </c>
      <c r="C80" s="4" t="inlineStr">
        <is>
          <t xml:space="preserve"> </t>
        </is>
      </c>
      <c r="D80" s="4" t="inlineStr">
        <is>
          <t xml:space="preserve"> </t>
        </is>
      </c>
      <c r="E80" s="15" t="n">
        <v>78.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orrowings</t>
        </is>
      </c>
      <c r="B81" s="5" t="n">
        <v>8603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HS Cote d Ivoire S.A., CIV Euro Tranche II | 3M EUR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orrowings, adjustment to interest rate basis</t>
        </is>
      </c>
      <c r="B84" s="9" t="n">
        <v>0.035</v>
      </c>
      <c r="C84" s="9" t="n">
        <v>0.035</v>
      </c>
      <c r="D84" s="9" t="n">
        <v>0.035</v>
      </c>
      <c r="E84" s="9" t="n">
        <v>0.035</v>
      </c>
      <c r="F84" s="9" t="n">
        <v>0.035</v>
      </c>
      <c r="G84" s="9" t="n">
        <v>0.035</v>
      </c>
      <c r="H84" s="9" t="n">
        <v>0.03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HS Holding (2022) Term Loan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otional amount</t>
        </is>
      </c>
      <c r="B87" s="5" t="n">
        <v>43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orrowings</t>
        </is>
      </c>
      <c r="B88" s="5" t="n">
        <v>43283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370935</v>
      </c>
      <c r="M88" s="4" t="inlineStr">
        <is>
          <t xml:space="preserve"> </t>
        </is>
      </c>
      <c r="N88" s="4" t="inlineStr">
        <is>
          <t xml:space="preserve"> </t>
        </is>
      </c>
    </row>
    <row r="89">
      <c r="A89" s="4" t="inlineStr">
        <is>
          <t>Notional amount of borrowings drawn dow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30000</v>
      </c>
      <c r="K89" s="4" t="inlineStr">
        <is>
          <t xml:space="preserve"> </t>
        </is>
      </c>
      <c r="L89" s="4" t="inlineStr">
        <is>
          <t xml:space="preserve"> </t>
        </is>
      </c>
      <c r="M89" s="4" t="inlineStr">
        <is>
          <t xml:space="preserve"> </t>
        </is>
      </c>
      <c r="N89" s="4" t="inlineStr">
        <is>
          <t xml:space="preserve"> </t>
        </is>
      </c>
    </row>
    <row r="90">
      <c r="A90" s="4" t="inlineStr">
        <is>
          <t>IHS Holding (2022) Term Loan Facility | CAS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orrowings, adjustment to interest rate basis</t>
        </is>
      </c>
      <c r="B92" s="9" t="n">
        <v>0.0375</v>
      </c>
      <c r="C92" s="9" t="n">
        <v>0.0375</v>
      </c>
      <c r="D92" s="9" t="n">
        <v>0.0375</v>
      </c>
      <c r="E92" s="9" t="n">
        <v>0.0375</v>
      </c>
      <c r="F92" s="9" t="n">
        <v>0.0375</v>
      </c>
      <c r="G92" s="9" t="n">
        <v>0.0375</v>
      </c>
      <c r="H92" s="9" t="n">
        <v>0.037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HS Holding (2024) Term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otional amount</t>
        </is>
      </c>
      <c r="B95" s="5" t="n">
        <v>21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70000</v>
      </c>
      <c r="L95" s="4" t="inlineStr">
        <is>
          <t xml:space="preserve"> </t>
        </is>
      </c>
      <c r="M95" s="4" t="inlineStr">
        <is>
          <t xml:space="preserve"> </t>
        </is>
      </c>
      <c r="N95" s="4" t="inlineStr">
        <is>
          <t xml:space="preserve"> </t>
        </is>
      </c>
    </row>
    <row r="96">
      <c r="A96" s="4" t="inlineStr">
        <is>
          <t>Borrowings</t>
        </is>
      </c>
      <c r="B96" s="5" t="n">
        <v>20629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HS Holding (2024) Term Facility | 3M SO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orrowings, adjustment to interest rate basis</t>
        </is>
      </c>
      <c r="B99" s="9" t="n">
        <v>0.045</v>
      </c>
      <c r="C99" s="9" t="n">
        <v>0.045</v>
      </c>
      <c r="D99" s="9" t="n">
        <v>0.045</v>
      </c>
      <c r="E99" s="9" t="n">
        <v>0.045</v>
      </c>
      <c r="F99" s="9" t="n">
        <v>0.045</v>
      </c>
      <c r="G99" s="9" t="n">
        <v>0.045</v>
      </c>
      <c r="H99" s="9" t="n">
        <v>0.04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HS Kuwait Limited, maturing 2029</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otional amount | د.ك</t>
        </is>
      </c>
      <c r="B102" s="4" t="inlineStr">
        <is>
          <t xml:space="preserve"> </t>
        </is>
      </c>
      <c r="C102" s="4" t="inlineStr">
        <is>
          <t xml:space="preserve"> </t>
        </is>
      </c>
      <c r="D102" s="4" t="inlineStr">
        <is>
          <t xml:space="preserve"> </t>
        </is>
      </c>
      <c r="E102" s="4" t="inlineStr">
        <is>
          <t xml:space="preserve"> </t>
        </is>
      </c>
      <c r="F102" s="4" t="inlineStr">
        <is>
          <t>د.ك 16.9</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orrowings</t>
        </is>
      </c>
      <c r="B103" s="5" t="n">
        <v>5607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61354</v>
      </c>
      <c r="M103" s="4" t="inlineStr">
        <is>
          <t xml:space="preserve"> </t>
        </is>
      </c>
      <c r="N103" s="4" t="inlineStr">
        <is>
          <t xml:space="preserve"> </t>
        </is>
      </c>
    </row>
    <row r="104">
      <c r="A104" s="4" t="inlineStr">
        <is>
          <t>IHS Kuwait Limited, maturing 2029 | CBK Discoun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Borrowings, adjustment to interest rate basis</t>
        </is>
      </c>
      <c r="B106" s="8" t="n">
        <v>0.02</v>
      </c>
      <c r="C106" s="8" t="n">
        <v>0.02</v>
      </c>
      <c r="D106" s="8" t="n">
        <v>0.02</v>
      </c>
      <c r="E106" s="8" t="n">
        <v>0.02</v>
      </c>
      <c r="F106" s="8" t="n">
        <v>0.02</v>
      </c>
      <c r="G106" s="8" t="n">
        <v>0.02</v>
      </c>
      <c r="H106" s="8" t="n">
        <v>0.02</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HS Towers South Africa Proprietary Limited, maturing 2029</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Notional amount | R</t>
        </is>
      </c>
      <c r="B109" s="4" t="inlineStr">
        <is>
          <t xml:space="preserve"> </t>
        </is>
      </c>
      <c r="C109" s="4" t="inlineStr">
        <is>
          <t xml:space="preserve"> </t>
        </is>
      </c>
      <c r="D109" s="4" t="inlineStr">
        <is>
          <t xml:space="preserve"> </t>
        </is>
      </c>
      <c r="E109" s="4" t="inlineStr">
        <is>
          <t xml:space="preserve"> </t>
        </is>
      </c>
      <c r="F109" s="4" t="inlineStr">
        <is>
          <t xml:space="preserve"> </t>
        </is>
      </c>
      <c r="G109" s="17" t="n">
        <v>34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Borrowings</t>
        </is>
      </c>
      <c r="B110" s="5" t="n">
        <v>19454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85404</v>
      </c>
      <c r="M110" s="4" t="inlineStr">
        <is>
          <t xml:space="preserve"> </t>
        </is>
      </c>
      <c r="N110" s="4" t="inlineStr">
        <is>
          <t xml:space="preserve"> </t>
        </is>
      </c>
    </row>
    <row r="111">
      <c r="A111" s="4" t="inlineStr">
        <is>
          <t>IHS Towers South Africa Proprietary Limited, maturing 2029 | 3M JIBA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Borrowings, adjustment to interest rate basis</t>
        </is>
      </c>
      <c r="B113" s="9" t="n">
        <v>0.0275</v>
      </c>
      <c r="C113" s="9" t="n">
        <v>0.0275</v>
      </c>
      <c r="D113" s="9" t="n">
        <v>0.0275</v>
      </c>
      <c r="E113" s="9" t="n">
        <v>0.0275</v>
      </c>
      <c r="F113" s="9" t="n">
        <v>0.0275</v>
      </c>
      <c r="G113" s="9" t="n">
        <v>0.0275</v>
      </c>
      <c r="H113" s="9" t="n">
        <v>0.027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IHS Zambia Limited, maturing 2027</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Borrowing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otional amount</t>
        </is>
      </c>
      <c r="B116" s="5" t="n">
        <v>665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Borrowings</t>
        </is>
      </c>
      <c r="B117" s="5" t="n">
        <v>6700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81297</v>
      </c>
      <c r="M117" s="4" t="inlineStr">
        <is>
          <t xml:space="preserve"> </t>
        </is>
      </c>
      <c r="N117" s="4" t="inlineStr">
        <is>
          <t xml:space="preserve"> </t>
        </is>
      </c>
    </row>
    <row r="118">
      <c r="A118" s="4" t="inlineStr">
        <is>
          <t>IHS Zambia Limited, maturing 2027 | CAS + SOF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Borrowings, adjustment to interest rate basis</t>
        </is>
      </c>
      <c r="B120" s="8" t="n">
        <v>0.05</v>
      </c>
      <c r="C120" s="8" t="n">
        <v>0.05</v>
      </c>
      <c r="D120" s="8" t="n">
        <v>0.05</v>
      </c>
      <c r="E120" s="8" t="n">
        <v>0.05</v>
      </c>
      <c r="F120" s="8" t="n">
        <v>0.05</v>
      </c>
      <c r="G120" s="8" t="n">
        <v>0.05</v>
      </c>
      <c r="H120" s="8" t="n">
        <v>0.0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NT Towers Limited, maturing 2028</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otional amount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8" t="n">
        <v>144.4</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Borrowings</t>
        </is>
      </c>
      <c r="B124" s="5" t="n">
        <v>9131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86302</v>
      </c>
      <c r="M124" s="4" t="inlineStr">
        <is>
          <t xml:space="preserve"> </t>
        </is>
      </c>
      <c r="N124" s="4" t="inlineStr">
        <is>
          <t xml:space="preserve"> </t>
        </is>
      </c>
    </row>
    <row r="125">
      <c r="A125" s="4" t="inlineStr">
        <is>
          <t>INT Towers Limited, maturing 2028 | MP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Borrowing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Borrowings, adjustment to interest rate basis</t>
        </is>
      </c>
      <c r="B127" s="9" t="n">
        <v>0.025</v>
      </c>
      <c r="C127" s="9" t="n">
        <v>0.025</v>
      </c>
      <c r="D127" s="9" t="n">
        <v>0.025</v>
      </c>
      <c r="E127" s="9" t="n">
        <v>0.025</v>
      </c>
      <c r="F127" s="9" t="n">
        <v>0.025</v>
      </c>
      <c r="G127" s="9" t="n">
        <v>0.025</v>
      </c>
      <c r="H127" s="9" t="n">
        <v>0.02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INT Towers Limited, maturing 2028 | MPR | Min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Borrow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Interest rate</t>
        </is>
      </c>
      <c r="B130" s="8" t="n">
        <v>0.18</v>
      </c>
      <c r="C130" s="8" t="n">
        <v>0.18</v>
      </c>
      <c r="D130" s="8" t="n">
        <v>0.18</v>
      </c>
      <c r="E130" s="8" t="n">
        <v>0.18</v>
      </c>
      <c r="F130" s="8" t="n">
        <v>0.18</v>
      </c>
      <c r="G130" s="8" t="n">
        <v>0.18</v>
      </c>
      <c r="H130" s="8" t="n">
        <v>0.18</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INT Towers Limited, maturing 2028 | MPR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Borrow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Interest rate</t>
        </is>
      </c>
      <c r="B133" s="8" t="n">
        <v>0.27</v>
      </c>
      <c r="C133" s="8" t="n">
        <v>0.27</v>
      </c>
      <c r="D133" s="8" t="n">
        <v>0.27</v>
      </c>
      <c r="E133" s="8" t="n">
        <v>0.27</v>
      </c>
      <c r="F133" s="8" t="n">
        <v>0.27</v>
      </c>
      <c r="G133" s="8" t="n">
        <v>0.27</v>
      </c>
      <c r="H133" s="8" t="n">
        <v>0.27</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I-Systems Solues de Infraestrutura S.A., maturing 2030</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Borrow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Notional amount | R$</t>
        </is>
      </c>
      <c r="B136" s="4" t="inlineStr">
        <is>
          <t xml:space="preserve"> </t>
        </is>
      </c>
      <c r="C136" s="13" t="inlineStr">
        <is>
          <t>R$ 400.0</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Borrowings</t>
        </is>
      </c>
      <c r="B137" s="5" t="n">
        <v>77704</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84305</v>
      </c>
      <c r="M137" s="4" t="inlineStr">
        <is>
          <t xml:space="preserve"> </t>
        </is>
      </c>
      <c r="N137" s="4" t="inlineStr">
        <is>
          <t xml:space="preserve"> </t>
        </is>
      </c>
    </row>
    <row r="138">
      <c r="A138" s="4" t="inlineStr">
        <is>
          <t>I-Systems Solues de Infraestrutura S.A., maturing 2030 | CDI | Min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Borrowings, adjustment to interest rate basis</t>
        </is>
      </c>
      <c r="B140" s="9" t="n">
        <v>0.0245</v>
      </c>
      <c r="C140" s="9" t="n">
        <v>0.0245</v>
      </c>
      <c r="D140" s="9" t="n">
        <v>0.0245</v>
      </c>
      <c r="E140" s="9" t="n">
        <v>0.0245</v>
      </c>
      <c r="F140" s="9" t="n">
        <v>0.0245</v>
      </c>
      <c r="G140" s="9" t="n">
        <v>0.0245</v>
      </c>
      <c r="H140" s="9" t="n">
        <v>0.0245</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I-Systems Solues de Infraestrutura S.A., maturing 2030 | CDI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Borrowing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Borrowings, adjustment to interest rate basis</t>
        </is>
      </c>
      <c r="B143" s="9" t="n">
        <v>0.025</v>
      </c>
      <c r="C143" s="9" t="n">
        <v>0.025</v>
      </c>
      <c r="D143" s="9" t="n">
        <v>0.025</v>
      </c>
      <c r="E143" s="9" t="n">
        <v>0.025</v>
      </c>
      <c r="F143" s="9" t="n">
        <v>0.025</v>
      </c>
      <c r="G143" s="9" t="n">
        <v>0.025</v>
      </c>
      <c r="H143" s="9" t="n">
        <v>0.02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IHS Holding 2020 Revolving Credit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Borrow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Notional amount</t>
        </is>
      </c>
      <c r="B146" s="5" t="n">
        <v>3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IHS Holding 2020 Revolving Credit Facility | CAS + SOF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Borrowing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Borrowings, adjustment to interest rate basis</t>
        </is>
      </c>
      <c r="B149" s="8" t="n">
        <v>0.03</v>
      </c>
      <c r="C149" s="8" t="n">
        <v>0.03</v>
      </c>
      <c r="D149" s="8" t="n">
        <v>0.03</v>
      </c>
      <c r="E149" s="8" t="n">
        <v>0.03</v>
      </c>
      <c r="F149" s="8" t="n">
        <v>0.03</v>
      </c>
      <c r="G149" s="8" t="n">
        <v>0.03</v>
      </c>
      <c r="H149" s="8" t="n">
        <v>0.03</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Nigeria (2023) Revolving Credit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Borrow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Notion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19" t="n">
        <v>51</v>
      </c>
      <c r="I152" s="4" t="inlineStr">
        <is>
          <t xml:space="preserve"> </t>
        </is>
      </c>
      <c r="J152" s="4" t="inlineStr">
        <is>
          <t xml:space="preserve"> </t>
        </is>
      </c>
      <c r="K152" s="4" t="inlineStr">
        <is>
          <t xml:space="preserve"> </t>
        </is>
      </c>
      <c r="L152" s="4" t="inlineStr">
        <is>
          <t xml:space="preserve"> </t>
        </is>
      </c>
      <c r="M152" s="5" t="n">
        <v>33000</v>
      </c>
      <c r="N152" s="19" t="n">
        <v>55</v>
      </c>
    </row>
    <row r="153">
      <c r="A153" s="4" t="inlineStr">
        <is>
          <t>Borrowings</t>
        </is>
      </c>
      <c r="B153" s="5" t="n">
        <v>3188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Nigeria (2023) Revolving Credit Facility | Min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Interest rate</t>
        </is>
      </c>
      <c r="B156" s="8" t="n">
        <v>0.18</v>
      </c>
      <c r="C156" s="8" t="n">
        <v>0.18</v>
      </c>
      <c r="D156" s="8" t="n">
        <v>0.18</v>
      </c>
      <c r="E156" s="8" t="n">
        <v>0.18</v>
      </c>
      <c r="F156" s="8" t="n">
        <v>0.18</v>
      </c>
      <c r="G156" s="8" t="n">
        <v>0.18</v>
      </c>
      <c r="H156" s="8" t="n">
        <v>0.18</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Nigeria (2023) Revolving Credit Facility | Max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Borrowing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Interest rate</t>
        </is>
      </c>
      <c r="B159" s="8" t="n">
        <v>0.27</v>
      </c>
      <c r="C159" s="8" t="n">
        <v>0.27</v>
      </c>
      <c r="D159" s="8" t="n">
        <v>0.27</v>
      </c>
      <c r="E159" s="8" t="n">
        <v>0.27</v>
      </c>
      <c r="F159" s="8" t="n">
        <v>0.27</v>
      </c>
      <c r="G159" s="8" t="n">
        <v>0.27</v>
      </c>
      <c r="H159" s="8" t="n">
        <v>0.27</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Nigeria (2023) Revolving Credit Facility | MP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Borrow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Borrowings, adjustment to interest rate basis</t>
        </is>
      </c>
      <c r="B162" s="9" t="n">
        <v>0.025</v>
      </c>
      <c r="C162" s="9" t="n">
        <v>0.025</v>
      </c>
      <c r="D162" s="9" t="n">
        <v>0.025</v>
      </c>
      <c r="E162" s="9" t="n">
        <v>0.025</v>
      </c>
      <c r="F162" s="9" t="n">
        <v>0.025</v>
      </c>
      <c r="G162" s="9" t="n">
        <v>0.025</v>
      </c>
      <c r="H162" s="9" t="n">
        <v>0.025</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IHS Towers South Africa Proprietary Limited bank overdraf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Notional amount | R</t>
        </is>
      </c>
      <c r="B165" s="4" t="inlineStr">
        <is>
          <t xml:space="preserve"> </t>
        </is>
      </c>
      <c r="C165" s="4" t="inlineStr">
        <is>
          <t xml:space="preserve"> </t>
        </is>
      </c>
      <c r="D165" s="4" t="inlineStr">
        <is>
          <t xml:space="preserve"> </t>
        </is>
      </c>
      <c r="E165" s="4" t="inlineStr">
        <is>
          <t xml:space="preserve"> </t>
        </is>
      </c>
      <c r="F165" s="4" t="inlineStr">
        <is>
          <t xml:space="preserve"> </t>
        </is>
      </c>
      <c r="G165" s="17" t="n">
        <v>35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Borrowing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675</v>
      </c>
      <c r="M166" s="4" t="inlineStr">
        <is>
          <t xml:space="preserve"> </t>
        </is>
      </c>
      <c r="N166" s="4" t="inlineStr">
        <is>
          <t xml:space="preserve"> </t>
        </is>
      </c>
    </row>
    <row r="167">
      <c r="A167" s="4" t="inlineStr">
        <is>
          <t>IHS Towers South Africa Proprietary Limited bank overdraft | PRIM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Borrowing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Borrowings, adjustment to interest rate basis</t>
        </is>
      </c>
      <c r="B169" s="4" t="inlineStr">
        <is>
          <t>(0.25%)</t>
        </is>
      </c>
      <c r="C169" s="4" t="inlineStr">
        <is>
          <t>(0.25%)</t>
        </is>
      </c>
      <c r="D169" s="4" t="inlineStr">
        <is>
          <t>(0.25%)</t>
        </is>
      </c>
      <c r="E169" s="4" t="inlineStr">
        <is>
          <t>(0.25%)</t>
        </is>
      </c>
      <c r="F169" s="4" t="inlineStr">
        <is>
          <t>(0.25%)</t>
        </is>
      </c>
      <c r="G169" s="4" t="inlineStr">
        <is>
          <t>(0.25%)</t>
        </is>
      </c>
      <c r="H169" s="4" t="inlineStr">
        <is>
          <t>(0.25%)</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IHS Nigeria Limited, letters of credit maturing 2024</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Borrowing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Notional amount</t>
        </is>
      </c>
      <c r="B172" s="5" t="n">
        <v>3565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Borrowings</t>
        </is>
      </c>
      <c r="B173" s="5" t="n">
        <v>7623</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319454</v>
      </c>
      <c r="M173" s="4" t="inlineStr">
        <is>
          <t xml:space="preserve"> </t>
        </is>
      </c>
      <c r="N173" s="4" t="inlineStr">
        <is>
          <t xml:space="preserve"> </t>
        </is>
      </c>
    </row>
    <row r="174">
      <c r="A174" s="4" t="inlineStr">
        <is>
          <t>IHS Nigeria Limited, letters of credit maturing 2024 | Min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Borrowing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Interest rate</t>
        </is>
      </c>
      <c r="B176" s="8" t="n">
        <v>0.12</v>
      </c>
      <c r="C176" s="8" t="n">
        <v>0.12</v>
      </c>
      <c r="D176" s="8" t="n">
        <v>0.12</v>
      </c>
      <c r="E176" s="8" t="n">
        <v>0.12</v>
      </c>
      <c r="F176" s="8" t="n">
        <v>0.12</v>
      </c>
      <c r="G176" s="8" t="n">
        <v>0.12</v>
      </c>
      <c r="H176" s="8" t="n">
        <v>0.12</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IHS Nigeria Limited, letters of credit maturing 2024 | Max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Borrowing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Interest rate</t>
        </is>
      </c>
      <c r="B179" s="9" t="n">
        <v>0.1575</v>
      </c>
      <c r="C179" s="9" t="n">
        <v>0.1575</v>
      </c>
      <c r="D179" s="9" t="n">
        <v>0.1575</v>
      </c>
      <c r="E179" s="9" t="n">
        <v>0.1575</v>
      </c>
      <c r="F179" s="9" t="n">
        <v>0.1575</v>
      </c>
      <c r="G179" s="9" t="n">
        <v>0.1575</v>
      </c>
      <c r="H179" s="9" t="n">
        <v>0.1575</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16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18" customWidth="1" min="5" max="5"/>
    <col width="22" customWidth="1" min="6" max="6"/>
    <col width="22" customWidth="1" min="7" max="7"/>
    <col width="22" customWidth="1" min="8" max="8"/>
    <col width="22" customWidth="1" min="9" max="9"/>
    <col width="18" customWidth="1" min="10" max="10"/>
    <col width="22" customWidth="1" min="11" max="11"/>
    <col width="22" customWidth="1" min="12" max="12"/>
    <col width="22" customWidth="1" min="13" max="13"/>
    <col width="22" customWidth="1" min="14" max="14"/>
    <col width="22" customWidth="1" min="15" max="15"/>
    <col width="23" customWidth="1" min="16" max="16"/>
    <col width="18" customWidth="1" min="17" max="17"/>
    <col width="22" customWidth="1" min="18" max="18"/>
    <col width="24" customWidth="1" min="19" max="19"/>
    <col width="22" customWidth="1" min="20" max="20"/>
    <col width="22" customWidth="1" min="21" max="21"/>
    <col width="14" customWidth="1" min="22" max="22"/>
    <col width="22" customWidth="1" min="23" max="23"/>
    <col width="22" customWidth="1" min="24" max="24"/>
    <col width="22" customWidth="1" min="25" max="25"/>
  </cols>
  <sheetData>
    <row r="1">
      <c r="A1" s="1" t="inlineStr">
        <is>
          <t>Borrowings - Narratives (Details) $ in Thousands, € in Millions, د.ك in Millions, XOF in Millions, R$ in Millions, R in Millions, ₦ in Billions</t>
        </is>
      </c>
      <c r="B1" s="2" t="inlineStr">
        <is>
          <t>1 Months Ended</t>
        </is>
      </c>
      <c r="L1" s="2" t="inlineStr">
        <is>
          <t>3 Months Ended</t>
        </is>
      </c>
      <c r="N1" s="2" t="inlineStr">
        <is>
          <t>9 Months Ended</t>
        </is>
      </c>
    </row>
    <row r="2">
      <c r="B2" s="2" t="inlineStr">
        <is>
          <t>Oct. 31, 2024 USD ($)</t>
        </is>
      </c>
      <c r="C2" s="2" t="inlineStr">
        <is>
          <t>Jun. 30, 2024 USD ($)</t>
        </is>
      </c>
      <c r="D2" s="2" t="inlineStr">
        <is>
          <t>Jun. 30, 2024 BRL (R$)</t>
        </is>
      </c>
      <c r="E2" s="2" t="inlineStr">
        <is>
          <t>Jun. 30, 2024 XOF</t>
        </is>
      </c>
      <c r="F2" s="2" t="inlineStr">
        <is>
          <t>Jun. 30, 2024 EUR (€)</t>
        </is>
      </c>
      <c r="G2" s="2" t="inlineStr">
        <is>
          <t>Apr. 30, 2024 USD ($)</t>
        </is>
      </c>
      <c r="H2" s="2" t="inlineStr">
        <is>
          <t>Mar. 31, 2024 USD ($)</t>
        </is>
      </c>
      <c r="I2" s="2" t="inlineStr">
        <is>
          <t>Feb. 29, 2024 USD ($)</t>
        </is>
      </c>
      <c r="J2" s="2" t="inlineStr">
        <is>
          <t>Feb. 29, 2024 XOF</t>
        </is>
      </c>
      <c r="K2" s="2" t="inlineStr">
        <is>
          <t>Feb. 29, 2024 EUR (€)</t>
        </is>
      </c>
      <c r="L2" s="2" t="inlineStr">
        <is>
          <t>Sep. 30, 2024 USD ($)</t>
        </is>
      </c>
      <c r="M2" s="2" t="inlineStr">
        <is>
          <t>Sep. 30, 2023 USD ($)</t>
        </is>
      </c>
      <c r="N2" s="2" t="inlineStr">
        <is>
          <t>Sep. 30, 2024 USD ($)</t>
        </is>
      </c>
      <c r="O2" s="2" t="inlineStr">
        <is>
          <t>Sep. 30, 2023 USD ($)</t>
        </is>
      </c>
      <c r="P2" s="2" t="inlineStr">
        <is>
          <t>Sep. 30, 2024 BRL (R$)</t>
        </is>
      </c>
      <c r="Q2" s="2" t="inlineStr">
        <is>
          <t>Sep. 30, 2024 XOF</t>
        </is>
      </c>
      <c r="R2" s="2" t="inlineStr">
        <is>
          <t>Sep. 30, 2024 EUR (€)</t>
        </is>
      </c>
      <c r="S2" s="2" t="inlineStr">
        <is>
          <t>Sep. 30, 2024 KWD (د.ك)</t>
        </is>
      </c>
      <c r="T2" s="2" t="inlineStr">
        <is>
          <t>Sep. 30, 2024 ZAR (R)</t>
        </is>
      </c>
      <c r="U2" s="2" t="inlineStr">
        <is>
          <t>Sep. 30, 2024 NGN (₦)</t>
        </is>
      </c>
      <c r="V2" s="2" t="inlineStr">
        <is>
          <t>Aug. 31, 2024</t>
        </is>
      </c>
      <c r="W2" s="2" t="inlineStr">
        <is>
          <t>Dec. 31, 2023 USD ($)</t>
        </is>
      </c>
      <c r="X2" s="2" t="inlineStr">
        <is>
          <t>Jan. 31, 2023 USD ($)</t>
        </is>
      </c>
      <c r="Y2" s="2" t="inlineStr">
        <is>
          <t>Jan. 31, 2023 NGN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payments of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8998</v>
      </c>
      <c r="M4" s="5" t="n">
        <v>226741</v>
      </c>
      <c r="N4" s="5" t="n">
        <v>465823</v>
      </c>
      <c r="O4" s="5" t="n">
        <v>64459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531758</v>
      </c>
      <c r="M5" s="4" t="inlineStr">
        <is>
          <t xml:space="preserve"> </t>
        </is>
      </c>
      <c r="N5" s="6" t="n">
        <v>353175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3510847</v>
      </c>
      <c r="X5" s="4" t="inlineStr">
        <is>
          <t xml:space="preserve"> </t>
        </is>
      </c>
      <c r="Y5" s="4" t="inlineStr">
        <is>
          <t xml:space="preserve"> </t>
        </is>
      </c>
    </row>
    <row r="6">
      <c r="A6" s="4" t="inlineStr">
        <is>
          <t>Interes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7037</v>
      </c>
      <c r="M6" s="5" t="n">
        <v>79173</v>
      </c>
      <c r="N6" s="6" t="n">
        <v>253001</v>
      </c>
      <c r="O6" s="5" t="n">
        <v>224118</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HS Holding limited, Senior Note Maturing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0</v>
      </c>
      <c r="M9" s="4" t="inlineStr">
        <is>
          <t xml:space="preserve"> </t>
        </is>
      </c>
      <c r="N9" s="5" t="n">
        <v>5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0563</v>
      </c>
      <c r="M10" s="4" t="inlineStr">
        <is>
          <t xml:space="preserve"> </t>
        </is>
      </c>
      <c r="N10" s="9" t="n">
        <v>0.0563</v>
      </c>
      <c r="O10" s="4" t="inlineStr">
        <is>
          <t xml:space="preserve"> </t>
        </is>
      </c>
      <c r="P10" s="9" t="n">
        <v>0.0563</v>
      </c>
      <c r="Q10" s="9" t="n">
        <v>0.0563</v>
      </c>
      <c r="R10" s="9" t="n">
        <v>0.0563</v>
      </c>
      <c r="S10" s="9" t="n">
        <v>0.0563</v>
      </c>
      <c r="T10" s="9" t="n">
        <v>0.0563</v>
      </c>
      <c r="U10" s="9" t="n">
        <v>0.0563</v>
      </c>
      <c r="V10" s="4" t="inlineStr">
        <is>
          <t xml:space="preserve"> </t>
        </is>
      </c>
      <c r="W10" s="4" t="inlineStr">
        <is>
          <t xml:space="preserve"> </t>
        </is>
      </c>
      <c r="X10" s="4" t="inlineStr">
        <is>
          <t xml:space="preserve"> </t>
        </is>
      </c>
      <c r="Y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6809</v>
      </c>
      <c r="M11" s="4" t="inlineStr">
        <is>
          <t xml:space="preserve"> </t>
        </is>
      </c>
      <c r="N11" s="5" t="n">
        <v>50680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498920</v>
      </c>
      <c r="X11" s="4" t="inlineStr">
        <is>
          <t xml:space="preserve"> </t>
        </is>
      </c>
      <c r="Y11" s="4" t="inlineStr">
        <is>
          <t xml:space="preserve"> </t>
        </is>
      </c>
    </row>
    <row r="12">
      <c r="A12" s="4" t="inlineStr">
        <is>
          <t>IHS Holding limited, Senior Note Maturing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00000</v>
      </c>
      <c r="M14" s="4" t="inlineStr">
        <is>
          <t xml:space="preserve"> </t>
        </is>
      </c>
      <c r="N14" s="5" t="n">
        <v>5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0625</v>
      </c>
      <c r="M15" s="4" t="inlineStr">
        <is>
          <t xml:space="preserve"> </t>
        </is>
      </c>
      <c r="N15" s="9" t="n">
        <v>0.0625</v>
      </c>
      <c r="O15" s="4" t="inlineStr">
        <is>
          <t xml:space="preserve"> </t>
        </is>
      </c>
      <c r="P15" s="9" t="n">
        <v>0.0625</v>
      </c>
      <c r="Q15" s="9" t="n">
        <v>0.0625</v>
      </c>
      <c r="R15" s="9" t="n">
        <v>0.0625</v>
      </c>
      <c r="S15" s="9" t="n">
        <v>0.0625</v>
      </c>
      <c r="T15" s="9" t="n">
        <v>0.0625</v>
      </c>
      <c r="U15" s="9" t="n">
        <v>0.0625</v>
      </c>
      <c r="V15" s="4" t="inlineStr">
        <is>
          <t xml:space="preserve"> </t>
        </is>
      </c>
      <c r="W15" s="4" t="inlineStr">
        <is>
          <t xml:space="preserve"> </t>
        </is>
      </c>
      <c r="X15" s="4" t="inlineStr">
        <is>
          <t xml:space="preserve"> </t>
        </is>
      </c>
      <c r="Y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06991</v>
      </c>
      <c r="M16" s="4" t="inlineStr">
        <is>
          <t xml:space="preserve"> </t>
        </is>
      </c>
      <c r="N16" s="5" t="n">
        <v>50699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498635</v>
      </c>
      <c r="X16" s="4" t="inlineStr">
        <is>
          <t xml:space="preserve"> </t>
        </is>
      </c>
      <c r="Y16" s="4" t="inlineStr">
        <is>
          <t xml:space="preserve"> </t>
        </is>
      </c>
    </row>
    <row r="17">
      <c r="A17" s="4" t="inlineStr">
        <is>
          <t>IHS Netherlands Holdco B.V., Senior Note Maturing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40000</v>
      </c>
      <c r="M19" s="4" t="inlineStr">
        <is>
          <t xml:space="preserve"> </t>
        </is>
      </c>
      <c r="N19" s="5" t="n">
        <v>94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08</v>
      </c>
      <c r="M20" s="4" t="inlineStr">
        <is>
          <t xml:space="preserve"> </t>
        </is>
      </c>
      <c r="N20" s="8" t="n">
        <v>0.08</v>
      </c>
      <c r="O20" s="4" t="inlineStr">
        <is>
          <t xml:space="preserve"> </t>
        </is>
      </c>
      <c r="P20" s="8" t="n">
        <v>0.08</v>
      </c>
      <c r="Q20" s="8" t="n">
        <v>0.08</v>
      </c>
      <c r="R20" s="8" t="n">
        <v>0.08</v>
      </c>
      <c r="S20" s="8" t="n">
        <v>0.08</v>
      </c>
      <c r="T20" s="8" t="n">
        <v>0.08</v>
      </c>
      <c r="U20" s="8" t="n">
        <v>0.08</v>
      </c>
      <c r="V20" s="4" t="inlineStr">
        <is>
          <t xml:space="preserve"> </t>
        </is>
      </c>
      <c r="W20" s="4" t="inlineStr">
        <is>
          <t xml:space="preserve"> </t>
        </is>
      </c>
      <c r="X20" s="4" t="inlineStr">
        <is>
          <t xml:space="preserve"> </t>
        </is>
      </c>
      <c r="Y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43725</v>
      </c>
      <c r="M21" s="4" t="inlineStr">
        <is>
          <t xml:space="preserve"> </t>
        </is>
      </c>
      <c r="N21" s="5" t="n">
        <v>943725</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959814</v>
      </c>
      <c r="X21" s="4" t="inlineStr">
        <is>
          <t xml:space="preserve"> </t>
        </is>
      </c>
      <c r="Y21" s="4" t="inlineStr">
        <is>
          <t xml:space="preserve"> </t>
        </is>
      </c>
    </row>
    <row r="22">
      <c r="A22" s="4" t="inlineStr">
        <is>
          <t>IHS Brasil - Cesso de Infraestruturas S.A, debentures issued in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otional amount | 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3" t="inlineStr">
        <is>
          <t>R$ 1200.0</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20416</v>
      </c>
      <c r="M25" s="4" t="inlineStr">
        <is>
          <t xml:space="preserve"> </t>
        </is>
      </c>
      <c r="N25" s="5" t="n">
        <v>220416</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252341</v>
      </c>
      <c r="X25" s="4" t="inlineStr">
        <is>
          <t xml:space="preserve"> </t>
        </is>
      </c>
      <c r="Y25" s="4" t="inlineStr">
        <is>
          <t xml:space="preserve"> </t>
        </is>
      </c>
    </row>
    <row r="26">
      <c r="A26" s="4" t="inlineStr">
        <is>
          <t>IHS Brasil - Cesso de Infraestruturas S.A, debentures issued in 2023 | CD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orrowings, adjustment to interest rate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031</v>
      </c>
      <c r="M28" s="4" t="inlineStr">
        <is>
          <t xml:space="preserve"> </t>
        </is>
      </c>
      <c r="N28" s="9" t="n">
        <v>0.031</v>
      </c>
      <c r="O28" s="4" t="inlineStr">
        <is>
          <t xml:space="preserve"> </t>
        </is>
      </c>
      <c r="P28" s="9" t="n">
        <v>0.031</v>
      </c>
      <c r="Q28" s="9" t="n">
        <v>0.031</v>
      </c>
      <c r="R28" s="9" t="n">
        <v>0.031</v>
      </c>
      <c r="S28" s="9" t="n">
        <v>0.031</v>
      </c>
      <c r="T28" s="9" t="n">
        <v>0.031</v>
      </c>
      <c r="U28" s="9" t="n">
        <v>0.031</v>
      </c>
      <c r="V28" s="4" t="inlineStr">
        <is>
          <t xml:space="preserve"> </t>
        </is>
      </c>
      <c r="W28" s="4" t="inlineStr">
        <is>
          <t xml:space="preserve"> </t>
        </is>
      </c>
      <c r="X28" s="4" t="inlineStr">
        <is>
          <t xml:space="preserve"> </t>
        </is>
      </c>
      <c r="Y28" s="4" t="inlineStr">
        <is>
          <t xml:space="preserve"> </t>
        </is>
      </c>
    </row>
    <row r="29">
      <c r="A29" s="4" t="inlineStr">
        <is>
          <t>IHS Brasil - Cesso de Infraestruturas S.A, debentures issued in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otional amount | 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3" t="inlineStr">
        <is>
          <t>R$ 300.0</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6165</v>
      </c>
      <c r="M32" s="4" t="inlineStr">
        <is>
          <t xml:space="preserve"> </t>
        </is>
      </c>
      <c r="N32" s="5" t="n">
        <v>5616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roceeds from issue of debentures</t>
        </is>
      </c>
      <c r="B33" s="4" t="inlineStr">
        <is>
          <t xml:space="preserve"> </t>
        </is>
      </c>
      <c r="C33" s="5" t="n">
        <v>55200</v>
      </c>
      <c r="D33" s="13" t="inlineStr">
        <is>
          <t>R$ 300.0</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HS Brasil - Cesso de Infraestruturas S.A, debentures issued in 2024 | CD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orrowings, adjustment to interest rate basis</t>
        </is>
      </c>
      <c r="B36" s="4" t="inlineStr">
        <is>
          <t xml:space="preserve"> </t>
        </is>
      </c>
      <c r="C36" s="9" t="n">
        <v>0.028</v>
      </c>
      <c r="D36" s="9" t="n">
        <v>0.028</v>
      </c>
      <c r="E36" s="9" t="n">
        <v>0.028</v>
      </c>
      <c r="F36" s="9" t="n">
        <v>0.028</v>
      </c>
      <c r="G36" s="4" t="inlineStr">
        <is>
          <t xml:space="preserve"> </t>
        </is>
      </c>
      <c r="H36" s="4" t="inlineStr">
        <is>
          <t xml:space="preserve"> </t>
        </is>
      </c>
      <c r="I36" s="4" t="inlineStr">
        <is>
          <t xml:space="preserve"> </t>
        </is>
      </c>
      <c r="J36" s="4" t="inlineStr">
        <is>
          <t xml:space="preserve"> </t>
        </is>
      </c>
      <c r="K36" s="4" t="inlineStr">
        <is>
          <t xml:space="preserve"> </t>
        </is>
      </c>
      <c r="L36" s="9" t="n">
        <v>0.028</v>
      </c>
      <c r="M36" s="4" t="inlineStr">
        <is>
          <t xml:space="preserve"> </t>
        </is>
      </c>
      <c r="N36" s="9" t="n">
        <v>0.028</v>
      </c>
      <c r="O36" s="4" t="inlineStr">
        <is>
          <t xml:space="preserve"> </t>
        </is>
      </c>
      <c r="P36" s="9" t="n">
        <v>0.028</v>
      </c>
      <c r="Q36" s="9" t="n">
        <v>0.028</v>
      </c>
      <c r="R36" s="9" t="n">
        <v>0.028</v>
      </c>
      <c r="S36" s="9" t="n">
        <v>0.028</v>
      </c>
      <c r="T36" s="9" t="n">
        <v>0.028</v>
      </c>
      <c r="U36" s="9" t="n">
        <v>0.028</v>
      </c>
      <c r="V36" s="4" t="inlineStr">
        <is>
          <t xml:space="preserve"> </t>
        </is>
      </c>
      <c r="W36" s="4" t="inlineStr">
        <is>
          <t xml:space="preserve"> </t>
        </is>
      </c>
      <c r="X36" s="4" t="inlineStr">
        <is>
          <t xml:space="preserve"> </t>
        </is>
      </c>
      <c r="Y36" s="4" t="inlineStr">
        <is>
          <t xml:space="preserve"> </t>
        </is>
      </c>
    </row>
    <row r="37">
      <c r="A37" s="4" t="inlineStr">
        <is>
          <t>I-Systems Solues de Infraestrutura S.A., debentures issued in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otional amount | 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3" t="inlineStr">
        <is>
          <t>R$ 160.0</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9961</v>
      </c>
      <c r="M40" s="4" t="inlineStr">
        <is>
          <t xml:space="preserve"> </t>
        </is>
      </c>
      <c r="N40" s="5" t="n">
        <v>2996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roceeds from issue of debentures</t>
        </is>
      </c>
      <c r="B41" s="4" t="inlineStr">
        <is>
          <t xml:space="preserve"> </t>
        </is>
      </c>
      <c r="C41" s="5" t="n">
        <v>29400</v>
      </c>
      <c r="D41" s="13" t="inlineStr">
        <is>
          <t>R$ 160.0</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Systems Solues de Infraestrutura S.A., debentures issued in 2024 | CD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Borrowings, adjustment to interest rate basis</t>
        </is>
      </c>
      <c r="B44" s="4" t="inlineStr">
        <is>
          <t xml:space="preserve"> </t>
        </is>
      </c>
      <c r="C44" s="9" t="n">
        <v>0.021</v>
      </c>
      <c r="D44" s="9" t="n">
        <v>0.021</v>
      </c>
      <c r="E44" s="9" t="n">
        <v>0.021</v>
      </c>
      <c r="F44" s="9" t="n">
        <v>0.021</v>
      </c>
      <c r="G44" s="4" t="inlineStr">
        <is>
          <t xml:space="preserve"> </t>
        </is>
      </c>
      <c r="H44" s="4" t="inlineStr">
        <is>
          <t xml:space="preserve"> </t>
        </is>
      </c>
      <c r="I44" s="4" t="inlineStr">
        <is>
          <t xml:space="preserve"> </t>
        </is>
      </c>
      <c r="J44" s="4" t="inlineStr">
        <is>
          <t xml:space="preserve"> </t>
        </is>
      </c>
      <c r="K44" s="4" t="inlineStr">
        <is>
          <t xml:space="preserve"> </t>
        </is>
      </c>
      <c r="L44" s="9" t="n">
        <v>0.021</v>
      </c>
      <c r="M44" s="4" t="inlineStr">
        <is>
          <t xml:space="preserve"> </t>
        </is>
      </c>
      <c r="N44" s="9" t="n">
        <v>0.021</v>
      </c>
      <c r="O44" s="4" t="inlineStr">
        <is>
          <t xml:space="preserve"> </t>
        </is>
      </c>
      <c r="P44" s="9" t="n">
        <v>0.021</v>
      </c>
      <c r="Q44" s="9" t="n">
        <v>0.021</v>
      </c>
      <c r="R44" s="9" t="n">
        <v>0.021</v>
      </c>
      <c r="S44" s="9" t="n">
        <v>0.021</v>
      </c>
      <c r="T44" s="9" t="n">
        <v>0.021</v>
      </c>
      <c r="U44" s="9" t="n">
        <v>0.021</v>
      </c>
      <c r="V44" s="4" t="inlineStr">
        <is>
          <t xml:space="preserve"> </t>
        </is>
      </c>
      <c r="W44" s="4" t="inlineStr">
        <is>
          <t xml:space="preserve"> </t>
        </is>
      </c>
      <c r="X44" s="4" t="inlineStr">
        <is>
          <t xml:space="preserve"> </t>
        </is>
      </c>
      <c r="Y44" s="4" t="inlineStr">
        <is>
          <t xml:space="preserve"> </t>
        </is>
      </c>
    </row>
    <row r="45">
      <c r="A45" s="4" t="inlineStr">
        <is>
          <t>IHS Cote d Ivoire S.A., CIV XOF Tranche 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Notional amount | XO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6" t="n">
        <v>39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0.05</v>
      </c>
      <c r="M48" s="4" t="inlineStr">
        <is>
          <t xml:space="preserve"> </t>
        </is>
      </c>
      <c r="N48" s="8" t="n">
        <v>0.05</v>
      </c>
      <c r="O48" s="4" t="inlineStr">
        <is>
          <t xml:space="preserve"> </t>
        </is>
      </c>
      <c r="P48" s="8" t="n">
        <v>0.05</v>
      </c>
      <c r="Q48" s="8" t="n">
        <v>0.05</v>
      </c>
      <c r="R48" s="8" t="n">
        <v>0.05</v>
      </c>
      <c r="S48" s="8" t="n">
        <v>0.05</v>
      </c>
      <c r="T48" s="8" t="n">
        <v>0.05</v>
      </c>
      <c r="U48" s="8" t="n">
        <v>0.05</v>
      </c>
      <c r="V48" s="4" t="inlineStr">
        <is>
          <t xml:space="preserve"> </t>
        </is>
      </c>
      <c r="W48" s="4" t="inlineStr">
        <is>
          <t xml:space="preserve"> </t>
        </is>
      </c>
      <c r="X48" s="4" t="inlineStr">
        <is>
          <t xml:space="preserve"> </t>
        </is>
      </c>
      <c r="Y48" s="4" t="inlineStr">
        <is>
          <t xml:space="preserve"> </t>
        </is>
      </c>
    </row>
    <row r="49">
      <c r="A49" s="4"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6570</v>
      </c>
      <c r="X49" s="4" t="inlineStr">
        <is>
          <t xml:space="preserve"> </t>
        </is>
      </c>
      <c r="Y49" s="4" t="inlineStr">
        <is>
          <t xml:space="preserve"> </t>
        </is>
      </c>
    </row>
    <row r="50">
      <c r="A50" s="4" t="inlineStr">
        <is>
          <t>IHS Cote d Ivoire S.A., CIV Euro Tranche 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otional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5" t="n">
        <v>4.6</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4841</v>
      </c>
      <c r="X53" s="4" t="inlineStr">
        <is>
          <t xml:space="preserve"> </t>
        </is>
      </c>
      <c r="Y53" s="4" t="inlineStr">
        <is>
          <t xml:space="preserve"> </t>
        </is>
      </c>
    </row>
    <row r="54">
      <c r="A54" s="4" t="inlineStr">
        <is>
          <t>IHS Cote d Ivoire S.A., CIV Euro Tranche I | 3M EUR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Borrowings, adjustment to interest rate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03</v>
      </c>
      <c r="M56" s="4" t="inlineStr">
        <is>
          <t xml:space="preserve"> </t>
        </is>
      </c>
      <c r="N56" s="8" t="n">
        <v>0.03</v>
      </c>
      <c r="O56" s="4" t="inlineStr">
        <is>
          <t xml:space="preserve"> </t>
        </is>
      </c>
      <c r="P56" s="8" t="n">
        <v>0.03</v>
      </c>
      <c r="Q56" s="8" t="n">
        <v>0.03</v>
      </c>
      <c r="R56" s="8" t="n">
        <v>0.03</v>
      </c>
      <c r="S56" s="8" t="n">
        <v>0.03</v>
      </c>
      <c r="T56" s="8" t="n">
        <v>0.03</v>
      </c>
      <c r="U56" s="8" t="n">
        <v>0.03</v>
      </c>
      <c r="V56" s="4" t="inlineStr">
        <is>
          <t xml:space="preserve"> </t>
        </is>
      </c>
      <c r="W56" s="4" t="inlineStr">
        <is>
          <t xml:space="preserve"> </t>
        </is>
      </c>
      <c r="X56" s="4" t="inlineStr">
        <is>
          <t xml:space="preserve"> </t>
        </is>
      </c>
      <c r="Y56" s="4" t="inlineStr">
        <is>
          <t xml:space="preserve"> </t>
        </is>
      </c>
    </row>
    <row r="57">
      <c r="A57" s="4" t="inlineStr">
        <is>
          <t>IHS Cote d Ivoire S.A., CIV XOF Tranche I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otional amount | XO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6" t="n">
        <v>1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065</v>
      </c>
      <c r="M60" s="4" t="inlineStr">
        <is>
          <t xml:space="preserve"> </t>
        </is>
      </c>
      <c r="N60" s="9" t="n">
        <v>0.065</v>
      </c>
      <c r="O60" s="4" t="inlineStr">
        <is>
          <t xml:space="preserve"> </t>
        </is>
      </c>
      <c r="P60" s="9" t="n">
        <v>0.065</v>
      </c>
      <c r="Q60" s="9" t="n">
        <v>0.065</v>
      </c>
      <c r="R60" s="9" t="n">
        <v>0.065</v>
      </c>
      <c r="S60" s="9" t="n">
        <v>0.065</v>
      </c>
      <c r="T60" s="9" t="n">
        <v>0.065</v>
      </c>
      <c r="U60" s="9" t="n">
        <v>0.065</v>
      </c>
      <c r="V60" s="4" t="inlineStr">
        <is>
          <t xml:space="preserve"> </t>
        </is>
      </c>
      <c r="W60" s="4" t="inlineStr">
        <is>
          <t xml:space="preserve"> </t>
        </is>
      </c>
      <c r="X60" s="4" t="inlineStr">
        <is>
          <t xml:space="preserve"> </t>
        </is>
      </c>
      <c r="Y60" s="4" t="inlineStr">
        <is>
          <t xml:space="preserve"> </t>
        </is>
      </c>
    </row>
    <row r="61">
      <c r="A61" s="4" t="inlineStr">
        <is>
          <t>Proceeds from borrowings, classified as financing activities</t>
        </is>
      </c>
      <c r="B61" s="4" t="inlineStr">
        <is>
          <t xml:space="preserve"> </t>
        </is>
      </c>
      <c r="C61" s="5" t="n">
        <v>6900</v>
      </c>
      <c r="D61" s="4" t="inlineStr">
        <is>
          <t xml:space="preserve"> </t>
        </is>
      </c>
      <c r="E61" s="14" t="n">
        <v>4042.3</v>
      </c>
      <c r="F61" s="4" t="inlineStr">
        <is>
          <t xml:space="preserve"> </t>
        </is>
      </c>
      <c r="G61" s="4" t="inlineStr">
        <is>
          <t xml:space="preserve"> </t>
        </is>
      </c>
      <c r="H61" s="4" t="inlineStr">
        <is>
          <t xml:space="preserve"> </t>
        </is>
      </c>
      <c r="I61" s="5" t="n">
        <v>12100</v>
      </c>
      <c r="J61" s="16" t="n">
        <v>710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6383</v>
      </c>
      <c r="M62" s="4" t="inlineStr">
        <is>
          <t xml:space="preserve"> </t>
        </is>
      </c>
      <c r="N62" s="5" t="n">
        <v>16383</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HS Cote d Ivoire S.A., CIV Euro Tranche I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otional amou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5" t="n">
        <v>78.7</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roceeds from borrowings, classified as financing activities</t>
        </is>
      </c>
      <c r="B66" s="4" t="inlineStr">
        <is>
          <t xml:space="preserve"> </t>
        </is>
      </c>
      <c r="C66" s="5" t="n">
        <v>35600</v>
      </c>
      <c r="D66" s="4" t="inlineStr">
        <is>
          <t xml:space="preserve"> </t>
        </is>
      </c>
      <c r="E66" s="4" t="inlineStr">
        <is>
          <t xml:space="preserve"> </t>
        </is>
      </c>
      <c r="F66" s="15" t="n">
        <v>31.9</v>
      </c>
      <c r="G66" s="4" t="inlineStr">
        <is>
          <t xml:space="preserve"> </t>
        </is>
      </c>
      <c r="H66" s="4" t="inlineStr">
        <is>
          <t xml:space="preserve"> </t>
        </is>
      </c>
      <c r="I66" s="5" t="n">
        <v>62600</v>
      </c>
      <c r="J66" s="4" t="inlineStr">
        <is>
          <t xml:space="preserve"> </t>
        </is>
      </c>
      <c r="K66" s="15" t="n">
        <v>56.1</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86030</v>
      </c>
      <c r="M67" s="4" t="inlineStr">
        <is>
          <t xml:space="preserve"> </t>
        </is>
      </c>
      <c r="N67" s="5" t="n">
        <v>8603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IHS Cote d Ivoire S.A., CIV Euro Tranche II | 3M EUR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Borrowings, adjustment to interest rate ba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0.035</v>
      </c>
      <c r="M70" s="4" t="inlineStr">
        <is>
          <t xml:space="preserve"> </t>
        </is>
      </c>
      <c r="N70" s="9" t="n">
        <v>0.035</v>
      </c>
      <c r="O70" s="4" t="inlineStr">
        <is>
          <t xml:space="preserve"> </t>
        </is>
      </c>
      <c r="P70" s="9" t="n">
        <v>0.035</v>
      </c>
      <c r="Q70" s="9" t="n">
        <v>0.035</v>
      </c>
      <c r="R70" s="9" t="n">
        <v>0.035</v>
      </c>
      <c r="S70" s="9" t="n">
        <v>0.035</v>
      </c>
      <c r="T70" s="9" t="n">
        <v>0.035</v>
      </c>
      <c r="U70" s="9" t="n">
        <v>0.035</v>
      </c>
      <c r="V70" s="4" t="inlineStr">
        <is>
          <t xml:space="preserve"> </t>
        </is>
      </c>
      <c r="W70" s="4" t="inlineStr">
        <is>
          <t xml:space="preserve"> </t>
        </is>
      </c>
      <c r="X70" s="4" t="inlineStr">
        <is>
          <t xml:space="preserve"> </t>
        </is>
      </c>
      <c r="Y70" s="4" t="inlineStr">
        <is>
          <t xml:space="preserve"> </t>
        </is>
      </c>
    </row>
    <row r="71">
      <c r="A71" s="4" t="inlineStr">
        <is>
          <t>IHS Holding (2022) Term Loa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otion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430000</v>
      </c>
      <c r="M73" s="4" t="inlineStr">
        <is>
          <t xml:space="preserve"> </t>
        </is>
      </c>
      <c r="N73" s="5" t="n">
        <v>43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roceeds from borrowings, classified as financing activities</t>
        </is>
      </c>
      <c r="B74" s="4" t="inlineStr">
        <is>
          <t xml:space="preserve"> </t>
        </is>
      </c>
      <c r="C74" s="4" t="inlineStr">
        <is>
          <t xml:space="preserve"> </t>
        </is>
      </c>
      <c r="D74" s="4" t="inlineStr">
        <is>
          <t xml:space="preserve"> </t>
        </is>
      </c>
      <c r="E74" s="4" t="inlineStr">
        <is>
          <t xml:space="preserve"> </t>
        </is>
      </c>
      <c r="F74" s="4" t="inlineStr">
        <is>
          <t xml:space="preserve"> </t>
        </is>
      </c>
      <c r="G74" s="5" t="n">
        <v>6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Notional amount of borrowings drawn down</t>
        </is>
      </c>
      <c r="B75" s="4" t="inlineStr">
        <is>
          <t xml:space="preserve"> </t>
        </is>
      </c>
      <c r="C75" s="4" t="inlineStr">
        <is>
          <t xml:space="preserve"> </t>
        </is>
      </c>
      <c r="D75" s="4" t="inlineStr">
        <is>
          <t xml:space="preserve"> </t>
        </is>
      </c>
      <c r="E75" s="4" t="inlineStr">
        <is>
          <t xml:space="preserve"> </t>
        </is>
      </c>
      <c r="F75" s="4" t="inlineStr">
        <is>
          <t xml:space="preserve"> </t>
        </is>
      </c>
      <c r="G75" s="5" t="n">
        <v>43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432838</v>
      </c>
      <c r="M76" s="4" t="inlineStr">
        <is>
          <t xml:space="preserve"> </t>
        </is>
      </c>
      <c r="N76" s="5" t="n">
        <v>432838</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370935</v>
      </c>
      <c r="X76" s="4" t="inlineStr">
        <is>
          <t xml:space="preserve"> </t>
        </is>
      </c>
      <c r="Y76" s="4" t="inlineStr">
        <is>
          <t xml:space="preserve"> </t>
        </is>
      </c>
    </row>
    <row r="77">
      <c r="A77" s="4" t="inlineStr">
        <is>
          <t>Reduction of maximum borrowings under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IHS Holding (2022) Term Loan Facility | Drawdowns and repayments of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epayments of borrowings, classified as financing activities</t>
        </is>
      </c>
      <c r="B80" s="5" t="n">
        <v>43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IHS Holding (2022) Term Loan Facility | CAS +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Borrowings, adjustment to interest rate basi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0375</v>
      </c>
      <c r="M83" s="4" t="inlineStr">
        <is>
          <t xml:space="preserve"> </t>
        </is>
      </c>
      <c r="N83" s="9" t="n">
        <v>0.0375</v>
      </c>
      <c r="O83" s="4" t="inlineStr">
        <is>
          <t xml:space="preserve"> </t>
        </is>
      </c>
      <c r="P83" s="9" t="n">
        <v>0.0375</v>
      </c>
      <c r="Q83" s="9" t="n">
        <v>0.0375</v>
      </c>
      <c r="R83" s="9" t="n">
        <v>0.0375</v>
      </c>
      <c r="S83" s="9" t="n">
        <v>0.0375</v>
      </c>
      <c r="T83" s="9" t="n">
        <v>0.0375</v>
      </c>
      <c r="U83" s="9" t="n">
        <v>0.0375</v>
      </c>
      <c r="V83" s="4" t="inlineStr">
        <is>
          <t xml:space="preserve"> </t>
        </is>
      </c>
      <c r="W83" s="4" t="inlineStr">
        <is>
          <t xml:space="preserve"> </t>
        </is>
      </c>
      <c r="X83" s="4" t="inlineStr">
        <is>
          <t xml:space="preserve"> </t>
        </is>
      </c>
      <c r="Y83" s="4" t="inlineStr">
        <is>
          <t xml:space="preserve"> </t>
        </is>
      </c>
    </row>
    <row r="84">
      <c r="A84" s="4" t="inlineStr">
        <is>
          <t>IHS Holding (2024) Term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otion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70000</v>
      </c>
      <c r="I86" s="4" t="inlineStr">
        <is>
          <t xml:space="preserve"> </t>
        </is>
      </c>
      <c r="J86" s="4" t="inlineStr">
        <is>
          <t xml:space="preserve"> </t>
        </is>
      </c>
      <c r="K86" s="4" t="inlineStr">
        <is>
          <t xml:space="preserve"> </t>
        </is>
      </c>
      <c r="L86" s="5" t="n">
        <v>210000</v>
      </c>
      <c r="M86" s="4" t="inlineStr">
        <is>
          <t xml:space="preserve"> </t>
        </is>
      </c>
      <c r="N86" s="5" t="n">
        <v>21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06298</v>
      </c>
      <c r="M87" s="4" t="inlineStr">
        <is>
          <t xml:space="preserve"> </t>
        </is>
      </c>
      <c r="N87" s="6" t="n">
        <v>206298</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IHS Holding (2024) Term Facility | SOFR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Borrowings, adjustment to interest rate ba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0.04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IHS Holding (2024) Term Facility | SOFR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Borrowings, adjustment to interest rate basi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0.0700000000000000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IHS Kuwait Limited, maturing 202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Notional amount | د.ك</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د.ك 16.9</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56070</v>
      </c>
      <c r="M97" s="4" t="inlineStr">
        <is>
          <t xml:space="preserve"> </t>
        </is>
      </c>
      <c r="N97" s="6" t="n">
        <v>5607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6" t="n">
        <v>61354</v>
      </c>
      <c r="X97" s="4" t="inlineStr">
        <is>
          <t xml:space="preserve"> </t>
        </is>
      </c>
      <c r="Y97" s="4" t="inlineStr">
        <is>
          <t xml:space="preserve"> </t>
        </is>
      </c>
    </row>
    <row r="98">
      <c r="A98" s="4" t="inlineStr">
        <is>
          <t>IHS Towers South Africa Proprietary Limited, maturing 2029</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Notional amount | 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17" t="n">
        <v>3400</v>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94546</v>
      </c>
      <c r="M101" s="4" t="inlineStr">
        <is>
          <t xml:space="preserve"> </t>
        </is>
      </c>
      <c r="N101" s="5" t="n">
        <v>194546</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185404</v>
      </c>
      <c r="X101" s="4" t="inlineStr">
        <is>
          <t xml:space="preserve"> </t>
        </is>
      </c>
      <c r="Y101" s="4" t="inlineStr">
        <is>
          <t xml:space="preserve"> </t>
        </is>
      </c>
    </row>
    <row r="102">
      <c r="A102" s="4" t="inlineStr">
        <is>
          <t>IHS Towers South Africa Proprietary Limited, maturing 2029 | 3M JIB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Borrowings, adjustment to interest rate basi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9" t="n">
        <v>0.0275</v>
      </c>
      <c r="M104" s="4" t="inlineStr">
        <is>
          <t xml:space="preserve"> </t>
        </is>
      </c>
      <c r="N104" s="9" t="n">
        <v>0.0275</v>
      </c>
      <c r="O104" s="4" t="inlineStr">
        <is>
          <t xml:space="preserve"> </t>
        </is>
      </c>
      <c r="P104" s="9" t="n">
        <v>0.0275</v>
      </c>
      <c r="Q104" s="9" t="n">
        <v>0.0275</v>
      </c>
      <c r="R104" s="9" t="n">
        <v>0.0275</v>
      </c>
      <c r="S104" s="9" t="n">
        <v>0.0275</v>
      </c>
      <c r="T104" s="9" t="n">
        <v>0.0275</v>
      </c>
      <c r="U104" s="9" t="n">
        <v>0.0275</v>
      </c>
      <c r="V104" s="4" t="inlineStr">
        <is>
          <t xml:space="preserve"> </t>
        </is>
      </c>
      <c r="W104" s="4" t="inlineStr">
        <is>
          <t xml:space="preserve"> </t>
        </is>
      </c>
      <c r="X104" s="4" t="inlineStr">
        <is>
          <t xml:space="preserve"> </t>
        </is>
      </c>
      <c r="Y104" s="4" t="inlineStr">
        <is>
          <t xml:space="preserve"> </t>
        </is>
      </c>
    </row>
    <row r="105">
      <c r="A105" s="4" t="inlineStr">
        <is>
          <t>IHS Zambia Limited, maturing 2027</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Notion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66500</v>
      </c>
      <c r="M107" s="4" t="inlineStr">
        <is>
          <t xml:space="preserve"> </t>
        </is>
      </c>
      <c r="N107" s="5" t="n">
        <v>665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67003</v>
      </c>
      <c r="M108" s="4" t="inlineStr">
        <is>
          <t xml:space="preserve"> </t>
        </is>
      </c>
      <c r="N108" s="5" t="n">
        <v>67003</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81297</v>
      </c>
      <c r="X108" s="4" t="inlineStr">
        <is>
          <t xml:space="preserve"> </t>
        </is>
      </c>
      <c r="Y108" s="4" t="inlineStr">
        <is>
          <t xml:space="preserve"> </t>
        </is>
      </c>
    </row>
    <row r="109">
      <c r="A109" s="4" t="inlineStr">
        <is>
          <t>IHS Zambia Limited, maturing 2027 | CAS + SOF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Borrowings, adjustment to interest rate basi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8" t="n">
        <v>0.05</v>
      </c>
      <c r="M111" s="4" t="inlineStr">
        <is>
          <t xml:space="preserve"> </t>
        </is>
      </c>
      <c r="N111" s="8" t="n">
        <v>0.05</v>
      </c>
      <c r="O111" s="4" t="inlineStr">
        <is>
          <t xml:space="preserve"> </t>
        </is>
      </c>
      <c r="P111" s="8" t="n">
        <v>0.05</v>
      </c>
      <c r="Q111" s="8" t="n">
        <v>0.05</v>
      </c>
      <c r="R111" s="8" t="n">
        <v>0.05</v>
      </c>
      <c r="S111" s="8" t="n">
        <v>0.05</v>
      </c>
      <c r="T111" s="8" t="n">
        <v>0.05</v>
      </c>
      <c r="U111" s="8" t="n">
        <v>0.05</v>
      </c>
      <c r="V111" s="4" t="inlineStr">
        <is>
          <t xml:space="preserve"> </t>
        </is>
      </c>
      <c r="W111" s="4" t="inlineStr">
        <is>
          <t xml:space="preserve"> </t>
        </is>
      </c>
      <c r="X111" s="4" t="inlineStr">
        <is>
          <t xml:space="preserve"> </t>
        </is>
      </c>
      <c r="Y111" s="4" t="inlineStr">
        <is>
          <t xml:space="preserve"> </t>
        </is>
      </c>
    </row>
    <row r="112">
      <c r="A112" s="4" t="inlineStr">
        <is>
          <t>INT Towers Limited, maturing 2028</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Notional amount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18" t="n">
        <v>144.4</v>
      </c>
      <c r="V114" s="4" t="inlineStr">
        <is>
          <t xml:space="preserve"> </t>
        </is>
      </c>
      <c r="W114" s="4" t="inlineStr">
        <is>
          <t xml:space="preserve"> </t>
        </is>
      </c>
      <c r="X114" s="4" t="inlineStr">
        <is>
          <t xml:space="preserve"> </t>
        </is>
      </c>
      <c r="Y114" s="4" t="inlineStr">
        <is>
          <t xml:space="preserve"> </t>
        </is>
      </c>
    </row>
    <row r="115">
      <c r="A115" s="4" t="inlineStr">
        <is>
          <t>Borrowing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91311</v>
      </c>
      <c r="M115" s="4" t="inlineStr">
        <is>
          <t xml:space="preserve"> </t>
        </is>
      </c>
      <c r="N115" s="5" t="n">
        <v>91311</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186302</v>
      </c>
      <c r="X115" s="4" t="inlineStr">
        <is>
          <t xml:space="preserve"> </t>
        </is>
      </c>
      <c r="Y115" s="4" t="inlineStr">
        <is>
          <t xml:space="preserve"> </t>
        </is>
      </c>
    </row>
    <row r="116">
      <c r="A116" s="4" t="inlineStr">
        <is>
          <t>I-Systems Solues de Infraestrutura S.A., maturing 2030</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Notional amount | 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13" t="inlineStr">
        <is>
          <t>R$ 400.0</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77704</v>
      </c>
      <c r="M119" s="4" t="inlineStr">
        <is>
          <t xml:space="preserve"> </t>
        </is>
      </c>
      <c r="N119" s="5" t="n">
        <v>77704</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6" t="n">
        <v>84305</v>
      </c>
      <c r="X119" s="4" t="inlineStr">
        <is>
          <t xml:space="preserve"> </t>
        </is>
      </c>
      <c r="Y119" s="4" t="inlineStr">
        <is>
          <t xml:space="preserve"> </t>
        </is>
      </c>
    </row>
    <row r="120">
      <c r="A120" s="4" t="inlineStr">
        <is>
          <t>I-Systems Solues de Infraestrutura S.A., maturing 2030 | CDI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Borrowings, adjustment to interest rate basi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9" t="n">
        <v>0.0245</v>
      </c>
      <c r="M122" s="4" t="inlineStr">
        <is>
          <t xml:space="preserve"> </t>
        </is>
      </c>
      <c r="N122" s="9" t="n">
        <v>0.0245</v>
      </c>
      <c r="O122" s="4" t="inlineStr">
        <is>
          <t xml:space="preserve"> </t>
        </is>
      </c>
      <c r="P122" s="9" t="n">
        <v>0.0245</v>
      </c>
      <c r="Q122" s="9" t="n">
        <v>0.0245</v>
      </c>
      <c r="R122" s="9" t="n">
        <v>0.0245</v>
      </c>
      <c r="S122" s="9" t="n">
        <v>0.0245</v>
      </c>
      <c r="T122" s="9" t="n">
        <v>0.0245</v>
      </c>
      <c r="U122" s="9" t="n">
        <v>0.0245</v>
      </c>
      <c r="V122" s="4" t="inlineStr">
        <is>
          <t xml:space="preserve"> </t>
        </is>
      </c>
      <c r="W122" s="4" t="inlineStr">
        <is>
          <t xml:space="preserve"> </t>
        </is>
      </c>
      <c r="X122" s="4" t="inlineStr">
        <is>
          <t xml:space="preserve"> </t>
        </is>
      </c>
      <c r="Y122" s="4" t="inlineStr">
        <is>
          <t xml:space="preserve"> </t>
        </is>
      </c>
    </row>
    <row r="123">
      <c r="A123" s="4" t="inlineStr">
        <is>
          <t>I-Systems Solues de Infraestrutura S.A., maturing 2030 | CDI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Borrowings, adjustment to interest rate basi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9" t="n">
        <v>0.025</v>
      </c>
      <c r="M125" s="4" t="inlineStr">
        <is>
          <t xml:space="preserve"> </t>
        </is>
      </c>
      <c r="N125" s="9" t="n">
        <v>0.025</v>
      </c>
      <c r="O125" s="4" t="inlineStr">
        <is>
          <t xml:space="preserve"> </t>
        </is>
      </c>
      <c r="P125" s="9" t="n">
        <v>0.025</v>
      </c>
      <c r="Q125" s="9" t="n">
        <v>0.025</v>
      </c>
      <c r="R125" s="9" t="n">
        <v>0.025</v>
      </c>
      <c r="S125" s="9" t="n">
        <v>0.025</v>
      </c>
      <c r="T125" s="9" t="n">
        <v>0.025</v>
      </c>
      <c r="U125" s="9" t="n">
        <v>0.025</v>
      </c>
      <c r="V125" s="4" t="inlineStr">
        <is>
          <t xml:space="preserve"> </t>
        </is>
      </c>
      <c r="W125" s="4" t="inlineStr">
        <is>
          <t xml:space="preserve"> </t>
        </is>
      </c>
      <c r="X125" s="4" t="inlineStr">
        <is>
          <t xml:space="preserve"> </t>
        </is>
      </c>
      <c r="Y125" s="4" t="inlineStr">
        <is>
          <t xml:space="preserve"> </t>
        </is>
      </c>
    </row>
    <row r="126">
      <c r="A126" s="4" t="inlineStr">
        <is>
          <t>IHS Holding 2020 Revolving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Notion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300000</v>
      </c>
      <c r="M128" s="4" t="inlineStr">
        <is>
          <t xml:space="preserve"> </t>
        </is>
      </c>
      <c r="N128" s="5" t="n">
        <v>300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IHS Holding 2020 Revolving Credit Facility | CAS + SO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Borrowings, adjustment to interest rate basi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8" t="n">
        <v>0.03</v>
      </c>
      <c r="M131" s="4" t="inlineStr">
        <is>
          <t xml:space="preserve"> </t>
        </is>
      </c>
      <c r="N131" s="8" t="n">
        <v>0.03</v>
      </c>
      <c r="O131" s="4" t="inlineStr">
        <is>
          <t xml:space="preserve"> </t>
        </is>
      </c>
      <c r="P131" s="8" t="n">
        <v>0.03</v>
      </c>
      <c r="Q131" s="8" t="n">
        <v>0.03</v>
      </c>
      <c r="R131" s="8" t="n">
        <v>0.03</v>
      </c>
      <c r="S131" s="8" t="n">
        <v>0.03</v>
      </c>
      <c r="T131" s="8" t="n">
        <v>0.03</v>
      </c>
      <c r="U131" s="8" t="n">
        <v>0.03</v>
      </c>
      <c r="V131" s="4" t="inlineStr">
        <is>
          <t xml:space="preserve"> </t>
        </is>
      </c>
      <c r="W131" s="4" t="inlineStr">
        <is>
          <t xml:space="preserve"> </t>
        </is>
      </c>
      <c r="X131" s="4" t="inlineStr">
        <is>
          <t xml:space="preserve"> </t>
        </is>
      </c>
      <c r="Y131" s="4" t="inlineStr">
        <is>
          <t xml:space="preserve"> </t>
        </is>
      </c>
    </row>
    <row r="132">
      <c r="A132" s="4" t="inlineStr">
        <is>
          <t>Nigeria (2023) Revolving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Notion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19" t="n">
        <v>51</v>
      </c>
      <c r="V134" s="4" t="inlineStr">
        <is>
          <t xml:space="preserve"> </t>
        </is>
      </c>
      <c r="W134" s="4" t="inlineStr">
        <is>
          <t xml:space="preserve"> </t>
        </is>
      </c>
      <c r="X134" s="5" t="n">
        <v>33000</v>
      </c>
      <c r="Y134" s="19" t="n">
        <v>55</v>
      </c>
    </row>
    <row r="135">
      <c r="A135" s="4" t="inlineStr">
        <is>
          <t>Borrow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31885</v>
      </c>
      <c r="M135" s="4" t="inlineStr">
        <is>
          <t xml:space="preserve"> </t>
        </is>
      </c>
      <c r="N135" s="5" t="n">
        <v>31885</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Nigeria (2023) Revolving Credit Facility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8" t="n">
        <v>0.18</v>
      </c>
      <c r="M138" s="4" t="inlineStr">
        <is>
          <t xml:space="preserve"> </t>
        </is>
      </c>
      <c r="N138" s="8" t="n">
        <v>0.18</v>
      </c>
      <c r="O138" s="4" t="inlineStr">
        <is>
          <t xml:space="preserve"> </t>
        </is>
      </c>
      <c r="P138" s="8" t="n">
        <v>0.18</v>
      </c>
      <c r="Q138" s="8" t="n">
        <v>0.18</v>
      </c>
      <c r="R138" s="8" t="n">
        <v>0.18</v>
      </c>
      <c r="S138" s="8" t="n">
        <v>0.18</v>
      </c>
      <c r="T138" s="8" t="n">
        <v>0.18</v>
      </c>
      <c r="U138" s="8" t="n">
        <v>0.18</v>
      </c>
      <c r="V138" s="4" t="inlineStr">
        <is>
          <t xml:space="preserve"> </t>
        </is>
      </c>
      <c r="W138" s="4" t="inlineStr">
        <is>
          <t xml:space="preserve"> </t>
        </is>
      </c>
      <c r="X138" s="4" t="inlineStr">
        <is>
          <t xml:space="preserve"> </t>
        </is>
      </c>
      <c r="Y138" s="4" t="inlineStr">
        <is>
          <t xml:space="preserve"> </t>
        </is>
      </c>
    </row>
    <row r="139">
      <c r="A139" s="4" t="inlineStr">
        <is>
          <t>Nigeria (2023) Revolving Credit Facility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8" t="n">
        <v>0.27</v>
      </c>
      <c r="M141" s="4" t="inlineStr">
        <is>
          <t xml:space="preserve"> </t>
        </is>
      </c>
      <c r="N141" s="8" t="n">
        <v>0.27</v>
      </c>
      <c r="O141" s="4" t="inlineStr">
        <is>
          <t xml:space="preserve"> </t>
        </is>
      </c>
      <c r="P141" s="8" t="n">
        <v>0.27</v>
      </c>
      <c r="Q141" s="8" t="n">
        <v>0.27</v>
      </c>
      <c r="R141" s="8" t="n">
        <v>0.27</v>
      </c>
      <c r="S141" s="8" t="n">
        <v>0.27</v>
      </c>
      <c r="T141" s="8" t="n">
        <v>0.27</v>
      </c>
      <c r="U141" s="8" t="n">
        <v>0.27</v>
      </c>
      <c r="V141" s="4" t="inlineStr">
        <is>
          <t xml:space="preserve"> </t>
        </is>
      </c>
      <c r="W141" s="4" t="inlineStr">
        <is>
          <t xml:space="preserve"> </t>
        </is>
      </c>
      <c r="X141" s="4" t="inlineStr">
        <is>
          <t xml:space="preserve"> </t>
        </is>
      </c>
      <c r="Y141" s="4" t="inlineStr">
        <is>
          <t xml:space="preserve"> </t>
        </is>
      </c>
    </row>
    <row r="142">
      <c r="A142" s="4" t="inlineStr">
        <is>
          <t>IHS Towers South Africa Proprietary Limited bank overdraf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Notional amount | 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17" t="n">
        <v>350</v>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Borrow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6" t="n">
        <v>675</v>
      </c>
      <c r="X145" s="4" t="inlineStr">
        <is>
          <t xml:space="preserve"> </t>
        </is>
      </c>
      <c r="Y145" s="4" t="inlineStr">
        <is>
          <t xml:space="preserve"> </t>
        </is>
      </c>
    </row>
    <row r="146">
      <c r="A146" s="4" t="inlineStr">
        <is>
          <t>IHS Nigeria Limited, letters of credit maturing 2024</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Notion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356500</v>
      </c>
      <c r="M148" s="4" t="inlineStr">
        <is>
          <t xml:space="preserve"> </t>
        </is>
      </c>
      <c r="N148" s="5" t="n">
        <v>3565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Borrow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7623</v>
      </c>
      <c r="M149" s="4" t="inlineStr">
        <is>
          <t xml:space="preserve"> </t>
        </is>
      </c>
      <c r="N149" s="5" t="n">
        <v>7623</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5" t="n">
        <v>319454</v>
      </c>
      <c r="X149" s="4" t="inlineStr">
        <is>
          <t xml:space="preserve"> </t>
        </is>
      </c>
      <c r="Y149" s="4" t="inlineStr">
        <is>
          <t xml:space="preserve"> </t>
        </is>
      </c>
    </row>
    <row r="150">
      <c r="A150" s="4" t="inlineStr">
        <is>
          <t>IHS Nigeria Limited, letters of credit maturing 2024 | Min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8" t="n">
        <v>0.12</v>
      </c>
      <c r="M152" s="4" t="inlineStr">
        <is>
          <t xml:space="preserve"> </t>
        </is>
      </c>
      <c r="N152" s="8" t="n">
        <v>0.12</v>
      </c>
      <c r="O152" s="4" t="inlineStr">
        <is>
          <t xml:space="preserve"> </t>
        </is>
      </c>
      <c r="P152" s="8" t="n">
        <v>0.12</v>
      </c>
      <c r="Q152" s="8" t="n">
        <v>0.12</v>
      </c>
      <c r="R152" s="8" t="n">
        <v>0.12</v>
      </c>
      <c r="S152" s="8" t="n">
        <v>0.12</v>
      </c>
      <c r="T152" s="8" t="n">
        <v>0.12</v>
      </c>
      <c r="U152" s="8" t="n">
        <v>0.12</v>
      </c>
      <c r="V152" s="4" t="inlineStr">
        <is>
          <t xml:space="preserve"> </t>
        </is>
      </c>
      <c r="W152" s="4" t="inlineStr">
        <is>
          <t xml:space="preserve"> </t>
        </is>
      </c>
      <c r="X152" s="4" t="inlineStr">
        <is>
          <t xml:space="preserve"> </t>
        </is>
      </c>
      <c r="Y152" s="4" t="inlineStr">
        <is>
          <t xml:space="preserve"> </t>
        </is>
      </c>
    </row>
    <row r="153">
      <c r="A153" s="4" t="inlineStr">
        <is>
          <t>IHS Nigeria Limited, letters of credit maturing 2024 | Max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9" t="n">
        <v>0.1575</v>
      </c>
      <c r="M155" s="4" t="inlineStr">
        <is>
          <t xml:space="preserve"> </t>
        </is>
      </c>
      <c r="N155" s="9" t="n">
        <v>0.1575</v>
      </c>
      <c r="O155" s="4" t="inlineStr">
        <is>
          <t xml:space="preserve"> </t>
        </is>
      </c>
      <c r="P155" s="9" t="n">
        <v>0.1575</v>
      </c>
      <c r="Q155" s="9" t="n">
        <v>0.1575</v>
      </c>
      <c r="R155" s="9" t="n">
        <v>0.1575</v>
      </c>
      <c r="S155" s="9" t="n">
        <v>0.1575</v>
      </c>
      <c r="T155" s="9" t="n">
        <v>0.1575</v>
      </c>
      <c r="U155" s="9" t="n">
        <v>0.1575</v>
      </c>
      <c r="V155" s="4" t="inlineStr">
        <is>
          <t xml:space="preserve"> </t>
        </is>
      </c>
      <c r="W155" s="4" t="inlineStr">
        <is>
          <t xml:space="preserve"> </t>
        </is>
      </c>
      <c r="X155" s="4" t="inlineStr">
        <is>
          <t xml:space="preserve"> </t>
        </is>
      </c>
      <c r="Y155" s="4" t="inlineStr">
        <is>
          <t xml:space="preserve"> </t>
        </is>
      </c>
    </row>
    <row r="156">
      <c r="A156" s="4" t="inlineStr">
        <is>
          <t>Nigeria 2023 Term Loan and Nigeria (2023) Revolving Credit Facility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8" t="n">
        <v>0.27</v>
      </c>
      <c r="W158" s="4" t="inlineStr">
        <is>
          <t xml:space="preserve"> </t>
        </is>
      </c>
      <c r="X158" s="8" t="n">
        <v>0.24</v>
      </c>
      <c r="Y158" s="8" t="n">
        <v>0.24</v>
      </c>
    </row>
    <row r="159">
      <c r="A159" s="4" t="inlineStr">
        <is>
          <t>Nigeria 2023 Term Loa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Notion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5" t="n">
        <v>98900</v>
      </c>
      <c r="Y161" s="19" t="n">
        <v>165</v>
      </c>
    </row>
  </sheetData>
  <mergeCells count="6">
    <mergeCell ref="A1:A2"/>
    <mergeCell ref="B1:K1"/>
    <mergeCell ref="L1:M1"/>
    <mergeCell ref="N1:O1"/>
    <mergeCell ref="P1:U1"/>
    <mergeCell ref="X1:Y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 liabilities - Components of lease (Details) - USD ($) $ in Thousands</t>
        </is>
      </c>
      <c r="B1" s="2" t="inlineStr">
        <is>
          <t>9 Months Ended</t>
        </is>
      </c>
    </row>
    <row r="2">
      <c r="B2" s="2" t="inlineStr">
        <is>
          <t>Sep. 30, 2024</t>
        </is>
      </c>
      <c r="C2" s="2" t="inlineStr">
        <is>
          <t>Dec. 31, 2023</t>
        </is>
      </c>
    </row>
    <row r="3">
      <c r="A3" s="3" t="inlineStr">
        <is>
          <t>Lease liabilities.</t>
        </is>
      </c>
      <c r="B3" s="4" t="inlineStr">
        <is>
          <t xml:space="preserve"> </t>
        </is>
      </c>
      <c r="C3" s="4" t="inlineStr">
        <is>
          <t xml:space="preserve"> </t>
        </is>
      </c>
    </row>
    <row r="4">
      <c r="A4" s="4" t="inlineStr">
        <is>
          <t>Non-current</t>
        </is>
      </c>
      <c r="B4" s="5" t="n">
        <v>513484</v>
      </c>
      <c r="C4" s="5" t="n">
        <v>510838</v>
      </c>
    </row>
    <row r="5">
      <c r="A5" s="4" t="inlineStr">
        <is>
          <t>Current</t>
        </is>
      </c>
      <c r="B5" s="6" t="n">
        <v>93699</v>
      </c>
      <c r="C5" s="6" t="n">
        <v>91156</v>
      </c>
    </row>
    <row r="6">
      <c r="A6" s="4" t="inlineStr">
        <is>
          <t>Total lease liabilities</t>
        </is>
      </c>
      <c r="B6" s="6" t="n">
        <v>607183</v>
      </c>
      <c r="C6" s="5" t="n">
        <v>601994</v>
      </c>
    </row>
    <row r="7">
      <c r="A7" s="4" t="inlineStr">
        <is>
          <t>Lease payments</t>
        </is>
      </c>
      <c r="B7" s="5" t="n">
        <v>91000</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Lease liabilities - Contractual maturities (Details) - USD ($) $ in Thousands</t>
        </is>
      </c>
      <c r="B1" s="2" t="inlineStr">
        <is>
          <t>9 Months Ended</t>
        </is>
      </c>
    </row>
    <row r="2">
      <c r="B2" s="2" t="inlineStr">
        <is>
          <t>Sep. 30,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Carrying value</t>
        </is>
      </c>
      <c r="B4" s="5" t="n">
        <v>607183</v>
      </c>
      <c r="C4" s="5" t="n">
        <v>601994</v>
      </c>
    </row>
    <row r="5">
      <c r="A5" s="4" t="inlineStr">
        <is>
          <t>Total contractual cash flows</t>
        </is>
      </c>
      <c r="B5" s="5" t="n">
        <v>1216159</v>
      </c>
      <c r="C5" s="6" t="n">
        <v>1181459</v>
      </c>
    </row>
    <row r="6">
      <c r="A6" s="4" t="inlineStr">
        <is>
          <t>Average remaining lease term</t>
        </is>
      </c>
      <c r="B6" s="4" t="inlineStr">
        <is>
          <t>12 years 7 months 6 days</t>
        </is>
      </c>
      <c r="C6" s="4" t="inlineStr">
        <is>
          <t xml:space="preserve"> </t>
        </is>
      </c>
    </row>
    <row r="7">
      <c r="A7" s="4" t="inlineStr">
        <is>
          <t>Within one yea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Total contractual cash flows</t>
        </is>
      </c>
      <c r="B9" s="5" t="n">
        <v>105208</v>
      </c>
      <c r="C9" s="6" t="n">
        <v>101709</v>
      </c>
    </row>
    <row r="10">
      <c r="A10" s="4" t="inlineStr">
        <is>
          <t>2-3 years</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Total contractual cash flows</t>
        </is>
      </c>
      <c r="B12" s="6" t="n">
        <v>201051</v>
      </c>
      <c r="C12" s="6" t="n">
        <v>193434</v>
      </c>
    </row>
    <row r="13">
      <c r="A13" s="4" t="inlineStr">
        <is>
          <t>4-5 years</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Total contractual cash flows</t>
        </is>
      </c>
      <c r="B15" s="6" t="n">
        <v>186957</v>
      </c>
      <c r="C15" s="6" t="n">
        <v>180895</v>
      </c>
    </row>
    <row r="16">
      <c r="A16" s="4" t="inlineStr">
        <is>
          <t>Over 5 years</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Total contractual cash flows</t>
        </is>
      </c>
      <c r="B18" s="5" t="n">
        <v>722943</v>
      </c>
      <c r="C18" s="5" t="n">
        <v>7054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2. 2.1 The financial statements for the three and nine months ended September 30, 2024, have been prepared in accordance with International Accounting Standard 34, ‘Interim Financial Reporting’ (IAS 34), as issued by the International Accounting Standards Board (IASB). The condensed financial statements do not amount to full financial statements and do not include all of the information and disclosures required for full annual financial statements. These should be read in conjunction with the consolidated annual financial statements of the Group for the year ended December 31, 2023, which have been prepared in accordance with IFRS ® In management’s opinion, the accompanying financial statements contain all adjustments, consisting of only normal recurring adjustments, necessary for a fair statement of its financial position as of September 30, 2024, and its results of operations for the three and nine months ended September 30, 2024, and 2023, cash flows for the three and nine months ended September 30, 2024, and 2023, and statement of changes in equity for the nine months ended September 30, 2024, and 2023. Certain amounts related to financial instruments in the prior period condensed consolidated statement of loss and other comprehensive income, condensed consolidated statement of financial position, and condensed consolidated statement of cash flows have been reclassified to conform to the current year presentation. The condensed consolidated statement of financial position as of December 31, 2023, was derived from audited annual financial statements but does not contain all of the footnote disclosures from the annual financial statements. 2.2 These condensed consolidated interim financial statements were authorized and approved for issue on November 11, 2024. 2.3 Taxes on income in the interim periods are accrued using the tax rate that would be applicable to expected total annual income or loss. NOTES TO THE UNAUDITED CONDENSED CONSOLIDATED INTERIM FINANCIAL STATEMENTS (CONTINUED) 2.4 The accounting policies adopted are consistent with those of the previous financial year and corresponding interim reporting period, except the new standards, amendments and interpretations adopted by the Group during the period. (a) New standards, amendments and interpretations adopted by the Group The Group has applied the following standards, amendments and interpretations for its reporting period commencing January 1, 2024: ● Classification of Liabilities as Current or Non-current - Deferral of Effective Date (Amendment to IAS 1) ● Non-current Liabilities with Covenants Amendments to IAS 1 ● Lease Liability in a Sale and Leaseback Amendments to IFRS 16 ● Supplier finance arrangements - Amendments to IAS 7 and IFRS 7 ● Climate-related Commitments (IAS 37 Provisions, Contingent Liabilities and Contingent Assets)—Agenda Paper 2 ● Payments Contingent on Continued Employment during Handover Periods (IFRS 3 Business Combinations)—Agenda Paper 3 The above did not have any material impact on the Group’s interim financial statements. (b) New standards, amendments and interpretations not yet adopted by the Group Certain standards, amendments and interpretations have been published through September 30, 2024, that are not yet effective and have not been early adopted by the Group. They are: ● Lack of Exchangeability (Amendments to IAS 21) ● Presentation and Disclosure in Financial Statements (IFRS 18) ● Amendments to the Classification and Measurement of Financial Instruments (Amendments to IFRS 9 and IFRS 7) ● Disclosure of Revenues and Expenses for Reportable Segments (IFRS 8 Operating Segments)—Agenda Paper 2 The Company is in the process of analyzing the impact of the ab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ated capital (Details) - USD ($) shares in Thousands, $ in Thousands</t>
        </is>
      </c>
      <c r="B1" s="2" t="inlineStr">
        <is>
          <t>9 Months Ended</t>
        </is>
      </c>
    </row>
    <row r="2">
      <c r="B2" s="2" t="inlineStr">
        <is>
          <t>Sep. 30, 2024</t>
        </is>
      </c>
      <c r="C2" s="2" t="inlineStr">
        <is>
          <t>Sep. 30, 2023</t>
        </is>
      </c>
    </row>
    <row r="3">
      <c r="A3" s="3" t="inlineStr">
        <is>
          <t>Stated capital.</t>
        </is>
      </c>
      <c r="B3" s="4" t="inlineStr">
        <is>
          <t xml:space="preserve"> </t>
        </is>
      </c>
      <c r="C3" s="4" t="inlineStr">
        <is>
          <t xml:space="preserve"> </t>
        </is>
      </c>
    </row>
    <row r="4">
      <c r="A4" s="4" t="inlineStr">
        <is>
          <t>Beginning Balance, Number of shares</t>
        </is>
      </c>
      <c r="B4" s="6" t="n">
        <v>332519</v>
      </c>
      <c r="C4" s="4" t="inlineStr">
        <is>
          <t xml:space="preserve"> </t>
        </is>
      </c>
    </row>
    <row r="5">
      <c r="A5" s="4" t="inlineStr">
        <is>
          <t>Shares issued on exercise of options (in shares)</t>
        </is>
      </c>
      <c r="B5" s="6" t="n">
        <v>697</v>
      </c>
      <c r="C5" s="4" t="inlineStr">
        <is>
          <t xml:space="preserve"> </t>
        </is>
      </c>
    </row>
    <row r="6">
      <c r="A6" s="4" t="inlineStr">
        <is>
          <t>Ending Balance, Number of shares</t>
        </is>
      </c>
      <c r="B6" s="6" t="n">
        <v>333216</v>
      </c>
      <c r="C6" s="4" t="inlineStr">
        <is>
          <t xml:space="preserve"> </t>
        </is>
      </c>
    </row>
    <row r="7">
      <c r="A7" s="4" t="inlineStr">
        <is>
          <t>Beginning balance, Equity</t>
        </is>
      </c>
      <c r="B7" s="5" t="n">
        <v>347354</v>
      </c>
      <c r="C7" s="5" t="n">
        <v>1360230</v>
      </c>
    </row>
    <row r="8">
      <c r="A8" s="4" t="inlineStr">
        <is>
          <t>Shares repurchased and canceled through buyback program</t>
        </is>
      </c>
      <c r="B8" s="4" t="inlineStr">
        <is>
          <t xml:space="preserve"> </t>
        </is>
      </c>
      <c r="C8" s="6" t="n">
        <v>-10022</v>
      </c>
    </row>
    <row r="9">
      <c r="A9" s="4" t="inlineStr">
        <is>
          <t>Ending balance, Equity</t>
        </is>
      </c>
      <c r="B9" s="6" t="n">
        <v>-265964</v>
      </c>
      <c r="C9" s="6" t="n">
        <v>464345</v>
      </c>
      <c r="D9" s="4" t="inlineStr">
        <is>
          <t>[1]</t>
        </is>
      </c>
    </row>
    <row r="10">
      <c r="A10" s="4" t="inlineStr">
        <is>
          <t>Stated capital net of issue costs</t>
        </is>
      </c>
      <c r="B10" s="4" t="inlineStr">
        <is>
          <t xml:space="preserve"> </t>
        </is>
      </c>
      <c r="C10" s="4" t="inlineStr">
        <is>
          <t xml:space="preserve"> </t>
        </is>
      </c>
    </row>
    <row r="11">
      <c r="A11" s="3" t="inlineStr">
        <is>
          <t>Stated capital.</t>
        </is>
      </c>
      <c r="B11" s="4" t="inlineStr">
        <is>
          <t xml:space="preserve"> </t>
        </is>
      </c>
      <c r="C11" s="4" t="inlineStr">
        <is>
          <t xml:space="preserve"> </t>
        </is>
      </c>
    </row>
    <row r="12">
      <c r="A12" s="4" t="inlineStr">
        <is>
          <t>Beginning balance, Equity</t>
        </is>
      </c>
      <c r="B12" s="6" t="n">
        <v>5394812</v>
      </c>
      <c r="C12" s="6" t="n">
        <v>5311953</v>
      </c>
    </row>
    <row r="13">
      <c r="A13" s="4" t="inlineStr">
        <is>
          <t>Shares issued on exercise of options</t>
        </is>
      </c>
      <c r="B13" s="6" t="n">
        <v>4823</v>
      </c>
      <c r="C13" s="6" t="n">
        <v>89432</v>
      </c>
    </row>
    <row r="14">
      <c r="A14" s="4" t="inlineStr">
        <is>
          <t>Shares repurchased and canceled through buyback program</t>
        </is>
      </c>
      <c r="B14" s="4" t="inlineStr">
        <is>
          <t xml:space="preserve"> </t>
        </is>
      </c>
      <c r="C14" s="6" t="n">
        <v>-10022</v>
      </c>
    </row>
    <row r="15">
      <c r="A15" s="4" t="inlineStr">
        <is>
          <t>Ending balance, Equity</t>
        </is>
      </c>
      <c r="B15" s="6" t="n">
        <v>5399635</v>
      </c>
      <c r="C15" s="5" t="n">
        <v>5391363</v>
      </c>
      <c r="D15" s="4" t="inlineStr">
        <is>
          <t>[1]</t>
        </is>
      </c>
    </row>
    <row r="16">
      <c r="A16" s="4" t="inlineStr">
        <is>
          <t>Share capital</t>
        </is>
      </c>
      <c r="B16" s="4" t="inlineStr">
        <is>
          <t xml:space="preserve"> </t>
        </is>
      </c>
      <c r="C16" s="4" t="inlineStr">
        <is>
          <t xml:space="preserve"> </t>
        </is>
      </c>
    </row>
    <row r="17">
      <c r="A17" s="3" t="inlineStr">
        <is>
          <t>Stated capital.</t>
        </is>
      </c>
      <c r="B17" s="4" t="inlineStr">
        <is>
          <t xml:space="preserve"> </t>
        </is>
      </c>
      <c r="C17" s="4" t="inlineStr">
        <is>
          <t xml:space="preserve"> </t>
        </is>
      </c>
    </row>
    <row r="18">
      <c r="A18" s="4" t="inlineStr">
        <is>
          <t>Beginning balance, Equity</t>
        </is>
      </c>
      <c r="B18" s="6" t="n">
        <v>100311</v>
      </c>
      <c r="C18" s="4" t="inlineStr">
        <is>
          <t xml:space="preserve"> </t>
        </is>
      </c>
    </row>
    <row r="19">
      <c r="A19" s="4" t="inlineStr">
        <is>
          <t>Shares issued on exercise of options</t>
        </is>
      </c>
      <c r="B19" s="6" t="n">
        <v>209</v>
      </c>
      <c r="C19" s="4" t="inlineStr">
        <is>
          <t xml:space="preserve"> </t>
        </is>
      </c>
    </row>
    <row r="20">
      <c r="A20" s="4" t="inlineStr">
        <is>
          <t>Ending balance, Equity</t>
        </is>
      </c>
      <c r="B20" s="6" t="n">
        <v>100520</v>
      </c>
      <c r="C20" s="4" t="inlineStr">
        <is>
          <t xml:space="preserve"> </t>
        </is>
      </c>
    </row>
    <row r="21">
      <c r="A21" s="4" t="inlineStr">
        <is>
          <t>Share capital net of issue costs</t>
        </is>
      </c>
      <c r="B21" s="4" t="inlineStr">
        <is>
          <t xml:space="preserve"> </t>
        </is>
      </c>
      <c r="C21" s="4" t="inlineStr">
        <is>
          <t xml:space="preserve"> </t>
        </is>
      </c>
    </row>
    <row r="22">
      <c r="A22" s="3" t="inlineStr">
        <is>
          <t>Stated capital.</t>
        </is>
      </c>
      <c r="B22" s="4" t="inlineStr">
        <is>
          <t xml:space="preserve"> </t>
        </is>
      </c>
      <c r="C22" s="4" t="inlineStr">
        <is>
          <t xml:space="preserve"> </t>
        </is>
      </c>
    </row>
    <row r="23">
      <c r="A23" s="4" t="inlineStr">
        <is>
          <t>Beginning balance, Equity</t>
        </is>
      </c>
      <c r="B23" s="6" t="n">
        <v>99756</v>
      </c>
      <c r="C23" s="4" t="inlineStr">
        <is>
          <t xml:space="preserve"> </t>
        </is>
      </c>
    </row>
    <row r="24">
      <c r="A24" s="4" t="inlineStr">
        <is>
          <t>Shares issued on exercise of options</t>
        </is>
      </c>
      <c r="B24" s="6" t="n">
        <v>209</v>
      </c>
      <c r="C24" s="4" t="inlineStr">
        <is>
          <t xml:space="preserve"> </t>
        </is>
      </c>
    </row>
    <row r="25">
      <c r="A25" s="4" t="inlineStr">
        <is>
          <t>Ending balance, Equity</t>
        </is>
      </c>
      <c r="B25" s="6" t="n">
        <v>99965</v>
      </c>
      <c r="C25" s="4" t="inlineStr">
        <is>
          <t xml:space="preserve"> </t>
        </is>
      </c>
    </row>
    <row r="26">
      <c r="A26" s="4" t="inlineStr">
        <is>
          <t>Share premium</t>
        </is>
      </c>
      <c r="B26" s="4" t="inlineStr">
        <is>
          <t xml:space="preserve"> </t>
        </is>
      </c>
      <c r="C26" s="4" t="inlineStr">
        <is>
          <t xml:space="preserve"> </t>
        </is>
      </c>
    </row>
    <row r="27">
      <c r="A27" s="3" t="inlineStr">
        <is>
          <t>Stated capital.</t>
        </is>
      </c>
      <c r="B27" s="4" t="inlineStr">
        <is>
          <t xml:space="preserve"> </t>
        </is>
      </c>
      <c r="C27" s="4" t="inlineStr">
        <is>
          <t xml:space="preserve"> </t>
        </is>
      </c>
    </row>
    <row r="28">
      <c r="A28" s="4" t="inlineStr">
        <is>
          <t>Beginning balance, Equity</t>
        </is>
      </c>
      <c r="B28" s="6" t="n">
        <v>5324525</v>
      </c>
      <c r="C28" s="4" t="inlineStr">
        <is>
          <t xml:space="preserve"> </t>
        </is>
      </c>
    </row>
    <row r="29">
      <c r="A29" s="4" t="inlineStr">
        <is>
          <t>Shares issued on exercise of options</t>
        </is>
      </c>
      <c r="B29" s="6" t="n">
        <v>4614</v>
      </c>
      <c r="C29" s="4" t="inlineStr">
        <is>
          <t xml:space="preserve"> </t>
        </is>
      </c>
    </row>
    <row r="30">
      <c r="A30" s="4" t="inlineStr">
        <is>
          <t>Ending balance, Equity</t>
        </is>
      </c>
      <c r="B30" s="6" t="n">
        <v>5329139</v>
      </c>
      <c r="C30" s="4" t="inlineStr">
        <is>
          <t xml:space="preserve"> </t>
        </is>
      </c>
    </row>
    <row r="31">
      <c r="A31" s="4" t="inlineStr">
        <is>
          <t>Share premium net of issue costs</t>
        </is>
      </c>
      <c r="B31" s="4" t="inlineStr">
        <is>
          <t xml:space="preserve"> </t>
        </is>
      </c>
      <c r="C31" s="4" t="inlineStr">
        <is>
          <t xml:space="preserve"> </t>
        </is>
      </c>
    </row>
    <row r="32">
      <c r="A32" s="3" t="inlineStr">
        <is>
          <t>Stated capital.</t>
        </is>
      </c>
      <c r="B32" s="4" t="inlineStr">
        <is>
          <t xml:space="preserve"> </t>
        </is>
      </c>
      <c r="C32" s="4" t="inlineStr">
        <is>
          <t xml:space="preserve"> </t>
        </is>
      </c>
    </row>
    <row r="33">
      <c r="A33" s="4" t="inlineStr">
        <is>
          <t>Beginning balance, Equity</t>
        </is>
      </c>
      <c r="B33" s="6" t="n">
        <v>5295056</v>
      </c>
      <c r="C33" s="4" t="inlineStr">
        <is>
          <t xml:space="preserve"> </t>
        </is>
      </c>
    </row>
    <row r="34">
      <c r="A34" s="4" t="inlineStr">
        <is>
          <t>Shares issued on exercise of options</t>
        </is>
      </c>
      <c r="B34" s="6" t="n">
        <v>4614</v>
      </c>
      <c r="C34" s="4" t="inlineStr">
        <is>
          <t xml:space="preserve"> </t>
        </is>
      </c>
    </row>
    <row r="35">
      <c r="A35" s="4" t="inlineStr">
        <is>
          <t>Ending balance, Equity</t>
        </is>
      </c>
      <c r="B35" s="5" t="n">
        <v>5299670</v>
      </c>
      <c r="C35" s="4" t="inlineStr">
        <is>
          <t xml:space="preserve"> </t>
        </is>
      </c>
    </row>
    <row r="36"/>
    <row r="37">
      <c r="A37" s="4" t="inlineStr">
        <is>
          <t>[1] Revised to reflect an adjustment related to the accounting treatment of foreign exchange on goods in transit in Nigeria (see note 21).</t>
        </is>
      </c>
    </row>
  </sheetData>
  <mergeCells count="5">
    <mergeCell ref="A1:A2"/>
    <mergeCell ref="B1:D1"/>
    <mergeCell ref="C2:D2"/>
    <mergeCell ref="A36:D36"/>
    <mergeCell ref="A37:D3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ash from operation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Loss before taxation</t>
        </is>
      </c>
      <c r="B4" s="4" t="inlineStr">
        <is>
          <t>[1]</t>
        </is>
      </c>
      <c r="C4" s="5" t="n">
        <v>-199306</v>
      </c>
      <c r="D4" s="5" t="n">
        <v>-252145</v>
      </c>
      <c r="E4" s="5" t="n">
        <v>-1846598</v>
      </c>
      <c r="F4" s="5" t="n">
        <v>-1442237</v>
      </c>
    </row>
    <row r="5">
      <c r="A5" s="3" t="inlineStr">
        <is>
          <t>Adjustments:</t>
        </is>
      </c>
      <c r="C5" s="4" t="inlineStr">
        <is>
          <t xml:space="preserve"> </t>
        </is>
      </c>
      <c r="D5" s="4" t="inlineStr">
        <is>
          <t xml:space="preserve"> </t>
        </is>
      </c>
      <c r="E5" s="4" t="inlineStr">
        <is>
          <t xml:space="preserve"> </t>
        </is>
      </c>
      <c r="F5" s="4" t="inlineStr">
        <is>
          <t xml:space="preserve"> </t>
        </is>
      </c>
    </row>
    <row r="6">
      <c r="A6" s="4" t="inlineStr">
        <is>
          <t>Depreciation of property, plant and equipment</t>
        </is>
      </c>
      <c r="C6" s="6" t="n">
        <v>78028</v>
      </c>
      <c r="D6" s="6" t="n">
        <v>92594</v>
      </c>
      <c r="E6" s="6" t="n">
        <v>231030</v>
      </c>
      <c r="F6" s="6" t="n">
        <v>302285</v>
      </c>
    </row>
    <row r="7">
      <c r="A7" s="4" t="inlineStr">
        <is>
          <t>Amortization of intangible assets</t>
        </is>
      </c>
      <c r="C7" s="6" t="n">
        <v>13280</v>
      </c>
      <c r="D7" s="6" t="n">
        <v>12337</v>
      </c>
      <c r="E7" s="6" t="n">
        <v>35010</v>
      </c>
      <c r="F7" s="6" t="n">
        <v>38096</v>
      </c>
    </row>
    <row r="8">
      <c r="A8" s="4" t="inlineStr">
        <is>
          <t>Amortization of prepaid site rent</t>
        </is>
      </c>
      <c r="C8" s="6" t="n">
        <v>2486</v>
      </c>
      <c r="D8" s="6" t="n">
        <v>2789</v>
      </c>
      <c r="E8" s="6" t="n">
        <v>7475</v>
      </c>
      <c r="F8" s="6" t="n">
        <v>7918</v>
      </c>
    </row>
    <row r="9">
      <c r="A9" s="4" t="inlineStr">
        <is>
          <t>Impairment of property, plant and equipment, intangible assets excluding goodwill and related prepaid land rent</t>
        </is>
      </c>
      <c r="C9" s="6" t="n">
        <v>4132</v>
      </c>
      <c r="D9" s="6" t="n">
        <v>103429</v>
      </c>
      <c r="E9" s="6" t="n">
        <v>10106</v>
      </c>
      <c r="F9" s="6" t="n">
        <v>108510</v>
      </c>
    </row>
    <row r="10">
      <c r="A10" s="4" t="inlineStr">
        <is>
          <t>Impairment of assets held for sale</t>
        </is>
      </c>
      <c r="C10" s="4" t="inlineStr">
        <is>
          <t xml:space="preserve"> </t>
        </is>
      </c>
      <c r="D10" s="4" t="inlineStr">
        <is>
          <t xml:space="preserve"> </t>
        </is>
      </c>
      <c r="E10" s="6" t="n">
        <v>2853</v>
      </c>
      <c r="F10" s="4" t="inlineStr">
        <is>
          <t xml:space="preserve"> </t>
        </is>
      </c>
    </row>
    <row r="11">
      <c r="A11" s="4" t="inlineStr">
        <is>
          <t>Impairment of goodwill</t>
        </is>
      </c>
      <c r="C11" s="4" t="inlineStr">
        <is>
          <t xml:space="preserve"> </t>
        </is>
      </c>
      <c r="D11" s="4" t="inlineStr">
        <is>
          <t xml:space="preserve"> </t>
        </is>
      </c>
      <c r="E11" s="6" t="n">
        <v>87894</v>
      </c>
      <c r="F11" s="4" t="inlineStr">
        <is>
          <t xml:space="preserve"> </t>
        </is>
      </c>
    </row>
    <row r="12">
      <c r="A12" s="4" t="inlineStr">
        <is>
          <t>Impairment of withholding tax receivables</t>
        </is>
      </c>
      <c r="C12" s="6" t="n">
        <v>21855</v>
      </c>
      <c r="D12" s="6" t="n">
        <v>10508</v>
      </c>
      <c r="E12" s="6" t="n">
        <v>32827</v>
      </c>
      <c r="F12" s="6" t="n">
        <v>35112</v>
      </c>
    </row>
    <row r="13">
      <c r="A13" s="4" t="inlineStr">
        <is>
          <t>Impairment of inventory</t>
        </is>
      </c>
      <c r="C13" s="6" t="n">
        <v>-435</v>
      </c>
      <c r="D13" s="4" t="inlineStr">
        <is>
          <t xml:space="preserve"> </t>
        </is>
      </c>
      <c r="E13" s="6" t="n">
        <v>-435</v>
      </c>
      <c r="F13" s="4" t="inlineStr">
        <is>
          <t xml:space="preserve"> </t>
        </is>
      </c>
    </row>
    <row r="14">
      <c r="A14" s="4" t="inlineStr">
        <is>
          <t>Net gain on disposal of property, plant and equipment</t>
        </is>
      </c>
      <c r="C14" s="6" t="n">
        <v>-1270</v>
      </c>
      <c r="D14" s="6" t="n">
        <v>-386</v>
      </c>
      <c r="E14" s="6" t="n">
        <v>-3562</v>
      </c>
      <c r="F14" s="6" t="n">
        <v>-952</v>
      </c>
    </row>
    <row r="15">
      <c r="A15" s="4" t="inlineStr">
        <is>
          <t>Share-based payment expense</t>
        </is>
      </c>
      <c r="C15" s="6" t="n">
        <v>1813</v>
      </c>
      <c r="D15" s="6" t="n">
        <v>2654</v>
      </c>
      <c r="E15" s="6" t="n">
        <v>9879</v>
      </c>
      <c r="F15" s="6" t="n">
        <v>9571</v>
      </c>
    </row>
    <row r="16">
      <c r="A16" s="4" t="inlineStr">
        <is>
          <t>(Reversal of loss allowance)/loss allowance on trade receivables</t>
        </is>
      </c>
      <c r="C16" s="6" t="n">
        <v>-4286</v>
      </c>
      <c r="D16" s="6" t="n">
        <v>711</v>
      </c>
      <c r="E16" s="6" t="n">
        <v>-2107</v>
      </c>
      <c r="F16" s="6" t="n">
        <v>5225</v>
      </c>
    </row>
    <row r="17">
      <c r="A17" s="4" t="inlineStr">
        <is>
          <t>Finance income</t>
        </is>
      </c>
      <c r="C17" s="6" t="n">
        <v>-25732</v>
      </c>
      <c r="D17" s="6" t="n">
        <v>-5823</v>
      </c>
      <c r="E17" s="6" t="n">
        <v>-49696</v>
      </c>
      <c r="F17" s="6" t="n">
        <v>-18233</v>
      </c>
    </row>
    <row r="18">
      <c r="A18" s="4" t="inlineStr">
        <is>
          <t>Finance costs</t>
        </is>
      </c>
      <c r="C18" s="6" t="n">
        <v>350825</v>
      </c>
      <c r="D18" s="6" t="n">
        <v>271595</v>
      </c>
      <c r="E18" s="6" t="n">
        <v>2163157</v>
      </c>
      <c r="F18" s="6" t="n">
        <v>1816864</v>
      </c>
    </row>
    <row r="19">
      <c r="A19" s="4" t="inlineStr">
        <is>
          <t>Insurance claim income</t>
        </is>
      </c>
      <c r="C19" s="6" t="n">
        <v>-11</v>
      </c>
      <c r="D19" s="6" t="n">
        <v>-32</v>
      </c>
      <c r="E19" s="6" t="n">
        <v>-51</v>
      </c>
      <c r="F19" s="6" t="n">
        <v>-310</v>
      </c>
    </row>
    <row r="20">
      <c r="A20" s="4" t="inlineStr">
        <is>
          <t>Operating income before working capital changes</t>
        </is>
      </c>
      <c r="C20" s="6" t="n">
        <v>241379</v>
      </c>
      <c r="D20" s="6" t="n">
        <v>238231</v>
      </c>
      <c r="E20" s="6" t="n">
        <v>677782</v>
      </c>
      <c r="F20" s="6" t="n">
        <v>861849</v>
      </c>
    </row>
    <row r="21">
      <c r="A21" s="3" t="inlineStr">
        <is>
          <t>Changes in working capital</t>
        </is>
      </c>
      <c r="C21" s="4" t="inlineStr">
        <is>
          <t xml:space="preserve"> </t>
        </is>
      </c>
      <c r="D21" s="4" t="inlineStr">
        <is>
          <t xml:space="preserve"> </t>
        </is>
      </c>
      <c r="E21" s="4" t="inlineStr">
        <is>
          <t xml:space="preserve"> </t>
        </is>
      </c>
      <c r="F21" s="4" t="inlineStr">
        <is>
          <t xml:space="preserve"> </t>
        </is>
      </c>
    </row>
    <row r="22">
      <c r="A22" s="4" t="inlineStr">
        <is>
          <t>(Increase)/decrease in inventory</t>
        </is>
      </c>
      <c r="C22" s="6" t="n">
        <v>-390</v>
      </c>
      <c r="D22" s="6" t="n">
        <v>-32555</v>
      </c>
      <c r="E22" s="6" t="n">
        <v>-5785</v>
      </c>
      <c r="F22" s="6" t="n">
        <v>4166</v>
      </c>
    </row>
    <row r="23">
      <c r="A23" s="4" t="inlineStr">
        <is>
          <t>Increase in trade and other receivables</t>
        </is>
      </c>
      <c r="C23" s="6" t="n">
        <v>-67035</v>
      </c>
      <c r="D23" s="6" t="n">
        <v>-61968</v>
      </c>
      <c r="E23" s="6" t="n">
        <v>-254162</v>
      </c>
      <c r="F23" s="6" t="n">
        <v>-199210</v>
      </c>
    </row>
    <row r="24">
      <c r="A24" s="4" t="inlineStr">
        <is>
          <t>Increase in trade and other payables</t>
        </is>
      </c>
      <c r="C24" s="6" t="n">
        <v>8477</v>
      </c>
      <c r="D24" s="6" t="n">
        <v>86205</v>
      </c>
      <c r="E24" s="6" t="n">
        <v>9176</v>
      </c>
      <c r="F24" s="6" t="n">
        <v>74064</v>
      </c>
    </row>
    <row r="25">
      <c r="A25" s="4" t="inlineStr">
        <is>
          <t>Net movement in working capital</t>
        </is>
      </c>
      <c r="C25" s="6" t="n">
        <v>-58948</v>
      </c>
      <c r="D25" s="6" t="n">
        <v>-8318</v>
      </c>
      <c r="E25" s="6" t="n">
        <v>-250771</v>
      </c>
      <c r="F25" s="6" t="n">
        <v>-120980</v>
      </c>
    </row>
    <row r="26">
      <c r="A26" s="4" t="inlineStr">
        <is>
          <t>Cash from operations</t>
        </is>
      </c>
      <c r="B26" s="4" t="inlineStr">
        <is>
          <t>[2]</t>
        </is>
      </c>
      <c r="C26" s="5" t="n">
        <v>182431</v>
      </c>
      <c r="D26" s="5" t="n">
        <v>229913</v>
      </c>
      <c r="E26" s="5" t="n">
        <v>427011</v>
      </c>
      <c r="F26" s="5" t="n">
        <v>740869</v>
      </c>
    </row>
    <row r="27"/>
    <row r="28">
      <c r="A28" s="4" t="inlineStr">
        <is>
          <t>[1] Revised comparative periods to reflect an adjustment related to the accounting treatment of foreign exchange on goods in transit in Nigeria (see note 21). Revised comparative periods to reflect an adjustment related to the accounting treatment of foreign exchange on goods in transit in Nigeria (see note 21).</t>
        </is>
      </c>
    </row>
  </sheetData>
  <mergeCells count="5">
    <mergeCell ref="A1:B2"/>
    <mergeCell ref="C1:D1"/>
    <mergeCell ref="E1:F1"/>
    <mergeCell ref="A27:E27"/>
    <mergeCell ref="A28:E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15" customWidth="1" min="6" max="6"/>
    <col width="27" customWidth="1" min="7" max="7"/>
    <col width="19" customWidth="1" min="8" max="8"/>
  </cols>
  <sheetData>
    <row r="1">
      <c r="A1" s="1" t="inlineStr">
        <is>
          <t>Business Combinations - IHS Kuwait Limited (Details) $ in Thousands</t>
        </is>
      </c>
      <c r="B1" s="2" t="inlineStr">
        <is>
          <t>1 Months Ended</t>
        </is>
      </c>
      <c r="F1" s="2" t="inlineStr">
        <is>
          <t>9 Months Ended</t>
        </is>
      </c>
      <c r="G1" s="2" t="inlineStr">
        <is>
          <t>12 Months Ended</t>
        </is>
      </c>
    </row>
    <row r="2">
      <c r="B2" s="2" t="inlineStr">
        <is>
          <t>Aug. 31, 2023 item</t>
        </is>
      </c>
      <c r="C2" s="2" t="inlineStr">
        <is>
          <t>Sep. 30, 2022 item</t>
        </is>
      </c>
      <c r="D2" s="2" t="inlineStr">
        <is>
          <t>Oct. 31, 2021 item</t>
        </is>
      </c>
      <c r="E2" s="2" t="inlineStr">
        <is>
          <t>Apr. 30, 2021 item</t>
        </is>
      </c>
      <c r="F2" s="2" t="inlineStr">
        <is>
          <t>Sep. 30, 2024</t>
        </is>
      </c>
      <c r="G2" s="2" t="inlineStr">
        <is>
          <t>Dec. 31, 2023 USD ($) item</t>
        </is>
      </c>
      <c r="H2" s="2" t="inlineStr">
        <is>
          <t>Dec. 31, 2020 item</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es acquired</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IHS Kuwait acquisition of towers in Kuwa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tages of asset acquisitions completed during the period</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row>
    <row r="8">
      <c r="A8" s="4" t="inlineStr">
        <is>
          <t>Number of Towers Acquired | item</t>
        </is>
      </c>
      <c r="B8" s="6" t="n">
        <v>101</v>
      </c>
      <c r="C8" s="6" t="n">
        <v>43</v>
      </c>
      <c r="D8" s="6" t="n">
        <v>126</v>
      </c>
      <c r="E8" s="6" t="n">
        <v>67</v>
      </c>
      <c r="F8" s="4" t="inlineStr">
        <is>
          <t xml:space="preserve"> </t>
        </is>
      </c>
      <c r="G8" s="6" t="n">
        <v>101</v>
      </c>
      <c r="H8" s="4" t="inlineStr">
        <is>
          <t xml:space="preserve"> </t>
        </is>
      </c>
    </row>
    <row r="9">
      <c r="A9" s="4" t="inlineStr">
        <is>
          <t>Percentage of interest in net assets acquired</t>
        </is>
      </c>
      <c r="B9" s="4" t="inlineStr">
        <is>
          <t xml:space="preserve"> </t>
        </is>
      </c>
      <c r="C9" s="4" t="inlineStr">
        <is>
          <t xml:space="preserve"> </t>
        </is>
      </c>
      <c r="D9" s="4" t="inlineStr">
        <is>
          <t xml:space="preserve"> </t>
        </is>
      </c>
      <c r="E9" s="4" t="inlineStr">
        <is>
          <t xml:space="preserve"> </t>
        </is>
      </c>
      <c r="F9" s="4" t="inlineStr">
        <is>
          <t xml:space="preserve"> </t>
        </is>
      </c>
      <c r="G9" s="8" t="n">
        <v>0.7</v>
      </c>
      <c r="H9" s="4" t="inlineStr">
        <is>
          <t xml:space="preserve"> </t>
        </is>
      </c>
    </row>
    <row r="10">
      <c r="A10" s="4" t="inlineStr">
        <is>
          <t>Percentage of interest in net assets held by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8" t="n">
        <v>0.3</v>
      </c>
      <c r="H10" s="4" t="inlineStr">
        <is>
          <t xml:space="preserve"> </t>
        </is>
      </c>
    </row>
    <row r="11">
      <c r="A11" s="4" t="inlineStr">
        <is>
          <t>Gross consideration</t>
        </is>
      </c>
      <c r="B11" s="4" t="inlineStr">
        <is>
          <t xml:space="preserve"> </t>
        </is>
      </c>
      <c r="C11" s="4" t="inlineStr">
        <is>
          <t xml:space="preserve"> </t>
        </is>
      </c>
      <c r="D11" s="4" t="inlineStr">
        <is>
          <t xml:space="preserve"> </t>
        </is>
      </c>
      <c r="E11" s="4" t="inlineStr">
        <is>
          <t xml:space="preserve"> </t>
        </is>
      </c>
      <c r="F11" s="4" t="inlineStr">
        <is>
          <t xml:space="preserve"> </t>
        </is>
      </c>
      <c r="G11" s="5" t="n">
        <v>6408</v>
      </c>
      <c r="H11" s="4" t="inlineStr">
        <is>
          <t xml:space="preserve"> </t>
        </is>
      </c>
    </row>
    <row r="12">
      <c r="A12" s="4" t="inlineStr">
        <is>
          <t>Less: consideration received in exchange for a retained 30% interest (by Zain Kuwait) in IHS GCC KW</t>
        </is>
      </c>
      <c r="B12" s="4" t="inlineStr">
        <is>
          <t xml:space="preserve"> </t>
        </is>
      </c>
      <c r="C12" s="4" t="inlineStr">
        <is>
          <t xml:space="preserve"> </t>
        </is>
      </c>
      <c r="D12" s="4" t="inlineStr">
        <is>
          <t xml:space="preserve"> </t>
        </is>
      </c>
      <c r="E12" s="4" t="inlineStr">
        <is>
          <t xml:space="preserve"> </t>
        </is>
      </c>
      <c r="F12" s="4" t="inlineStr">
        <is>
          <t xml:space="preserve"> </t>
        </is>
      </c>
      <c r="G12" s="6" t="n">
        <v>-1922</v>
      </c>
      <c r="H12" s="4" t="inlineStr">
        <is>
          <t xml:space="preserve"> </t>
        </is>
      </c>
    </row>
    <row r="13">
      <c r="A13" s="4" t="inlineStr">
        <is>
          <t>Net consideration for 70% controlling interest in the acquired towers</t>
        </is>
      </c>
      <c r="B13" s="4" t="inlineStr">
        <is>
          <t xml:space="preserve"> </t>
        </is>
      </c>
      <c r="C13" s="4" t="inlineStr">
        <is>
          <t xml:space="preserve"> </t>
        </is>
      </c>
      <c r="D13" s="4" t="inlineStr">
        <is>
          <t xml:space="preserve"> </t>
        </is>
      </c>
      <c r="E13" s="4" t="inlineStr">
        <is>
          <t xml:space="preserve"> </t>
        </is>
      </c>
      <c r="F13" s="4" t="inlineStr">
        <is>
          <t xml:space="preserve"> </t>
        </is>
      </c>
      <c r="G13" s="6" t="n">
        <v>4486</v>
      </c>
      <c r="H13" s="4" t="inlineStr">
        <is>
          <t xml:space="preserve"> </t>
        </is>
      </c>
    </row>
    <row r="14">
      <c r="A14" s="3" t="inlineStr">
        <is>
          <t>Identifiable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identifiable net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6" t="n">
        <v>6408</v>
      </c>
      <c r="H15" s="4" t="inlineStr">
        <is>
          <t xml:space="preserve"> </t>
        </is>
      </c>
    </row>
    <row r="16">
      <c r="A16" s="4" t="inlineStr">
        <is>
          <t>Towers and tower equipment</t>
        </is>
      </c>
      <c r="B16" s="4" t="inlineStr">
        <is>
          <t xml:space="preserve"> </t>
        </is>
      </c>
      <c r="C16" s="4" t="inlineStr">
        <is>
          <t xml:space="preserve"> </t>
        </is>
      </c>
      <c r="D16" s="4" t="inlineStr">
        <is>
          <t xml:space="preserve"> </t>
        </is>
      </c>
      <c r="E16" s="4" t="inlineStr">
        <is>
          <t xml:space="preserve"> </t>
        </is>
      </c>
      <c r="F16" s="4" t="inlineStr">
        <is>
          <t xml:space="preserve"> </t>
        </is>
      </c>
      <c r="G16" s="6" t="n">
        <v>5576</v>
      </c>
      <c r="H16" s="4" t="inlineStr">
        <is>
          <t xml:space="preserve"> </t>
        </is>
      </c>
    </row>
    <row r="17">
      <c r="A17" s="4" t="inlineStr">
        <is>
          <t>Customer related assets</t>
        </is>
      </c>
      <c r="B17" s="4" t="inlineStr">
        <is>
          <t xml:space="preserve"> </t>
        </is>
      </c>
      <c r="C17" s="4" t="inlineStr">
        <is>
          <t xml:space="preserve"> </t>
        </is>
      </c>
      <c r="D17" s="4" t="inlineStr">
        <is>
          <t xml:space="preserve"> </t>
        </is>
      </c>
      <c r="E17" s="4" t="inlineStr">
        <is>
          <t xml:space="preserve"> </t>
        </is>
      </c>
      <c r="F17" s="4" t="inlineStr">
        <is>
          <t xml:space="preserve"> </t>
        </is>
      </c>
      <c r="G17" s="6" t="n">
        <v>2224</v>
      </c>
      <c r="H17" s="4" t="inlineStr">
        <is>
          <t xml:space="preserve"> </t>
        </is>
      </c>
    </row>
    <row r="18">
      <c r="A18" s="4" t="inlineStr">
        <is>
          <t>Network-related assets</t>
        </is>
      </c>
      <c r="B18" s="4" t="inlineStr">
        <is>
          <t xml:space="preserve"> </t>
        </is>
      </c>
      <c r="C18" s="4" t="inlineStr">
        <is>
          <t xml:space="preserve"> </t>
        </is>
      </c>
      <c r="D18" s="4" t="inlineStr">
        <is>
          <t xml:space="preserve"> </t>
        </is>
      </c>
      <c r="E18" s="4" t="inlineStr">
        <is>
          <t xml:space="preserve"> </t>
        </is>
      </c>
      <c r="F18" s="4" t="inlineStr">
        <is>
          <t xml:space="preserve"> </t>
        </is>
      </c>
      <c r="G18" s="6" t="n">
        <v>766</v>
      </c>
      <c r="H18" s="4" t="inlineStr">
        <is>
          <t xml:space="preserve"> </t>
        </is>
      </c>
    </row>
    <row r="19">
      <c r="A19" s="4" t="inlineStr">
        <is>
          <t>Trade and other payables</t>
        </is>
      </c>
      <c r="B19" s="4" t="inlineStr">
        <is>
          <t xml:space="preserve"> </t>
        </is>
      </c>
      <c r="C19" s="4" t="inlineStr">
        <is>
          <t xml:space="preserve"> </t>
        </is>
      </c>
      <c r="D19" s="4" t="inlineStr">
        <is>
          <t xml:space="preserve"> </t>
        </is>
      </c>
      <c r="E19" s="4" t="inlineStr">
        <is>
          <t xml:space="preserve"> </t>
        </is>
      </c>
      <c r="F19" s="4" t="inlineStr">
        <is>
          <t xml:space="preserve"> </t>
        </is>
      </c>
      <c r="G19" s="6" t="n">
        <v>-2158</v>
      </c>
      <c r="H19" s="4" t="inlineStr">
        <is>
          <t xml:space="preserve"> </t>
        </is>
      </c>
    </row>
    <row r="20">
      <c r="A20" s="4" t="inlineStr">
        <is>
          <t>Non-controlling interest portion of above at 30%</t>
        </is>
      </c>
      <c r="B20" s="4" t="inlineStr">
        <is>
          <t xml:space="preserve"> </t>
        </is>
      </c>
      <c r="C20" s="4" t="inlineStr">
        <is>
          <t xml:space="preserve"> </t>
        </is>
      </c>
      <c r="D20" s="4" t="inlineStr">
        <is>
          <t xml:space="preserve"> </t>
        </is>
      </c>
      <c r="E20" s="4" t="inlineStr">
        <is>
          <t xml:space="preserve"> </t>
        </is>
      </c>
      <c r="F20" s="4" t="inlineStr">
        <is>
          <t xml:space="preserve"> </t>
        </is>
      </c>
      <c r="G20" s="5" t="n">
        <v>1922</v>
      </c>
      <c r="H20" s="4" t="inlineStr">
        <is>
          <t xml:space="preserve"> </t>
        </is>
      </c>
    </row>
    <row r="21">
      <c r="A21" s="4" t="inlineStr">
        <is>
          <t>Percentage of net assets acquired (liabilities assumed) as disclosed in the acquisition analysis</t>
        </is>
      </c>
      <c r="B21" s="4" t="inlineStr">
        <is>
          <t xml:space="preserve"> </t>
        </is>
      </c>
      <c r="C21" s="4" t="inlineStr">
        <is>
          <t xml:space="preserve"> </t>
        </is>
      </c>
      <c r="D21" s="4" t="inlineStr">
        <is>
          <t xml:space="preserve"> </t>
        </is>
      </c>
      <c r="E21" s="4" t="inlineStr">
        <is>
          <t xml:space="preserve"> </t>
        </is>
      </c>
      <c r="F21" s="4" t="inlineStr">
        <is>
          <t xml:space="preserve"> </t>
        </is>
      </c>
      <c r="G21" s="8" t="n">
        <v>1</v>
      </c>
      <c r="H21" s="4" t="inlineStr">
        <is>
          <t xml:space="preserve"> </t>
        </is>
      </c>
    </row>
    <row r="22">
      <c r="A22" s="4" t="inlineStr">
        <is>
          <t>IHS Kuwait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wers to be acquired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20</v>
      </c>
    </row>
    <row r="25">
      <c r="A25" s="4" t="inlineStr">
        <is>
          <t>Number of Towers Acquired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62</v>
      </c>
    </row>
    <row r="26">
      <c r="A26" s="4" t="inlineStr">
        <is>
          <t>Remaining towers yet to acquired | i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1</v>
      </c>
    </row>
    <row r="27">
      <c r="A27" s="4" t="inlineStr">
        <is>
          <t>IHS Kuwait Limited | IHS GCC K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n IHS GCC KW transferred in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3</v>
      </c>
    </row>
  </sheetData>
  <mergeCells count="3">
    <mergeCell ref="A1:A2"/>
    <mergeCell ref="B1:E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commitments and contingent liabilities (Details) - USD ($) $ in Millions</t>
        </is>
      </c>
      <c r="B1" s="2" t="inlineStr">
        <is>
          <t>Sep. 30, 2024</t>
        </is>
      </c>
      <c r="C1" s="2" t="inlineStr">
        <is>
          <t>Dec. 31, 2023</t>
        </is>
      </c>
    </row>
    <row r="2">
      <c r="A2" s="3" t="inlineStr">
        <is>
          <t>Capital commitments and contingent liabilities.</t>
        </is>
      </c>
      <c r="B2" s="4" t="inlineStr">
        <is>
          <t xml:space="preserve"> </t>
        </is>
      </c>
      <c r="C2" s="4" t="inlineStr">
        <is>
          <t xml:space="preserve"> </t>
        </is>
      </c>
    </row>
    <row r="3">
      <c r="A3" s="4" t="inlineStr">
        <is>
          <t>Commitments to purchase property, plant and equipment</t>
        </is>
      </c>
      <c r="B3" s="20" t="n">
        <v>128.3</v>
      </c>
      <c r="C3" s="20" t="n">
        <v>16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Effect of the revision on the Condensed Consolidated Financial Statements for the three and nine months ended September 30, 2023 - CONDENSED CONSOLIDATED STATEMENT OF LOSS AND OTHER COMPREHENSIVE (LOSS)/INCOM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Cost of sales</t>
        </is>
      </c>
      <c r="B3" s="4" t="inlineStr">
        <is>
          <t>[1]</t>
        </is>
      </c>
      <c r="C3" s="5" t="n">
        <v>-201745</v>
      </c>
      <c r="D3" s="5" t="n">
        <v>-358883</v>
      </c>
      <c r="E3" s="5" t="n">
        <v>-662745</v>
      </c>
      <c r="F3" s="5" t="n">
        <v>-962628</v>
      </c>
    </row>
    <row r="4">
      <c r="A4" s="4" t="inlineStr">
        <is>
          <t>Operating income</t>
        </is>
      </c>
      <c r="C4" s="6" t="n">
        <v>125787</v>
      </c>
      <c r="D4" s="6" t="n">
        <v>13627</v>
      </c>
      <c r="E4" s="6" t="n">
        <v>266863</v>
      </c>
      <c r="F4" s="6" t="n">
        <v>356394</v>
      </c>
    </row>
    <row r="5">
      <c r="A5" s="4" t="inlineStr">
        <is>
          <t>Finance costs</t>
        </is>
      </c>
      <c r="B5" s="4" t="inlineStr">
        <is>
          <t>[1]</t>
        </is>
      </c>
      <c r="C5" s="6" t="n">
        <v>-350825</v>
      </c>
      <c r="D5" s="6" t="n">
        <v>-271595</v>
      </c>
      <c r="E5" s="6" t="n">
        <v>-2163157</v>
      </c>
      <c r="F5" s="6" t="n">
        <v>-1816864</v>
      </c>
    </row>
    <row r="6">
      <c r="A6" s="4" t="inlineStr">
        <is>
          <t>Profit/(loss) before income tax</t>
        </is>
      </c>
      <c r="B6" s="4" t="inlineStr">
        <is>
          <t>[1]</t>
        </is>
      </c>
      <c r="C6" s="6" t="n">
        <v>-199306</v>
      </c>
      <c r="D6" s="6" t="n">
        <v>-252145</v>
      </c>
      <c r="E6" s="6" t="n">
        <v>-1846598</v>
      </c>
      <c r="F6" s="6" t="n">
        <v>-1442237</v>
      </c>
    </row>
    <row r="7">
      <c r="A7" s="4" t="inlineStr">
        <is>
          <t>Loss for the period</t>
        </is>
      </c>
      <c r="B7" s="4" t="inlineStr">
        <is>
          <t>[1]</t>
        </is>
      </c>
      <c r="C7" s="6" t="n">
        <v>-205703</v>
      </c>
      <c r="D7" s="6" t="n">
        <v>-268804</v>
      </c>
      <c r="E7" s="6" t="n">
        <v>-1887267</v>
      </c>
      <c r="F7" s="6" t="n">
        <v>-1531355</v>
      </c>
      <c r="G7" s="4" t="inlineStr">
        <is>
          <t>[2]</t>
        </is>
      </c>
    </row>
    <row r="8">
      <c r="A8" s="3" t="inlineStr">
        <is>
          <t>Loss attributable to:</t>
        </is>
      </c>
      <c r="C8" s="4" t="inlineStr">
        <is>
          <t xml:space="preserve"> </t>
        </is>
      </c>
      <c r="D8" s="4" t="inlineStr">
        <is>
          <t xml:space="preserve"> </t>
        </is>
      </c>
      <c r="E8" s="4" t="inlineStr">
        <is>
          <t xml:space="preserve"> </t>
        </is>
      </c>
      <c r="F8" s="4" t="inlineStr">
        <is>
          <t xml:space="preserve"> </t>
        </is>
      </c>
    </row>
    <row r="9">
      <c r="A9" s="4" t="inlineStr">
        <is>
          <t>Owners of the Company</t>
        </is>
      </c>
      <c r="B9" s="4" t="inlineStr">
        <is>
          <t>[1]</t>
        </is>
      </c>
      <c r="C9" s="6" t="n">
        <v>-204143</v>
      </c>
      <c r="D9" s="6" t="n">
        <v>-266830</v>
      </c>
      <c r="E9" s="6" t="n">
        <v>-1878540</v>
      </c>
      <c r="F9" s="6" t="n">
        <v>-1523021</v>
      </c>
    </row>
    <row r="10">
      <c r="A10" s="4" t="inlineStr">
        <is>
          <t>Loss for the period</t>
        </is>
      </c>
      <c r="B10" s="4" t="inlineStr">
        <is>
          <t>[1]</t>
        </is>
      </c>
      <c r="C10" s="5" t="n">
        <v>-205703</v>
      </c>
      <c r="D10" s="5" t="n">
        <v>-268804</v>
      </c>
      <c r="E10" s="5" t="n">
        <v>-1887267</v>
      </c>
      <c r="F10" s="5" t="n">
        <v>-1531355</v>
      </c>
      <c r="G10" s="4" t="inlineStr">
        <is>
          <t>[2]</t>
        </is>
      </c>
    </row>
    <row r="11">
      <c r="A11" s="4" t="inlineStr">
        <is>
          <t>Loss per share - basic</t>
        </is>
      </c>
      <c r="B11" s="4" t="inlineStr">
        <is>
          <t>[1]</t>
        </is>
      </c>
      <c r="C11" s="7" t="n">
        <v>-0.61</v>
      </c>
      <c r="D11" s="7" t="n">
        <v>-0.8</v>
      </c>
      <c r="E11" s="7" t="n">
        <v>-5.64</v>
      </c>
      <c r="F11" s="7" t="n">
        <v>-4.57</v>
      </c>
    </row>
    <row r="12">
      <c r="A12" s="4" t="inlineStr">
        <is>
          <t>Loss per share - diluted</t>
        </is>
      </c>
      <c r="B12" s="4" t="inlineStr">
        <is>
          <t>[1]</t>
        </is>
      </c>
      <c r="C12" s="7" t="n">
        <v>-0.61</v>
      </c>
      <c r="D12" s="7" t="n">
        <v>-0.8</v>
      </c>
      <c r="E12" s="7" t="n">
        <v>-5.64</v>
      </c>
      <c r="F12" s="7" t="n">
        <v>-4.57</v>
      </c>
    </row>
    <row r="13">
      <c r="A13" s="3" t="inlineStr">
        <is>
          <t>Other comprehensive income:</t>
        </is>
      </c>
      <c r="C13" s="4" t="inlineStr">
        <is>
          <t xml:space="preserve"> </t>
        </is>
      </c>
      <c r="D13" s="4" t="inlineStr">
        <is>
          <t xml:space="preserve"> </t>
        </is>
      </c>
      <c r="E13" s="4" t="inlineStr">
        <is>
          <t xml:space="preserve"> </t>
        </is>
      </c>
      <c r="F13" s="4" t="inlineStr">
        <is>
          <t xml:space="preserve"> </t>
        </is>
      </c>
    </row>
    <row r="14">
      <c r="A14" s="4" t="inlineStr">
        <is>
          <t>Exchange differences on translation of foreign operations</t>
        </is>
      </c>
      <c r="B14" s="4" t="inlineStr">
        <is>
          <t>[1]</t>
        </is>
      </c>
      <c r="C14" s="5" t="n">
        <v>227539</v>
      </c>
      <c r="D14" s="5" t="n">
        <v>5346</v>
      </c>
      <c r="E14" s="5" t="n">
        <v>1264063</v>
      </c>
      <c r="F14" s="5" t="n">
        <v>634802</v>
      </c>
    </row>
    <row r="15">
      <c r="A15" s="4" t="inlineStr">
        <is>
          <t>Other comprehensive income for the period, net of taxes</t>
        </is>
      </c>
      <c r="B15" s="4" t="inlineStr">
        <is>
          <t>[1]</t>
        </is>
      </c>
      <c r="C15" s="6" t="n">
        <v>227539</v>
      </c>
      <c r="D15" s="6" t="n">
        <v>5346</v>
      </c>
      <c r="E15" s="6" t="n">
        <v>1264063</v>
      </c>
      <c r="F15" s="6" t="n">
        <v>634802</v>
      </c>
      <c r="G15" s="4" t="inlineStr">
        <is>
          <t>[2]</t>
        </is>
      </c>
    </row>
    <row r="16">
      <c r="A16" s="4" t="inlineStr">
        <is>
          <t>Total comprehensive (loss)/income</t>
        </is>
      </c>
      <c r="B16" s="4" t="inlineStr">
        <is>
          <t>[1]</t>
        </is>
      </c>
      <c r="C16" s="6" t="n">
        <v>21836</v>
      </c>
      <c r="D16" s="6" t="n">
        <v>-263458</v>
      </c>
      <c r="E16" s="6" t="n">
        <v>-623204</v>
      </c>
      <c r="F16" s="6" t="n">
        <v>-896553</v>
      </c>
      <c r="G16" s="4" t="inlineStr">
        <is>
          <t>[2]</t>
        </is>
      </c>
    </row>
    <row r="17">
      <c r="A17" s="3" t="inlineStr">
        <is>
          <t>Total comprehensive income/(loss) attributable to:</t>
        </is>
      </c>
      <c r="C17" s="4" t="inlineStr">
        <is>
          <t xml:space="preserve"> </t>
        </is>
      </c>
      <c r="D17" s="4" t="inlineStr">
        <is>
          <t xml:space="preserve"> </t>
        </is>
      </c>
      <c r="E17" s="4" t="inlineStr">
        <is>
          <t xml:space="preserve"> </t>
        </is>
      </c>
      <c r="F17" s="4" t="inlineStr">
        <is>
          <t xml:space="preserve"> </t>
        </is>
      </c>
    </row>
    <row r="18">
      <c r="A18" s="4" t="inlineStr">
        <is>
          <t>Owners of the Company</t>
        </is>
      </c>
      <c r="B18" s="4" t="inlineStr">
        <is>
          <t>[1]</t>
        </is>
      </c>
      <c r="C18" s="6" t="n">
        <v>18051</v>
      </c>
      <c r="D18" s="6" t="n">
        <v>-254269</v>
      </c>
      <c r="E18" s="6" t="n">
        <v>-592175</v>
      </c>
      <c r="F18" s="6" t="n">
        <v>-896612</v>
      </c>
    </row>
    <row r="19">
      <c r="A19" s="4" t="inlineStr">
        <is>
          <t>Total comprehensive (loss)/income</t>
        </is>
      </c>
      <c r="B19" s="4" t="inlineStr">
        <is>
          <t>[1]</t>
        </is>
      </c>
      <c r="C19" s="5" t="n">
        <v>21836</v>
      </c>
      <c r="D19" s="6" t="n">
        <v>-263458</v>
      </c>
      <c r="E19" s="5" t="n">
        <v>-623204</v>
      </c>
      <c r="F19" s="6" t="n">
        <v>-896553</v>
      </c>
      <c r="G19" s="4" t="inlineStr">
        <is>
          <t>[2]</t>
        </is>
      </c>
    </row>
    <row r="20">
      <c r="A20" s="4" t="inlineStr">
        <is>
          <t>As previously reported</t>
        </is>
      </c>
      <c r="C20" s="4" t="inlineStr">
        <is>
          <t xml:space="preserve"> </t>
        </is>
      </c>
      <c r="D20" s="4" t="inlineStr">
        <is>
          <t xml:space="preserve"> </t>
        </is>
      </c>
      <c r="E20" s="4" t="inlineStr">
        <is>
          <t xml:space="preserve"> </t>
        </is>
      </c>
      <c r="F20" s="4" t="inlineStr">
        <is>
          <t xml:space="preserve"> </t>
        </is>
      </c>
    </row>
    <row r="21">
      <c r="A21" s="4" t="inlineStr">
        <is>
          <t>Cost of sales</t>
        </is>
      </c>
      <c r="C21" s="4" t="inlineStr">
        <is>
          <t xml:space="preserve"> </t>
        </is>
      </c>
      <c r="D21" s="6" t="n">
        <v>-365032</v>
      </c>
      <c r="E21" s="4" t="inlineStr">
        <is>
          <t xml:space="preserve"> </t>
        </is>
      </c>
      <c r="F21" s="6" t="n">
        <v>-949774</v>
      </c>
    </row>
    <row r="22">
      <c r="A22" s="4" t="inlineStr">
        <is>
          <t>Operating income</t>
        </is>
      </c>
      <c r="C22" s="4" t="inlineStr">
        <is>
          <t xml:space="preserve"> </t>
        </is>
      </c>
      <c r="D22" s="6" t="n">
        <v>7478</v>
      </c>
      <c r="E22" s="4" t="inlineStr">
        <is>
          <t xml:space="preserve"> </t>
        </is>
      </c>
      <c r="F22" s="6" t="n">
        <v>369248</v>
      </c>
    </row>
    <row r="23">
      <c r="A23" s="4" t="inlineStr">
        <is>
          <t>Finance costs</t>
        </is>
      </c>
      <c r="C23" s="4" t="inlineStr">
        <is>
          <t xml:space="preserve"> </t>
        </is>
      </c>
      <c r="D23" s="6" t="n">
        <v>-261993</v>
      </c>
      <c r="E23" s="4" t="inlineStr">
        <is>
          <t xml:space="preserve"> </t>
        </is>
      </c>
      <c r="F23" s="6" t="n">
        <v>-1804222</v>
      </c>
    </row>
    <row r="24">
      <c r="A24" s="4" t="inlineStr">
        <is>
          <t>Profit/(loss) before income tax</t>
        </is>
      </c>
      <c r="C24" s="4" t="inlineStr">
        <is>
          <t xml:space="preserve"> </t>
        </is>
      </c>
      <c r="D24" s="6" t="n">
        <v>-248692</v>
      </c>
      <c r="E24" s="4" t="inlineStr">
        <is>
          <t xml:space="preserve"> </t>
        </is>
      </c>
      <c r="F24" s="6" t="n">
        <v>-1416741</v>
      </c>
    </row>
    <row r="25">
      <c r="A25" s="4" t="inlineStr">
        <is>
          <t>Loss for the period</t>
        </is>
      </c>
      <c r="C25" s="4" t="inlineStr">
        <is>
          <t xml:space="preserve"> </t>
        </is>
      </c>
      <c r="D25" s="6" t="n">
        <v>-265351</v>
      </c>
      <c r="E25" s="4" t="inlineStr">
        <is>
          <t xml:space="preserve"> </t>
        </is>
      </c>
      <c r="F25" s="6" t="n">
        <v>-1505859</v>
      </c>
    </row>
    <row r="26">
      <c r="A26" s="3" t="inlineStr">
        <is>
          <t>Loss attributable to:</t>
        </is>
      </c>
      <c r="C26" s="4" t="inlineStr">
        <is>
          <t xml:space="preserve"> </t>
        </is>
      </c>
      <c r="D26" s="4" t="inlineStr">
        <is>
          <t xml:space="preserve"> </t>
        </is>
      </c>
      <c r="E26" s="4" t="inlineStr">
        <is>
          <t xml:space="preserve"> </t>
        </is>
      </c>
      <c r="F26" s="4" t="inlineStr">
        <is>
          <t xml:space="preserve"> </t>
        </is>
      </c>
    </row>
    <row r="27">
      <c r="A27" s="4" t="inlineStr">
        <is>
          <t>Owners of the Company</t>
        </is>
      </c>
      <c r="C27" s="4" t="inlineStr">
        <is>
          <t xml:space="preserve"> </t>
        </is>
      </c>
      <c r="D27" s="6" t="n">
        <v>-263377</v>
      </c>
      <c r="E27" s="4" t="inlineStr">
        <is>
          <t xml:space="preserve"> </t>
        </is>
      </c>
      <c r="F27" s="6" t="n">
        <v>-1497525</v>
      </c>
    </row>
    <row r="28">
      <c r="A28" s="4" t="inlineStr">
        <is>
          <t>Loss for the period</t>
        </is>
      </c>
      <c r="C28" s="4" t="inlineStr">
        <is>
          <t xml:space="preserve"> </t>
        </is>
      </c>
      <c r="D28" s="5" t="n">
        <v>-265351</v>
      </c>
      <c r="E28" s="4" t="inlineStr">
        <is>
          <t xml:space="preserve"> </t>
        </is>
      </c>
      <c r="F28" s="5" t="n">
        <v>-1505859</v>
      </c>
    </row>
    <row r="29">
      <c r="A29" s="4" t="inlineStr">
        <is>
          <t>Loss per share - basic</t>
        </is>
      </c>
      <c r="C29" s="4" t="inlineStr">
        <is>
          <t xml:space="preserve"> </t>
        </is>
      </c>
      <c r="D29" s="7" t="n">
        <v>-0.79</v>
      </c>
      <c r="E29" s="4" t="inlineStr">
        <is>
          <t xml:space="preserve"> </t>
        </is>
      </c>
      <c r="F29" s="7" t="n">
        <v>-4.49</v>
      </c>
    </row>
    <row r="30">
      <c r="A30" s="4" t="inlineStr">
        <is>
          <t>Loss per share - diluted</t>
        </is>
      </c>
      <c r="C30" s="4" t="inlineStr">
        <is>
          <t xml:space="preserve"> </t>
        </is>
      </c>
      <c r="D30" s="7" t="n">
        <v>-0.79</v>
      </c>
      <c r="E30" s="4" t="inlineStr">
        <is>
          <t xml:space="preserve"> </t>
        </is>
      </c>
      <c r="F30" s="7" t="n">
        <v>-4.49</v>
      </c>
    </row>
    <row r="31">
      <c r="A31" s="3" t="inlineStr">
        <is>
          <t>Other comprehensive income:</t>
        </is>
      </c>
      <c r="C31" s="4" t="inlineStr">
        <is>
          <t xml:space="preserve"> </t>
        </is>
      </c>
      <c r="D31" s="4" t="inlineStr">
        <is>
          <t xml:space="preserve"> </t>
        </is>
      </c>
      <c r="E31" s="4" t="inlineStr">
        <is>
          <t xml:space="preserve"> </t>
        </is>
      </c>
      <c r="F31" s="4" t="inlineStr">
        <is>
          <t xml:space="preserve"> </t>
        </is>
      </c>
    </row>
    <row r="32">
      <c r="A32" s="4" t="inlineStr">
        <is>
          <t>Exchange differences on translation of foreign operations</t>
        </is>
      </c>
      <c r="C32" s="4" t="inlineStr">
        <is>
          <t xml:space="preserve"> </t>
        </is>
      </c>
      <c r="D32" s="5" t="n">
        <v>4789</v>
      </c>
      <c r="E32" s="4" t="inlineStr">
        <is>
          <t xml:space="preserve"> </t>
        </is>
      </c>
      <c r="F32" s="5" t="n">
        <v>629755</v>
      </c>
    </row>
    <row r="33">
      <c r="A33" s="4" t="inlineStr">
        <is>
          <t>Other comprehensive income for the period, net of taxes</t>
        </is>
      </c>
      <c r="C33" s="4" t="inlineStr">
        <is>
          <t xml:space="preserve"> </t>
        </is>
      </c>
      <c r="D33" s="6" t="n">
        <v>4789</v>
      </c>
      <c r="E33" s="4" t="inlineStr">
        <is>
          <t xml:space="preserve"> </t>
        </is>
      </c>
      <c r="F33" s="6" t="n">
        <v>629755</v>
      </c>
    </row>
    <row r="34">
      <c r="A34" s="4" t="inlineStr">
        <is>
          <t>Total comprehensive (loss)/income</t>
        </is>
      </c>
      <c r="C34" s="4" t="inlineStr">
        <is>
          <t xml:space="preserve"> </t>
        </is>
      </c>
      <c r="D34" s="6" t="n">
        <v>-260562</v>
      </c>
      <c r="E34" s="4" t="inlineStr">
        <is>
          <t xml:space="preserve"> </t>
        </is>
      </c>
      <c r="F34" s="6" t="n">
        <v>-876104</v>
      </c>
    </row>
    <row r="35">
      <c r="A35" s="3" t="inlineStr">
        <is>
          <t>Total comprehensive income/(loss) attributable to:</t>
        </is>
      </c>
      <c r="C35" s="4" t="inlineStr">
        <is>
          <t xml:space="preserve"> </t>
        </is>
      </c>
      <c r="D35" s="4" t="inlineStr">
        <is>
          <t xml:space="preserve"> </t>
        </is>
      </c>
      <c r="E35" s="4" t="inlineStr">
        <is>
          <t xml:space="preserve"> </t>
        </is>
      </c>
      <c r="F35" s="4" t="inlineStr">
        <is>
          <t xml:space="preserve"> </t>
        </is>
      </c>
    </row>
    <row r="36">
      <c r="A36" s="4" t="inlineStr">
        <is>
          <t>Owners of the Company</t>
        </is>
      </c>
      <c r="C36" s="4" t="inlineStr">
        <is>
          <t xml:space="preserve"> </t>
        </is>
      </c>
      <c r="D36" s="6" t="n">
        <v>-251373</v>
      </c>
      <c r="E36" s="4" t="inlineStr">
        <is>
          <t xml:space="preserve"> </t>
        </is>
      </c>
      <c r="F36" s="6" t="n">
        <v>-876163</v>
      </c>
    </row>
    <row r="37">
      <c r="A37" s="4" t="inlineStr">
        <is>
          <t>Total comprehensive (loss)/income</t>
        </is>
      </c>
      <c r="C37" s="4" t="inlineStr">
        <is>
          <t xml:space="preserve"> </t>
        </is>
      </c>
      <c r="D37" s="6" t="n">
        <v>-260562</v>
      </c>
      <c r="E37" s="4" t="inlineStr">
        <is>
          <t xml:space="preserve"> </t>
        </is>
      </c>
      <c r="F37" s="6" t="n">
        <v>-876104</v>
      </c>
    </row>
    <row r="38">
      <c r="A38" s="4" t="inlineStr">
        <is>
          <t>Adjustments</t>
        </is>
      </c>
      <c r="C38" s="4" t="inlineStr">
        <is>
          <t xml:space="preserve"> </t>
        </is>
      </c>
      <c r="D38" s="4" t="inlineStr">
        <is>
          <t xml:space="preserve"> </t>
        </is>
      </c>
      <c r="E38" s="4" t="inlineStr">
        <is>
          <t xml:space="preserve"> </t>
        </is>
      </c>
      <c r="F38" s="4" t="inlineStr">
        <is>
          <t xml:space="preserve"> </t>
        </is>
      </c>
    </row>
    <row r="39">
      <c r="A39" s="4" t="inlineStr">
        <is>
          <t>Cost of sales</t>
        </is>
      </c>
      <c r="C39" s="4" t="inlineStr">
        <is>
          <t xml:space="preserve"> </t>
        </is>
      </c>
      <c r="D39" s="6" t="n">
        <v>6149</v>
      </c>
      <c r="E39" s="4" t="inlineStr">
        <is>
          <t xml:space="preserve"> </t>
        </is>
      </c>
      <c r="F39" s="6" t="n">
        <v>-12854</v>
      </c>
    </row>
    <row r="40">
      <c r="A40" s="4" t="inlineStr">
        <is>
          <t>Operating income</t>
        </is>
      </c>
      <c r="C40" s="4" t="inlineStr">
        <is>
          <t xml:space="preserve"> </t>
        </is>
      </c>
      <c r="D40" s="6" t="n">
        <v>6149</v>
      </c>
      <c r="E40" s="4" t="inlineStr">
        <is>
          <t xml:space="preserve"> </t>
        </is>
      </c>
      <c r="F40" s="6" t="n">
        <v>-12854</v>
      </c>
    </row>
    <row r="41">
      <c r="A41" s="4" t="inlineStr">
        <is>
          <t>Finance costs</t>
        </is>
      </c>
      <c r="C41" s="4" t="inlineStr">
        <is>
          <t xml:space="preserve"> </t>
        </is>
      </c>
      <c r="D41" s="6" t="n">
        <v>-9602</v>
      </c>
      <c r="E41" s="4" t="inlineStr">
        <is>
          <t xml:space="preserve"> </t>
        </is>
      </c>
      <c r="F41" s="6" t="n">
        <v>-12642</v>
      </c>
    </row>
    <row r="42">
      <c r="A42" s="4" t="inlineStr">
        <is>
          <t>Profit/(loss) before income tax</t>
        </is>
      </c>
      <c r="C42" s="4" t="inlineStr">
        <is>
          <t xml:space="preserve"> </t>
        </is>
      </c>
      <c r="D42" s="6" t="n">
        <v>-3453</v>
      </c>
      <c r="E42" s="4" t="inlineStr">
        <is>
          <t xml:space="preserve"> </t>
        </is>
      </c>
      <c r="F42" s="6" t="n">
        <v>-25496</v>
      </c>
    </row>
    <row r="43">
      <c r="A43" s="4" t="inlineStr">
        <is>
          <t>Loss for the period</t>
        </is>
      </c>
      <c r="C43" s="4" t="inlineStr">
        <is>
          <t xml:space="preserve"> </t>
        </is>
      </c>
      <c r="D43" s="6" t="n">
        <v>-3453</v>
      </c>
      <c r="E43" s="4" t="inlineStr">
        <is>
          <t xml:space="preserve"> </t>
        </is>
      </c>
      <c r="F43" s="6" t="n">
        <v>-25496</v>
      </c>
    </row>
    <row r="44">
      <c r="A44" s="3" t="inlineStr">
        <is>
          <t>Loss attributable to:</t>
        </is>
      </c>
      <c r="C44" s="4" t="inlineStr">
        <is>
          <t xml:space="preserve"> </t>
        </is>
      </c>
      <c r="D44" s="4" t="inlineStr">
        <is>
          <t xml:space="preserve"> </t>
        </is>
      </c>
      <c r="E44" s="4" t="inlineStr">
        <is>
          <t xml:space="preserve"> </t>
        </is>
      </c>
      <c r="F44" s="4" t="inlineStr">
        <is>
          <t xml:space="preserve"> </t>
        </is>
      </c>
    </row>
    <row r="45">
      <c r="A45" s="4" t="inlineStr">
        <is>
          <t>Owners of the Company</t>
        </is>
      </c>
      <c r="C45" s="4" t="inlineStr">
        <is>
          <t xml:space="preserve"> </t>
        </is>
      </c>
      <c r="D45" s="6" t="n">
        <v>-3453</v>
      </c>
      <c r="E45" s="4" t="inlineStr">
        <is>
          <t xml:space="preserve"> </t>
        </is>
      </c>
      <c r="F45" s="6" t="n">
        <v>-25496</v>
      </c>
    </row>
    <row r="46">
      <c r="A46" s="4" t="inlineStr">
        <is>
          <t>Loss for the period</t>
        </is>
      </c>
      <c r="C46" s="4" t="inlineStr">
        <is>
          <t xml:space="preserve"> </t>
        </is>
      </c>
      <c r="D46" s="5" t="n">
        <v>-3453</v>
      </c>
      <c r="E46" s="4" t="inlineStr">
        <is>
          <t xml:space="preserve"> </t>
        </is>
      </c>
      <c r="F46" s="5" t="n">
        <v>-25496</v>
      </c>
    </row>
    <row r="47">
      <c r="A47" s="4" t="inlineStr">
        <is>
          <t>Loss per share - basic</t>
        </is>
      </c>
      <c r="C47" s="4" t="inlineStr">
        <is>
          <t xml:space="preserve"> </t>
        </is>
      </c>
      <c r="D47" s="7" t="n">
        <v>-0.01</v>
      </c>
      <c r="E47" s="4" t="inlineStr">
        <is>
          <t xml:space="preserve"> </t>
        </is>
      </c>
      <c r="F47" s="7" t="n">
        <v>-0.08</v>
      </c>
    </row>
    <row r="48">
      <c r="A48" s="4" t="inlineStr">
        <is>
          <t>Loss per share - diluted</t>
        </is>
      </c>
      <c r="C48" s="4" t="inlineStr">
        <is>
          <t xml:space="preserve"> </t>
        </is>
      </c>
      <c r="D48" s="7" t="n">
        <v>-0.01</v>
      </c>
      <c r="E48" s="4" t="inlineStr">
        <is>
          <t xml:space="preserve"> </t>
        </is>
      </c>
      <c r="F48" s="7" t="n">
        <v>-0.08</v>
      </c>
    </row>
    <row r="49">
      <c r="A49" s="3" t="inlineStr">
        <is>
          <t>Other comprehensive income:</t>
        </is>
      </c>
      <c r="C49" s="4" t="inlineStr">
        <is>
          <t xml:space="preserve"> </t>
        </is>
      </c>
      <c r="D49" s="4" t="inlineStr">
        <is>
          <t xml:space="preserve"> </t>
        </is>
      </c>
      <c r="E49" s="4" t="inlineStr">
        <is>
          <t xml:space="preserve"> </t>
        </is>
      </c>
      <c r="F49" s="4" t="inlineStr">
        <is>
          <t xml:space="preserve"> </t>
        </is>
      </c>
    </row>
    <row r="50">
      <c r="A50" s="4" t="inlineStr">
        <is>
          <t>Exchange differences on translation of foreign operations</t>
        </is>
      </c>
      <c r="C50" s="4" t="inlineStr">
        <is>
          <t xml:space="preserve"> </t>
        </is>
      </c>
      <c r="D50" s="5" t="n">
        <v>557</v>
      </c>
      <c r="E50" s="4" t="inlineStr">
        <is>
          <t xml:space="preserve"> </t>
        </is>
      </c>
      <c r="F50" s="5" t="n">
        <v>5047</v>
      </c>
    </row>
    <row r="51">
      <c r="A51" s="4" t="inlineStr">
        <is>
          <t>Other comprehensive income for the period, net of taxes</t>
        </is>
      </c>
      <c r="C51" s="4" t="inlineStr">
        <is>
          <t xml:space="preserve"> </t>
        </is>
      </c>
      <c r="D51" s="6" t="n">
        <v>557</v>
      </c>
      <c r="E51" s="4" t="inlineStr">
        <is>
          <t xml:space="preserve"> </t>
        </is>
      </c>
      <c r="F51" s="6" t="n">
        <v>5047</v>
      </c>
    </row>
    <row r="52">
      <c r="A52" s="4" t="inlineStr">
        <is>
          <t>Total comprehensive (loss)/income</t>
        </is>
      </c>
      <c r="C52" s="4" t="inlineStr">
        <is>
          <t xml:space="preserve"> </t>
        </is>
      </c>
      <c r="D52" s="6" t="n">
        <v>-2896</v>
      </c>
      <c r="E52" s="4" t="inlineStr">
        <is>
          <t xml:space="preserve"> </t>
        </is>
      </c>
      <c r="F52" s="6" t="n">
        <v>-20449</v>
      </c>
    </row>
    <row r="53">
      <c r="A53" s="3" t="inlineStr">
        <is>
          <t>Total comprehensive income/(loss) attributable to:</t>
        </is>
      </c>
      <c r="C53" s="4" t="inlineStr">
        <is>
          <t xml:space="preserve"> </t>
        </is>
      </c>
      <c r="D53" s="4" t="inlineStr">
        <is>
          <t xml:space="preserve"> </t>
        </is>
      </c>
      <c r="E53" s="4" t="inlineStr">
        <is>
          <t xml:space="preserve"> </t>
        </is>
      </c>
      <c r="F53" s="4" t="inlineStr">
        <is>
          <t xml:space="preserve"> </t>
        </is>
      </c>
    </row>
    <row r="54">
      <c r="A54" s="4" t="inlineStr">
        <is>
          <t>Owners of the Company</t>
        </is>
      </c>
      <c r="C54" s="4" t="inlineStr">
        <is>
          <t xml:space="preserve"> </t>
        </is>
      </c>
      <c r="D54" s="6" t="n">
        <v>-2896</v>
      </c>
      <c r="E54" s="4" t="inlineStr">
        <is>
          <t xml:space="preserve"> </t>
        </is>
      </c>
      <c r="F54" s="6" t="n">
        <v>-20449</v>
      </c>
    </row>
    <row r="55">
      <c r="A55" s="4" t="inlineStr">
        <is>
          <t>Total comprehensive (loss)/income</t>
        </is>
      </c>
      <c r="C55" s="4" t="inlineStr">
        <is>
          <t xml:space="preserve"> </t>
        </is>
      </c>
      <c r="D55" s="5" t="n">
        <v>-2896</v>
      </c>
      <c r="E55" s="4" t="inlineStr">
        <is>
          <t xml:space="preserve"> </t>
        </is>
      </c>
      <c r="F55" s="5" t="n">
        <v>-20449</v>
      </c>
    </row>
    <row r="56"/>
    <row r="57">
      <c r="A57" s="4" t="inlineStr">
        <is>
          <t>[1] Revised comparative periods to reflect an adjustment related to the accounting treatment of foreign exchange on goods in transit in Nigeria (see note 21). Revised to reflect an adjustment related to the accounting treatment of foreign exchange on goods in transit in Nigeria (see note 21).</t>
        </is>
      </c>
    </row>
  </sheetData>
  <mergeCells count="6">
    <mergeCell ref="A1:B2"/>
    <mergeCell ref="C1:D1"/>
    <mergeCell ref="E1:G1"/>
    <mergeCell ref="F2:G2"/>
    <mergeCell ref="A56:F56"/>
    <mergeCell ref="A57:F5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Effect of the revision on the Condensed Consolidated Financial Statements for the three and nine months ended September 30, 2023 - CONDENSED CONSOLIDATED STATEMENT OF CHANGES IN EQUITY (UNAUDITED) (Details) - USD ($) $ in Thousands</t>
        </is>
      </c>
      <c r="C1" s="2" t="inlineStr">
        <is>
          <t>3 Months Ended</t>
        </is>
      </c>
      <c r="F1" s="2" t="inlineStr">
        <is>
          <t>9 Months Ended</t>
        </is>
      </c>
    </row>
    <row r="2">
      <c r="C2" s="2" t="inlineStr">
        <is>
          <t>Sep. 30, 2024</t>
        </is>
      </c>
      <c r="D2" s="2" t="inlineStr">
        <is>
          <t>Sep. 30, 2023</t>
        </is>
      </c>
      <c r="F2" s="2" t="inlineStr">
        <is>
          <t>Sep. 30, 2024</t>
        </is>
      </c>
      <c r="G2" s="2" t="inlineStr">
        <is>
          <t>Sep. 30, 2023</t>
        </is>
      </c>
    </row>
    <row r="3">
      <c r="A3" s="4" t="inlineStr">
        <is>
          <t>Beginning balance, Equity</t>
        </is>
      </c>
      <c r="C3" s="4" t="inlineStr">
        <is>
          <t xml:space="preserve"> </t>
        </is>
      </c>
      <c r="D3" s="4" t="inlineStr">
        <is>
          <t xml:space="preserve"> </t>
        </is>
      </c>
      <c r="F3" s="5" t="n">
        <v>347354</v>
      </c>
      <c r="G3" s="5" t="n">
        <v>1360230</v>
      </c>
    </row>
    <row r="4">
      <c r="A4" s="4" t="inlineStr">
        <is>
          <t>Total transactions with owners of the company</t>
        </is>
      </c>
      <c r="C4" s="4" t="inlineStr">
        <is>
          <t xml:space="preserve"> </t>
        </is>
      </c>
      <c r="D4" s="4" t="inlineStr">
        <is>
          <t xml:space="preserve"> </t>
        </is>
      </c>
      <c r="F4" s="6" t="n">
        <v>9886</v>
      </c>
      <c r="G4" s="6" t="n">
        <v>668</v>
      </c>
    </row>
    <row r="5">
      <c r="A5" s="4" t="inlineStr">
        <is>
          <t>Loss for the period</t>
        </is>
      </c>
      <c r="B5" s="4" t="inlineStr">
        <is>
          <t>[1]</t>
        </is>
      </c>
      <c r="C5" s="5" t="n">
        <v>-205703</v>
      </c>
      <c r="D5" s="5" t="n">
        <v>-268804</v>
      </c>
      <c r="F5" s="6" t="n">
        <v>-1887267</v>
      </c>
      <c r="G5" s="6" t="n">
        <v>-1531355</v>
      </c>
      <c r="H5" s="4" t="inlineStr">
        <is>
          <t>[2]</t>
        </is>
      </c>
    </row>
    <row r="6">
      <c r="A6" s="4" t="inlineStr">
        <is>
          <t>Other comprehensive income/(loss)</t>
        </is>
      </c>
      <c r="B6" s="4" t="inlineStr">
        <is>
          <t>[1]</t>
        </is>
      </c>
      <c r="C6" s="6" t="n">
        <v>227539</v>
      </c>
      <c r="D6" s="6" t="n">
        <v>5346</v>
      </c>
      <c r="F6" s="6" t="n">
        <v>1264063</v>
      </c>
      <c r="G6" s="6" t="n">
        <v>634802</v>
      </c>
      <c r="H6" s="4" t="inlineStr">
        <is>
          <t>[2]</t>
        </is>
      </c>
    </row>
    <row r="7">
      <c r="A7" s="4" t="inlineStr">
        <is>
          <t>Total comprehensive (loss)/income</t>
        </is>
      </c>
      <c r="B7" s="4" t="inlineStr">
        <is>
          <t>[1]</t>
        </is>
      </c>
      <c r="C7" s="6" t="n">
        <v>21836</v>
      </c>
      <c r="D7" s="6" t="n">
        <v>-263458</v>
      </c>
      <c r="F7" s="6" t="n">
        <v>-623204</v>
      </c>
      <c r="G7" s="6" t="n">
        <v>-896553</v>
      </c>
      <c r="H7" s="4" t="inlineStr">
        <is>
          <t>[2]</t>
        </is>
      </c>
    </row>
    <row r="8">
      <c r="A8" s="4" t="inlineStr">
        <is>
          <t>Ending balance, Equity</t>
        </is>
      </c>
      <c r="C8" s="6" t="n">
        <v>-265964</v>
      </c>
      <c r="D8" s="6" t="n">
        <v>464345</v>
      </c>
      <c r="E8" s="4" t="inlineStr">
        <is>
          <t>[2]</t>
        </is>
      </c>
      <c r="F8" s="6" t="n">
        <v>-265964</v>
      </c>
      <c r="G8" s="6" t="n">
        <v>464345</v>
      </c>
      <c r="H8" s="4" t="inlineStr">
        <is>
          <t>[2]</t>
        </is>
      </c>
    </row>
    <row r="9">
      <c r="A9" s="4" t="inlineStr">
        <is>
          <t>Accumulated losses</t>
        </is>
      </c>
      <c r="C9" s="4" t="inlineStr">
        <is>
          <t xml:space="preserve"> </t>
        </is>
      </c>
      <c r="D9" s="4" t="inlineStr">
        <is>
          <t xml:space="preserve"> </t>
        </is>
      </c>
      <c r="F9" s="4" t="inlineStr">
        <is>
          <t xml:space="preserve"> </t>
        </is>
      </c>
      <c r="G9" s="4" t="inlineStr">
        <is>
          <t xml:space="preserve"> </t>
        </is>
      </c>
    </row>
    <row r="10">
      <c r="A10" s="4" t="inlineStr">
        <is>
          <t>Beginning balance, Equity</t>
        </is>
      </c>
      <c r="C10" s="4" t="inlineStr">
        <is>
          <t xml:space="preserve"> </t>
        </is>
      </c>
      <c r="D10" s="4" t="inlineStr">
        <is>
          <t xml:space="preserve"> </t>
        </is>
      </c>
      <c r="F10" s="6" t="n">
        <v>-5293394</v>
      </c>
      <c r="G10" s="6" t="n">
        <v>-3317652</v>
      </c>
    </row>
    <row r="11">
      <c r="A11" s="4" t="inlineStr">
        <is>
          <t>Total transactions with owners of the company</t>
        </is>
      </c>
      <c r="C11" s="4" t="inlineStr">
        <is>
          <t xml:space="preserve"> </t>
        </is>
      </c>
      <c r="D11" s="4" t="inlineStr">
        <is>
          <t xml:space="preserve"> </t>
        </is>
      </c>
      <c r="F11" s="4" t="inlineStr">
        <is>
          <t xml:space="preserve"> </t>
        </is>
      </c>
      <c r="G11" s="6" t="n">
        <v>867</v>
      </c>
    </row>
    <row r="12">
      <c r="A12" s="4" t="inlineStr">
        <is>
          <t>Loss for the period</t>
        </is>
      </c>
      <c r="C12" s="4" t="inlineStr">
        <is>
          <t xml:space="preserve"> </t>
        </is>
      </c>
      <c r="D12" s="4" t="inlineStr">
        <is>
          <t xml:space="preserve"> </t>
        </is>
      </c>
      <c r="F12" s="6" t="n">
        <v>-1878540</v>
      </c>
      <c r="G12" s="6" t="n">
        <v>-1523021</v>
      </c>
      <c r="H12" s="4" t="inlineStr">
        <is>
          <t>[2]</t>
        </is>
      </c>
    </row>
    <row r="13">
      <c r="A13" s="4" t="inlineStr">
        <is>
          <t>Total comprehensive (loss)/income</t>
        </is>
      </c>
      <c r="C13" s="4" t="inlineStr">
        <is>
          <t xml:space="preserve"> </t>
        </is>
      </c>
      <c r="D13" s="4" t="inlineStr">
        <is>
          <t xml:space="preserve"> </t>
        </is>
      </c>
      <c r="F13" s="6" t="n">
        <v>-1878540</v>
      </c>
      <c r="G13" s="6" t="n">
        <v>-1523021</v>
      </c>
      <c r="H13" s="4" t="inlineStr">
        <is>
          <t>[2]</t>
        </is>
      </c>
    </row>
    <row r="14">
      <c r="A14" s="4" t="inlineStr">
        <is>
          <t>Ending balance, Equity</t>
        </is>
      </c>
      <c r="C14" s="6" t="n">
        <v>-7171934</v>
      </c>
      <c r="D14" s="6" t="n">
        <v>-4839806</v>
      </c>
      <c r="E14" s="4" t="inlineStr">
        <is>
          <t>[2]</t>
        </is>
      </c>
      <c r="F14" s="6" t="n">
        <v>-7171934</v>
      </c>
      <c r="G14" s="6" t="n">
        <v>-4839806</v>
      </c>
      <c r="H14" s="4" t="inlineStr">
        <is>
          <t>[2]</t>
        </is>
      </c>
    </row>
    <row r="15">
      <c r="A15" s="4" t="inlineStr">
        <is>
          <t>Other reserves</t>
        </is>
      </c>
      <c r="C15" s="4" t="inlineStr">
        <is>
          <t xml:space="preserve"> </t>
        </is>
      </c>
      <c r="D15" s="4" t="inlineStr">
        <is>
          <t xml:space="preserve"> </t>
        </is>
      </c>
      <c r="F15" s="4" t="inlineStr">
        <is>
          <t xml:space="preserve"> </t>
        </is>
      </c>
      <c r="G15" s="4" t="inlineStr">
        <is>
          <t xml:space="preserve"> </t>
        </is>
      </c>
    </row>
    <row r="16">
      <c r="A16" s="4" t="inlineStr">
        <is>
          <t>Beginning balance, Equity</t>
        </is>
      </c>
      <c r="C16" s="4" t="inlineStr">
        <is>
          <t xml:space="preserve"> </t>
        </is>
      </c>
      <c r="D16" s="4" t="inlineStr">
        <is>
          <t xml:space="preserve"> </t>
        </is>
      </c>
      <c r="F16" s="6" t="n">
        <v>8430</v>
      </c>
      <c r="G16" s="6" t="n">
        <v>-861271</v>
      </c>
    </row>
    <row r="17">
      <c r="A17" s="4" t="inlineStr">
        <is>
          <t>Total transactions with owners of the company</t>
        </is>
      </c>
      <c r="C17" s="4" t="inlineStr">
        <is>
          <t xml:space="preserve"> </t>
        </is>
      </c>
      <c r="D17" s="4" t="inlineStr">
        <is>
          <t xml:space="preserve"> </t>
        </is>
      </c>
      <c r="F17" s="6" t="n">
        <v>5063</v>
      </c>
      <c r="G17" s="6" t="n">
        <v>-81531</v>
      </c>
    </row>
    <row r="18">
      <c r="A18" s="4" t="inlineStr">
        <is>
          <t>Other comprehensive income/(loss)</t>
        </is>
      </c>
      <c r="C18" s="4" t="inlineStr">
        <is>
          <t xml:space="preserve"> </t>
        </is>
      </c>
      <c r="D18" s="4" t="inlineStr">
        <is>
          <t xml:space="preserve"> </t>
        </is>
      </c>
      <c r="F18" s="6" t="n">
        <v>1286365</v>
      </c>
      <c r="G18" s="6" t="n">
        <v>626409</v>
      </c>
      <c r="H18" s="4" t="inlineStr">
        <is>
          <t>[2]</t>
        </is>
      </c>
    </row>
    <row r="19">
      <c r="A19" s="4" t="inlineStr">
        <is>
          <t>Total comprehensive (loss)/income</t>
        </is>
      </c>
      <c r="C19" s="4" t="inlineStr">
        <is>
          <t xml:space="preserve"> </t>
        </is>
      </c>
      <c r="D19" s="4" t="inlineStr">
        <is>
          <t xml:space="preserve"> </t>
        </is>
      </c>
      <c r="F19" s="6" t="n">
        <v>1286365</v>
      </c>
      <c r="G19" s="6" t="n">
        <v>626409</v>
      </c>
      <c r="H19" s="4" t="inlineStr">
        <is>
          <t>[2]</t>
        </is>
      </c>
    </row>
    <row r="20">
      <c r="A20" s="4" t="inlineStr">
        <is>
          <t>Ending balance, Equity</t>
        </is>
      </c>
      <c r="C20" s="5" t="n">
        <v>1299858</v>
      </c>
      <c r="D20" s="6" t="n">
        <v>-316393</v>
      </c>
      <c r="E20" s="4" t="inlineStr">
        <is>
          <t>[2]</t>
        </is>
      </c>
      <c r="F20" s="5" t="n">
        <v>1299858</v>
      </c>
      <c r="G20" s="6" t="n">
        <v>-316393</v>
      </c>
      <c r="H20" s="4" t="inlineStr">
        <is>
          <t>[2]</t>
        </is>
      </c>
    </row>
    <row r="21">
      <c r="A21" s="4" t="inlineStr">
        <is>
          <t>As previously reported</t>
        </is>
      </c>
      <c r="C21" s="4" t="inlineStr">
        <is>
          <t xml:space="preserve"> </t>
        </is>
      </c>
      <c r="D21" s="4" t="inlineStr">
        <is>
          <t xml:space="preserve"> </t>
        </is>
      </c>
      <c r="F21" s="4" t="inlineStr">
        <is>
          <t xml:space="preserve"> </t>
        </is>
      </c>
      <c r="G21" s="4" t="inlineStr">
        <is>
          <t xml:space="preserve"> </t>
        </is>
      </c>
    </row>
    <row r="22">
      <c r="A22" s="4" t="inlineStr">
        <is>
          <t>Loss for the period</t>
        </is>
      </c>
      <c r="C22" s="4" t="inlineStr">
        <is>
          <t xml:space="preserve"> </t>
        </is>
      </c>
      <c r="D22" s="6" t="n">
        <v>-265351</v>
      </c>
      <c r="F22" s="4" t="inlineStr">
        <is>
          <t xml:space="preserve"> </t>
        </is>
      </c>
      <c r="G22" s="6" t="n">
        <v>-1505859</v>
      </c>
    </row>
    <row r="23">
      <c r="A23" s="4" t="inlineStr">
        <is>
          <t>Other comprehensive income/(loss)</t>
        </is>
      </c>
      <c r="C23" s="4" t="inlineStr">
        <is>
          <t xml:space="preserve"> </t>
        </is>
      </c>
      <c r="D23" s="6" t="n">
        <v>4789</v>
      </c>
      <c r="F23" s="4" t="inlineStr">
        <is>
          <t xml:space="preserve"> </t>
        </is>
      </c>
      <c r="G23" s="6" t="n">
        <v>629755</v>
      </c>
    </row>
    <row r="24">
      <c r="A24" s="4" t="inlineStr">
        <is>
          <t>Total comprehensive (loss)/income</t>
        </is>
      </c>
      <c r="C24" s="4" t="inlineStr">
        <is>
          <t xml:space="preserve"> </t>
        </is>
      </c>
      <c r="D24" s="6" t="n">
        <v>-260562</v>
      </c>
      <c r="F24" s="4" t="inlineStr">
        <is>
          <t xml:space="preserve"> </t>
        </is>
      </c>
      <c r="G24" s="6" t="n">
        <v>-876104</v>
      </c>
    </row>
    <row r="25">
      <c r="A25" s="4" t="inlineStr">
        <is>
          <t>As previously reported | Accumulated losses</t>
        </is>
      </c>
      <c r="C25" s="4" t="inlineStr">
        <is>
          <t xml:space="preserve"> </t>
        </is>
      </c>
      <c r="D25" s="4" t="inlineStr">
        <is>
          <t xml:space="preserve"> </t>
        </is>
      </c>
      <c r="F25" s="4" t="inlineStr">
        <is>
          <t xml:space="preserve"> </t>
        </is>
      </c>
      <c r="G25" s="4" t="inlineStr">
        <is>
          <t xml:space="preserve"> </t>
        </is>
      </c>
    </row>
    <row r="26">
      <c r="A26" s="4" t="inlineStr">
        <is>
          <t>Beginning balance, Equity</t>
        </is>
      </c>
      <c r="C26" s="4" t="inlineStr">
        <is>
          <t xml:space="preserve"> </t>
        </is>
      </c>
      <c r="D26" s="4" t="inlineStr">
        <is>
          <t xml:space="preserve"> </t>
        </is>
      </c>
      <c r="F26" s="4" t="inlineStr">
        <is>
          <t xml:space="preserve"> </t>
        </is>
      </c>
      <c r="G26" s="6" t="n">
        <v>-3317652</v>
      </c>
    </row>
    <row r="27">
      <c r="A27" s="4" t="inlineStr">
        <is>
          <t>Loss for the period</t>
        </is>
      </c>
      <c r="C27" s="4" t="inlineStr">
        <is>
          <t xml:space="preserve"> </t>
        </is>
      </c>
      <c r="D27" s="4" t="inlineStr">
        <is>
          <t xml:space="preserve"> </t>
        </is>
      </c>
      <c r="F27" s="4" t="inlineStr">
        <is>
          <t xml:space="preserve"> </t>
        </is>
      </c>
      <c r="G27" s="6" t="n">
        <v>-1497525</v>
      </c>
    </row>
    <row r="28">
      <c r="A28" s="4" t="inlineStr">
        <is>
          <t>Total comprehensive (loss)/income</t>
        </is>
      </c>
      <c r="C28" s="4" t="inlineStr">
        <is>
          <t xml:space="preserve"> </t>
        </is>
      </c>
      <c r="D28" s="4" t="inlineStr">
        <is>
          <t xml:space="preserve"> </t>
        </is>
      </c>
      <c r="F28" s="4" t="inlineStr">
        <is>
          <t xml:space="preserve"> </t>
        </is>
      </c>
      <c r="G28" s="6" t="n">
        <v>-1497525</v>
      </c>
    </row>
    <row r="29">
      <c r="A29" s="4" t="inlineStr">
        <is>
          <t>Ending balance, Equity</t>
        </is>
      </c>
      <c r="C29" s="4" t="inlineStr">
        <is>
          <t xml:space="preserve"> </t>
        </is>
      </c>
      <c r="D29" s="6" t="n">
        <v>-4814310</v>
      </c>
      <c r="F29" s="4" t="inlineStr">
        <is>
          <t xml:space="preserve"> </t>
        </is>
      </c>
      <c r="G29" s="6" t="n">
        <v>-4814310</v>
      </c>
    </row>
    <row r="30">
      <c r="A30" s="4" t="inlineStr">
        <is>
          <t>As previously reported | Other reserves</t>
        </is>
      </c>
      <c r="C30" s="4" t="inlineStr">
        <is>
          <t xml:space="preserve"> </t>
        </is>
      </c>
      <c r="D30" s="4" t="inlineStr">
        <is>
          <t xml:space="preserve"> </t>
        </is>
      </c>
      <c r="F30" s="4" t="inlineStr">
        <is>
          <t xml:space="preserve"> </t>
        </is>
      </c>
      <c r="G30" s="4" t="inlineStr">
        <is>
          <t xml:space="preserve"> </t>
        </is>
      </c>
    </row>
    <row r="31">
      <c r="A31" s="4" t="inlineStr">
        <is>
          <t>Beginning balance, Equity</t>
        </is>
      </c>
      <c r="C31" s="4" t="inlineStr">
        <is>
          <t xml:space="preserve"> </t>
        </is>
      </c>
      <c r="D31" s="4" t="inlineStr">
        <is>
          <t xml:space="preserve"> </t>
        </is>
      </c>
      <c r="F31" s="4" t="inlineStr">
        <is>
          <t xml:space="preserve"> </t>
        </is>
      </c>
      <c r="G31" s="6" t="n">
        <v>-861271</v>
      </c>
    </row>
    <row r="32">
      <c r="A32" s="4" t="inlineStr">
        <is>
          <t>Other comprehensive income/(loss)</t>
        </is>
      </c>
      <c r="C32" s="4" t="inlineStr">
        <is>
          <t xml:space="preserve"> </t>
        </is>
      </c>
      <c r="D32" s="4" t="inlineStr">
        <is>
          <t xml:space="preserve"> </t>
        </is>
      </c>
      <c r="F32" s="4" t="inlineStr">
        <is>
          <t xml:space="preserve"> </t>
        </is>
      </c>
      <c r="G32" s="6" t="n">
        <v>621362</v>
      </c>
    </row>
    <row r="33">
      <c r="A33" s="4" t="inlineStr">
        <is>
          <t>Total comprehensive (loss)/income</t>
        </is>
      </c>
      <c r="C33" s="4" t="inlineStr">
        <is>
          <t xml:space="preserve"> </t>
        </is>
      </c>
      <c r="D33" s="4" t="inlineStr">
        <is>
          <t xml:space="preserve"> </t>
        </is>
      </c>
      <c r="F33" s="4" t="inlineStr">
        <is>
          <t xml:space="preserve"> </t>
        </is>
      </c>
      <c r="G33" s="6" t="n">
        <v>621362</v>
      </c>
    </row>
    <row r="34">
      <c r="A34" s="4" t="inlineStr">
        <is>
          <t>Ending balance, Equity</t>
        </is>
      </c>
      <c r="C34" s="4" t="inlineStr">
        <is>
          <t xml:space="preserve"> </t>
        </is>
      </c>
      <c r="D34" s="6" t="n">
        <v>-321440</v>
      </c>
      <c r="F34" s="4" t="inlineStr">
        <is>
          <t xml:space="preserve"> </t>
        </is>
      </c>
      <c r="G34" s="6" t="n">
        <v>-321440</v>
      </c>
    </row>
    <row r="35">
      <c r="A35" s="4" t="inlineStr">
        <is>
          <t>Adjustments</t>
        </is>
      </c>
      <c r="C35" s="4" t="inlineStr">
        <is>
          <t xml:space="preserve"> </t>
        </is>
      </c>
      <c r="D35" s="4" t="inlineStr">
        <is>
          <t xml:space="preserve"> </t>
        </is>
      </c>
      <c r="F35" s="4" t="inlineStr">
        <is>
          <t xml:space="preserve"> </t>
        </is>
      </c>
      <c r="G35" s="4" t="inlineStr">
        <is>
          <t xml:space="preserve"> </t>
        </is>
      </c>
    </row>
    <row r="36">
      <c r="A36" s="4" t="inlineStr">
        <is>
          <t>Loss for the period</t>
        </is>
      </c>
      <c r="C36" s="4" t="inlineStr">
        <is>
          <t xml:space="preserve"> </t>
        </is>
      </c>
      <c r="D36" s="6" t="n">
        <v>-3453</v>
      </c>
      <c r="F36" s="4" t="inlineStr">
        <is>
          <t xml:space="preserve"> </t>
        </is>
      </c>
      <c r="G36" s="6" t="n">
        <v>-25496</v>
      </c>
    </row>
    <row r="37">
      <c r="A37" s="4" t="inlineStr">
        <is>
          <t>Other comprehensive income/(loss)</t>
        </is>
      </c>
      <c r="C37" s="4" t="inlineStr">
        <is>
          <t xml:space="preserve"> </t>
        </is>
      </c>
      <c r="D37" s="6" t="n">
        <v>557</v>
      </c>
      <c r="F37" s="4" t="inlineStr">
        <is>
          <t xml:space="preserve"> </t>
        </is>
      </c>
      <c r="G37" s="6" t="n">
        <v>5047</v>
      </c>
    </row>
    <row r="38">
      <c r="A38" s="4" t="inlineStr">
        <is>
          <t>Total comprehensive (loss)/income</t>
        </is>
      </c>
      <c r="C38" s="4" t="inlineStr">
        <is>
          <t xml:space="preserve"> </t>
        </is>
      </c>
      <c r="D38" s="6" t="n">
        <v>-2896</v>
      </c>
      <c r="F38" s="4" t="inlineStr">
        <is>
          <t xml:space="preserve"> </t>
        </is>
      </c>
      <c r="G38" s="6" t="n">
        <v>-20449</v>
      </c>
    </row>
    <row r="39">
      <c r="A39" s="4" t="inlineStr">
        <is>
          <t>Adjustments | Accumulated losses</t>
        </is>
      </c>
      <c r="C39" s="4" t="inlineStr">
        <is>
          <t xml:space="preserve"> </t>
        </is>
      </c>
      <c r="D39" s="4" t="inlineStr">
        <is>
          <t xml:space="preserve"> </t>
        </is>
      </c>
      <c r="F39" s="4" t="inlineStr">
        <is>
          <t xml:space="preserve"> </t>
        </is>
      </c>
      <c r="G39" s="4" t="inlineStr">
        <is>
          <t xml:space="preserve"> </t>
        </is>
      </c>
    </row>
    <row r="40">
      <c r="A40" s="4" t="inlineStr">
        <is>
          <t>Loss for the period</t>
        </is>
      </c>
      <c r="C40" s="4" t="inlineStr">
        <is>
          <t xml:space="preserve"> </t>
        </is>
      </c>
      <c r="D40" s="4" t="inlineStr">
        <is>
          <t xml:space="preserve"> </t>
        </is>
      </c>
      <c r="F40" s="4" t="inlineStr">
        <is>
          <t xml:space="preserve"> </t>
        </is>
      </c>
      <c r="G40" s="6" t="n">
        <v>-25496</v>
      </c>
    </row>
    <row r="41">
      <c r="A41" s="4" t="inlineStr">
        <is>
          <t>Total comprehensive (loss)/income</t>
        </is>
      </c>
      <c r="C41" s="4" t="inlineStr">
        <is>
          <t xml:space="preserve"> </t>
        </is>
      </c>
      <c r="D41" s="4" t="inlineStr">
        <is>
          <t xml:space="preserve"> </t>
        </is>
      </c>
      <c r="F41" s="4" t="inlineStr">
        <is>
          <t xml:space="preserve"> </t>
        </is>
      </c>
      <c r="G41" s="6" t="n">
        <v>-25496</v>
      </c>
    </row>
    <row r="42">
      <c r="A42" s="4" t="inlineStr">
        <is>
          <t>Ending balance, Equity</t>
        </is>
      </c>
      <c r="C42" s="4" t="inlineStr">
        <is>
          <t xml:space="preserve"> </t>
        </is>
      </c>
      <c r="D42" s="6" t="n">
        <v>-25496</v>
      </c>
      <c r="F42" s="4" t="inlineStr">
        <is>
          <t xml:space="preserve"> </t>
        </is>
      </c>
      <c r="G42" s="6" t="n">
        <v>-25496</v>
      </c>
    </row>
    <row r="43">
      <c r="A43" s="4" t="inlineStr">
        <is>
          <t>Adjustments | Other reserves</t>
        </is>
      </c>
      <c r="C43" s="4" t="inlineStr">
        <is>
          <t xml:space="preserve"> </t>
        </is>
      </c>
      <c r="D43" s="4" t="inlineStr">
        <is>
          <t xml:space="preserve"> </t>
        </is>
      </c>
      <c r="F43" s="4" t="inlineStr">
        <is>
          <t xml:space="preserve"> </t>
        </is>
      </c>
      <c r="G43" s="4" t="inlineStr">
        <is>
          <t xml:space="preserve"> </t>
        </is>
      </c>
    </row>
    <row r="44">
      <c r="A44" s="4" t="inlineStr">
        <is>
          <t>Other comprehensive income/(loss)</t>
        </is>
      </c>
      <c r="C44" s="4" t="inlineStr">
        <is>
          <t xml:space="preserve"> </t>
        </is>
      </c>
      <c r="D44" s="4" t="inlineStr">
        <is>
          <t xml:space="preserve"> </t>
        </is>
      </c>
      <c r="F44" s="4" t="inlineStr">
        <is>
          <t xml:space="preserve"> </t>
        </is>
      </c>
      <c r="G44" s="6" t="n">
        <v>5047</v>
      </c>
    </row>
    <row r="45">
      <c r="A45" s="4" t="inlineStr">
        <is>
          <t>Total comprehensive (loss)/income</t>
        </is>
      </c>
      <c r="C45" s="4" t="inlineStr">
        <is>
          <t xml:space="preserve"> </t>
        </is>
      </c>
      <c r="D45" s="4" t="inlineStr">
        <is>
          <t xml:space="preserve"> </t>
        </is>
      </c>
      <c r="F45" s="4" t="inlineStr">
        <is>
          <t xml:space="preserve"> </t>
        </is>
      </c>
      <c r="G45" s="6" t="n">
        <v>5047</v>
      </c>
    </row>
    <row r="46">
      <c r="A46" s="4" t="inlineStr">
        <is>
          <t>Ending balance, Equity</t>
        </is>
      </c>
      <c r="C46" s="4" t="inlineStr">
        <is>
          <t xml:space="preserve"> </t>
        </is>
      </c>
      <c r="D46" s="5" t="n">
        <v>5047</v>
      </c>
      <c r="F46" s="4" t="inlineStr">
        <is>
          <t xml:space="preserve"> </t>
        </is>
      </c>
      <c r="G46" s="5" t="n">
        <v>5047</v>
      </c>
    </row>
    <row r="47"/>
    <row r="48">
      <c r="A48" s="4" t="inlineStr">
        <is>
          <t>[1] Revised comparative periods to reflect an adjustment related to the accounting treatment of foreign exchange on goods in transit in Nigeria (see note 21). Revised to reflect an adjustment related to the accounting treatment of foreign exchange on goods in transit in Nigeria (see note 21).</t>
        </is>
      </c>
    </row>
  </sheetData>
  <mergeCells count="7">
    <mergeCell ref="A1:B2"/>
    <mergeCell ref="C1:E1"/>
    <mergeCell ref="F1:H1"/>
    <mergeCell ref="D2:E2"/>
    <mergeCell ref="G2:H2"/>
    <mergeCell ref="A47:G47"/>
    <mergeCell ref="A48:G4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ffect of the revision on the Condensed Consolidated Financial Statements for the three and nine months ended September 30, 2023 - CONDENSED CONSOLIDATED STATEMENT OF CASH FLOWS (UNAUDITED)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Cash from operations</t>
        </is>
      </c>
      <c r="B4" s="4" t="inlineStr">
        <is>
          <t>[1]</t>
        </is>
      </c>
      <c r="C4" s="5" t="n">
        <v>182431</v>
      </c>
      <c r="D4" s="5" t="n">
        <v>229913</v>
      </c>
      <c r="E4" s="5" t="n">
        <v>427011</v>
      </c>
      <c r="F4" s="5" t="n">
        <v>740869</v>
      </c>
    </row>
    <row r="5">
      <c r="A5" s="4" t="inlineStr">
        <is>
          <t>Net cash generated from/(used in) operating activities</t>
        </is>
      </c>
      <c r="B5" s="4" t="inlineStr">
        <is>
          <t>[1]</t>
        </is>
      </c>
      <c r="C5" s="6" t="n">
        <v>174467</v>
      </c>
      <c r="D5" s="6" t="n">
        <v>220253</v>
      </c>
      <c r="E5" s="6" t="n">
        <v>384997</v>
      </c>
      <c r="F5" s="6" t="n">
        <v>693988</v>
      </c>
    </row>
    <row r="6">
      <c r="A6" s="3" t="inlineStr">
        <is>
          <t>Cash flow from investing activities</t>
        </is>
      </c>
      <c r="C6" s="4" t="inlineStr">
        <is>
          <t xml:space="preserve"> </t>
        </is>
      </c>
      <c r="D6" s="4" t="inlineStr">
        <is>
          <t xml:space="preserve"> </t>
        </is>
      </c>
      <c r="E6" s="4" t="inlineStr">
        <is>
          <t xml:space="preserve"> </t>
        </is>
      </c>
      <c r="F6" s="4" t="inlineStr">
        <is>
          <t xml:space="preserve"> </t>
        </is>
      </c>
    </row>
    <row r="7">
      <c r="A7" s="4" t="inlineStr">
        <is>
          <t>Purchase of property, plant and equipment</t>
        </is>
      </c>
      <c r="B7" s="4" t="inlineStr">
        <is>
          <t>[1]</t>
        </is>
      </c>
      <c r="C7" s="6" t="n">
        <v>-52175</v>
      </c>
      <c r="D7" s="6" t="n">
        <v>-119889</v>
      </c>
      <c r="E7" s="6" t="n">
        <v>-173709</v>
      </c>
      <c r="F7" s="6" t="n">
        <v>-383456</v>
      </c>
    </row>
    <row r="8">
      <c r="A8" s="4" t="inlineStr">
        <is>
          <t>Net cash (used in)/generated from investing activities</t>
        </is>
      </c>
      <c r="B8" s="4" t="inlineStr">
        <is>
          <t>[1]</t>
        </is>
      </c>
      <c r="C8" s="6" t="n">
        <v>-44517</v>
      </c>
      <c r="D8" s="6" t="n">
        <v>-183605</v>
      </c>
      <c r="E8" s="6" t="n">
        <v>7520</v>
      </c>
      <c r="F8" s="6" t="n">
        <v>-628723</v>
      </c>
    </row>
    <row r="9">
      <c r="A9" s="4" t="inlineStr">
        <is>
          <t>Net cash used in financing activities</t>
        </is>
      </c>
      <c r="C9" s="6" t="n">
        <v>-178692</v>
      </c>
      <c r="D9" s="6" t="n">
        <v>-29115</v>
      </c>
      <c r="E9" s="6" t="n">
        <v>-230302</v>
      </c>
      <c r="F9" s="6" t="n">
        <v>-11806</v>
      </c>
    </row>
    <row r="10">
      <c r="A10" s="4" t="inlineStr">
        <is>
          <t>Cash and cash equivalents at end of period</t>
        </is>
      </c>
      <c r="C10" s="5" t="n">
        <v>397499</v>
      </c>
      <c r="D10" s="6" t="n">
        <v>425436</v>
      </c>
      <c r="E10" s="5" t="n">
        <v>397499</v>
      </c>
      <c r="F10" s="6" t="n">
        <v>425436</v>
      </c>
    </row>
    <row r="11">
      <c r="A11" s="4" t="inlineStr">
        <is>
          <t>As previously reported</t>
        </is>
      </c>
      <c r="C11" s="4" t="inlineStr">
        <is>
          <t xml:space="preserve"> </t>
        </is>
      </c>
      <c r="D11" s="4" t="inlineStr">
        <is>
          <t xml:space="preserve"> </t>
        </is>
      </c>
      <c r="E11" s="4" t="inlineStr">
        <is>
          <t xml:space="preserve"> </t>
        </is>
      </c>
      <c r="F11" s="4" t="inlineStr">
        <is>
          <t xml:space="preserve"> </t>
        </is>
      </c>
    </row>
    <row r="12">
      <c r="A12" s="3" t="inlineStr">
        <is>
          <t>Cash flows from operating activities</t>
        </is>
      </c>
      <c r="C12" s="4" t="inlineStr">
        <is>
          <t xml:space="preserve"> </t>
        </is>
      </c>
      <c r="D12" s="4" t="inlineStr">
        <is>
          <t xml:space="preserve"> </t>
        </is>
      </c>
      <c r="E12" s="4" t="inlineStr">
        <is>
          <t xml:space="preserve"> </t>
        </is>
      </c>
      <c r="F12" s="4" t="inlineStr">
        <is>
          <t xml:space="preserve"> </t>
        </is>
      </c>
    </row>
    <row r="13">
      <c r="A13" s="4" t="inlineStr">
        <is>
          <t>Cash from operations</t>
        </is>
      </c>
      <c r="C13" s="4" t="inlineStr">
        <is>
          <t xml:space="preserve"> </t>
        </is>
      </c>
      <c r="D13" s="6" t="n">
        <v>234437</v>
      </c>
      <c r="E13" s="4" t="inlineStr">
        <is>
          <t xml:space="preserve"> </t>
        </is>
      </c>
      <c r="F13" s="6" t="n">
        <v>750428</v>
      </c>
    </row>
    <row r="14">
      <c r="A14" s="4" t="inlineStr">
        <is>
          <t>Net cash generated from/(used in) operating activities</t>
        </is>
      </c>
      <c r="C14" s="4" t="inlineStr">
        <is>
          <t xml:space="preserve"> </t>
        </is>
      </c>
      <c r="D14" s="6" t="n">
        <v>224777</v>
      </c>
      <c r="E14" s="4" t="inlineStr">
        <is>
          <t xml:space="preserve"> </t>
        </is>
      </c>
      <c r="F14" s="6" t="n">
        <v>703547</v>
      </c>
    </row>
    <row r="15">
      <c r="A15" s="3" t="inlineStr">
        <is>
          <t>Cash flow from investing activities</t>
        </is>
      </c>
      <c r="C15" s="4" t="inlineStr">
        <is>
          <t xml:space="preserve"> </t>
        </is>
      </c>
      <c r="D15" s="4" t="inlineStr">
        <is>
          <t xml:space="preserve"> </t>
        </is>
      </c>
      <c r="E15" s="4" t="inlineStr">
        <is>
          <t xml:space="preserve"> </t>
        </is>
      </c>
      <c r="F15" s="4" t="inlineStr">
        <is>
          <t xml:space="preserve"> </t>
        </is>
      </c>
    </row>
    <row r="16">
      <c r="A16" s="4" t="inlineStr">
        <is>
          <t>Purchase of property, plant and equipment</t>
        </is>
      </c>
      <c r="C16" s="4" t="inlineStr">
        <is>
          <t xml:space="preserve"> </t>
        </is>
      </c>
      <c r="D16" s="6" t="n">
        <v>-124413</v>
      </c>
      <c r="E16" s="4" t="inlineStr">
        <is>
          <t xml:space="preserve"> </t>
        </is>
      </c>
      <c r="F16" s="6" t="n">
        <v>-393015</v>
      </c>
    </row>
    <row r="17">
      <c r="A17" s="4" t="inlineStr">
        <is>
          <t>Net cash (used in)/generated from investing activities</t>
        </is>
      </c>
      <c r="C17" s="4" t="inlineStr">
        <is>
          <t xml:space="preserve"> </t>
        </is>
      </c>
      <c r="D17" s="6" t="n">
        <v>-188129</v>
      </c>
      <c r="E17" s="4" t="inlineStr">
        <is>
          <t xml:space="preserve"> </t>
        </is>
      </c>
      <c r="F17" s="6" t="n">
        <v>-638282</v>
      </c>
    </row>
    <row r="18">
      <c r="A18" s="4" t="inlineStr">
        <is>
          <t>Net cash used in financing activities</t>
        </is>
      </c>
      <c r="C18" s="4" t="inlineStr">
        <is>
          <t xml:space="preserve"> </t>
        </is>
      </c>
      <c r="D18" s="6" t="n">
        <v>-29115</v>
      </c>
      <c r="E18" s="4" t="inlineStr">
        <is>
          <t xml:space="preserve"> </t>
        </is>
      </c>
      <c r="F18" s="6" t="n">
        <v>-11806</v>
      </c>
    </row>
    <row r="19">
      <c r="A19" s="4" t="inlineStr">
        <is>
          <t>Cash and cash equivalents at end of period</t>
        </is>
      </c>
      <c r="C19" s="4" t="inlineStr">
        <is>
          <t xml:space="preserve"> </t>
        </is>
      </c>
      <c r="D19" s="6" t="n">
        <v>425436</v>
      </c>
      <c r="E19" s="4" t="inlineStr">
        <is>
          <t xml:space="preserve"> </t>
        </is>
      </c>
      <c r="F19" s="6" t="n">
        <v>425436</v>
      </c>
    </row>
    <row r="20">
      <c r="A20" s="4" t="inlineStr">
        <is>
          <t>Adjustments</t>
        </is>
      </c>
      <c r="C20" s="4" t="inlineStr">
        <is>
          <t xml:space="preserve"> </t>
        </is>
      </c>
      <c r="D20" s="4" t="inlineStr">
        <is>
          <t xml:space="preserve"> </t>
        </is>
      </c>
      <c r="E20" s="4" t="inlineStr">
        <is>
          <t xml:space="preserve"> </t>
        </is>
      </c>
      <c r="F20" s="4" t="inlineStr">
        <is>
          <t xml:space="preserve"> </t>
        </is>
      </c>
    </row>
    <row r="21">
      <c r="A21" s="3" t="inlineStr">
        <is>
          <t>Cash flows from operating activities</t>
        </is>
      </c>
      <c r="C21" s="4" t="inlineStr">
        <is>
          <t xml:space="preserve"> </t>
        </is>
      </c>
      <c r="D21" s="4" t="inlineStr">
        <is>
          <t xml:space="preserve"> </t>
        </is>
      </c>
      <c r="E21" s="4" t="inlineStr">
        <is>
          <t xml:space="preserve"> </t>
        </is>
      </c>
      <c r="F21" s="4" t="inlineStr">
        <is>
          <t xml:space="preserve"> </t>
        </is>
      </c>
    </row>
    <row r="22">
      <c r="A22" s="4" t="inlineStr">
        <is>
          <t>Cash from operations</t>
        </is>
      </c>
      <c r="C22" s="4" t="inlineStr">
        <is>
          <t xml:space="preserve"> </t>
        </is>
      </c>
      <c r="D22" s="6" t="n">
        <v>-4524</v>
      </c>
      <c r="E22" s="4" t="inlineStr">
        <is>
          <t xml:space="preserve"> </t>
        </is>
      </c>
      <c r="F22" s="6" t="n">
        <v>-9559</v>
      </c>
    </row>
    <row r="23">
      <c r="A23" s="4" t="inlineStr">
        <is>
          <t>Net cash generated from/(used in) operating activities</t>
        </is>
      </c>
      <c r="C23" s="4" t="inlineStr">
        <is>
          <t xml:space="preserve"> </t>
        </is>
      </c>
      <c r="D23" s="6" t="n">
        <v>-4524</v>
      </c>
      <c r="E23" s="4" t="inlineStr">
        <is>
          <t xml:space="preserve"> </t>
        </is>
      </c>
      <c r="F23" s="6" t="n">
        <v>-9559</v>
      </c>
    </row>
    <row r="24">
      <c r="A24" s="3" t="inlineStr">
        <is>
          <t>Cash flow from investing activities</t>
        </is>
      </c>
      <c r="C24" s="4" t="inlineStr">
        <is>
          <t xml:space="preserve"> </t>
        </is>
      </c>
      <c r="D24" s="4" t="inlineStr">
        <is>
          <t xml:space="preserve"> </t>
        </is>
      </c>
      <c r="E24" s="4" t="inlineStr">
        <is>
          <t xml:space="preserve"> </t>
        </is>
      </c>
      <c r="F24" s="4" t="inlineStr">
        <is>
          <t xml:space="preserve"> </t>
        </is>
      </c>
    </row>
    <row r="25">
      <c r="A25" s="4" t="inlineStr">
        <is>
          <t>Purchase of property, plant and equipment</t>
        </is>
      </c>
      <c r="C25" s="4" t="inlineStr">
        <is>
          <t xml:space="preserve"> </t>
        </is>
      </c>
      <c r="D25" s="6" t="n">
        <v>4524</v>
      </c>
      <c r="E25" s="4" t="inlineStr">
        <is>
          <t xml:space="preserve"> </t>
        </is>
      </c>
      <c r="F25" s="6" t="n">
        <v>9559</v>
      </c>
    </row>
    <row r="26">
      <c r="A26" s="4" t="inlineStr">
        <is>
          <t>Net cash (used in)/generated from investing activities</t>
        </is>
      </c>
      <c r="C26" s="4" t="inlineStr">
        <is>
          <t xml:space="preserve"> </t>
        </is>
      </c>
      <c r="D26" s="5" t="n">
        <v>4524</v>
      </c>
      <c r="E26" s="4" t="inlineStr">
        <is>
          <t xml:space="preserve"> </t>
        </is>
      </c>
      <c r="F26" s="5" t="n">
        <v>9559</v>
      </c>
    </row>
    <row r="27"/>
    <row r="28">
      <c r="A28" s="4" t="inlineStr">
        <is>
          <t>[1] Revised comparative periods to reflect an adjustment related to the accounting treatment of foreign exchange on goods in transit in Nigeria (see note 21).</t>
        </is>
      </c>
    </row>
  </sheetData>
  <mergeCells count="5">
    <mergeCell ref="A1:B2"/>
    <mergeCell ref="C1:D1"/>
    <mergeCell ref="E1:F1"/>
    <mergeCell ref="A27:E27"/>
    <mergeCell ref="A28:E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Events after the reporting period (Details) $ in Thousands, R in Millions</t>
        </is>
      </c>
      <c r="D1" s="2" t="inlineStr">
        <is>
          <t>1 Months Ended</t>
        </is>
      </c>
      <c r="G1" s="2" t="inlineStr">
        <is>
          <t>3 Months Ended</t>
        </is>
      </c>
      <c r="I1" s="2" t="inlineStr">
        <is>
          <t>9 Months Ended</t>
        </is>
      </c>
    </row>
    <row r="2">
      <c r="B2" s="2" t="inlineStr">
        <is>
          <t>Jan. 01, 2025</t>
        </is>
      </c>
      <c r="C2" s="2" t="inlineStr">
        <is>
          <t>Dec. 31, 2024</t>
        </is>
      </c>
      <c r="D2" s="2" t="inlineStr">
        <is>
          <t>Oct. 31, 2024 USD ($)</t>
        </is>
      </c>
      <c r="E2" s="2" t="inlineStr">
        <is>
          <t>Oct. 31, 2024 ZAR (R)</t>
        </is>
      </c>
      <c r="F2" s="2" t="inlineStr">
        <is>
          <t>Apr. 30, 2024 USD ($)</t>
        </is>
      </c>
      <c r="G2" s="2" t="inlineStr">
        <is>
          <t>Sep. 30, 2024 USD ($)</t>
        </is>
      </c>
      <c r="H2" s="2" t="inlineStr">
        <is>
          <t>Sep. 30, 2023 USD ($)</t>
        </is>
      </c>
      <c r="I2" s="2" t="inlineStr">
        <is>
          <t>Sep. 30, 2024 USD ($)</t>
        </is>
      </c>
      <c r="J2" s="2" t="inlineStr">
        <is>
          <t>Sep. 30, 2023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5" t="n">
        <v>58998</v>
      </c>
      <c r="H4" s="5" t="n">
        <v>226741</v>
      </c>
      <c r="I4" s="5" t="n">
        <v>465823</v>
      </c>
      <c r="J4" s="5" t="n">
        <v>644591</v>
      </c>
    </row>
    <row r="5">
      <c r="A5" s="4" t="inlineStr">
        <is>
          <t>IHS Holding (2022) 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5" t="n">
        <v>430000</v>
      </c>
      <c r="H7" s="4" t="inlineStr">
        <is>
          <t xml:space="preserve"> </t>
        </is>
      </c>
      <c r="I7" s="5" t="n">
        <v>430000</v>
      </c>
      <c r="J7" s="4" t="inlineStr">
        <is>
          <t xml:space="preserve"> </t>
        </is>
      </c>
    </row>
    <row r="8">
      <c r="A8" s="4" t="inlineStr">
        <is>
          <t>Notional amount of borrowings drawn down</t>
        </is>
      </c>
      <c r="B8" s="4" t="inlineStr">
        <is>
          <t xml:space="preserve"> </t>
        </is>
      </c>
      <c r="C8" s="4" t="inlineStr">
        <is>
          <t xml:space="preserve"> </t>
        </is>
      </c>
      <c r="D8" s="4" t="inlineStr">
        <is>
          <t xml:space="preserve"> </t>
        </is>
      </c>
      <c r="E8" s="4" t="inlineStr">
        <is>
          <t xml:space="preserve"> </t>
        </is>
      </c>
      <c r="F8" s="5" t="n">
        <v>430000</v>
      </c>
      <c r="G8" s="4" t="inlineStr">
        <is>
          <t xml:space="preserve"> </t>
        </is>
      </c>
      <c r="H8" s="4" t="inlineStr">
        <is>
          <t xml:space="preserve"> </t>
        </is>
      </c>
      <c r="I8" s="4" t="inlineStr">
        <is>
          <t xml:space="preserve"> </t>
        </is>
      </c>
      <c r="J8" s="4" t="inlineStr">
        <is>
          <t xml:space="preserve"> </t>
        </is>
      </c>
    </row>
    <row r="9">
      <c r="A9" s="4" t="inlineStr">
        <is>
          <t>Proceeds from borrowings, classified as financing activities</t>
        </is>
      </c>
      <c r="B9" s="4" t="inlineStr">
        <is>
          <t xml:space="preserve"> </t>
        </is>
      </c>
      <c r="C9" s="4" t="inlineStr">
        <is>
          <t xml:space="preserve"> </t>
        </is>
      </c>
      <c r="D9" s="4" t="inlineStr">
        <is>
          <t xml:space="preserve"> </t>
        </is>
      </c>
      <c r="E9" s="4" t="inlineStr">
        <is>
          <t xml:space="preserve"> </t>
        </is>
      </c>
      <c r="F9" s="5" t="n">
        <v>60000</v>
      </c>
      <c r="G9" s="4" t="inlineStr">
        <is>
          <t xml:space="preserve"> </t>
        </is>
      </c>
      <c r="H9" s="4" t="inlineStr">
        <is>
          <t xml:space="preserve"> </t>
        </is>
      </c>
      <c r="I9" s="4" t="inlineStr">
        <is>
          <t xml:space="preserve"> </t>
        </is>
      </c>
      <c r="J9" s="4" t="inlineStr">
        <is>
          <t xml:space="preserve"> </t>
        </is>
      </c>
    </row>
    <row r="10">
      <c r="A10" s="4" t="inlineStr">
        <is>
          <t>Drawdowns and repayments of borrowings | IHS Holding (2022)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borrowings, classified as financing activities</t>
        </is>
      </c>
      <c r="B12" s="4" t="inlineStr">
        <is>
          <t xml:space="preserve"> </t>
        </is>
      </c>
      <c r="C12" s="4" t="inlineStr">
        <is>
          <t xml:space="preserve"> </t>
        </is>
      </c>
      <c r="D12" s="5" t="n">
        <v>4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igning of loan agreements | IHS Holding 2024 Dual Tranche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borrowings, classified as financing activities</t>
        </is>
      </c>
      <c r="B15" s="4" t="inlineStr">
        <is>
          <t xml:space="preserve"> </t>
        </is>
      </c>
      <c r="C15" s="4" t="inlineStr">
        <is>
          <t xml:space="preserve"> </t>
        </is>
      </c>
      <c r="D15" s="6" t="n">
        <v>4386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igning of loan agreements | IHS Holding 2024 Dual Tranche Term Loan - USD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borrowings, classified as financing activities</t>
        </is>
      </c>
      <c r="B18" s="4" t="inlineStr">
        <is>
          <t xml:space="preserve"> </t>
        </is>
      </c>
      <c r="C18" s="4" t="inlineStr">
        <is>
          <t xml:space="preserve"> </t>
        </is>
      </c>
      <c r="D18" s="5" t="n">
        <v>25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igning of loan agreements | IHS Holding 2024 Dual Tranche Term Loan - USD Tranche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s, adjustment to interest rate basis</t>
        </is>
      </c>
      <c r="B21" s="4" t="inlineStr">
        <is>
          <t xml:space="preserve"> </t>
        </is>
      </c>
      <c r="C21" s="4" t="inlineStr">
        <is>
          <t xml:space="preserve"> </t>
        </is>
      </c>
      <c r="D21" s="9" t="n">
        <v>0.045</v>
      </c>
      <c r="E21" s="9" t="n">
        <v>0.04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igning of loan agreements | IHS Holding 2024 Dual Tranche Term Loan - ZAR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borrowings, classified as financing activities | R</t>
        </is>
      </c>
      <c r="B24" s="4" t="inlineStr">
        <is>
          <t xml:space="preserve"> </t>
        </is>
      </c>
      <c r="C24" s="4" t="inlineStr">
        <is>
          <t xml:space="preserve"> </t>
        </is>
      </c>
      <c r="D24" s="4" t="inlineStr">
        <is>
          <t xml:space="preserve"> </t>
        </is>
      </c>
      <c r="E24" s="17" t="n">
        <v>324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igning of loan agreements | IHS Holding 2024 Dual Tranche Term Loan - ZAR Tranche | JIB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rrowings, adjustment to interest rate basis</t>
        </is>
      </c>
      <c r="B27" s="4" t="inlineStr">
        <is>
          <t xml:space="preserve"> </t>
        </is>
      </c>
      <c r="C27" s="4" t="inlineStr">
        <is>
          <t xml:space="preserve"> </t>
        </is>
      </c>
      <c r="D27" s="9" t="n">
        <v>0.045</v>
      </c>
      <c r="E27" s="9" t="n">
        <v>0.04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anges in tax rates or tax laws enacted or announced | Forecast | Niger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ithholding tax rate</t>
        </is>
      </c>
      <c r="B30" s="8" t="n">
        <v>0.02</v>
      </c>
      <c r="C30" s="8"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4">
    <mergeCell ref="A1:A2"/>
    <mergeCell ref="D1:F1"/>
    <mergeCell ref="G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9 Months Ended</t>
        </is>
      </c>
    </row>
    <row r="2">
      <c r="B2" s="2" t="inlineStr">
        <is>
          <t>Sep. 30, 2024</t>
        </is>
      </c>
    </row>
    <row r="3">
      <c r="A3" s="3" t="inlineStr">
        <is>
          <t>Critical accounting estimates and assumptions</t>
        </is>
      </c>
      <c r="B3" s="4" t="inlineStr">
        <is>
          <t xml:space="preserve"> </t>
        </is>
      </c>
    </row>
    <row r="4">
      <c r="A4" s="4" t="inlineStr">
        <is>
          <t>Critical accounting estimates and assumptions</t>
        </is>
      </c>
      <c r="B4" s="4" t="inlineStr">
        <is>
          <t>3. The preparation of interim financial statements requires management to make certain judgments, accounting estimates and assumptions that affect the amounts reported for the assets and liabilities at the reporting date and the amounts reported for revenues and expenses during the period. The nature of the estimation means that actual outcomes could differ from those estimates. In preparing these condensed consolidated interim financial statements, the significant judgments made by management in applying the Group’s accounting policies and the key sources of estimation uncertainty were the same, except as mentioned below, as those that applied to the consolidated financial statements for the year ended December 31, 2023. NOTES TO THE UNAUDITED CONDENSED CONSOLIDATED INTERIM FINANCIAL STATEMENTS (CONTINUED) (a) Going Concern As part of their regular assessment of the Group’s liquidity and financing position, the Directors have prepared detailed forecasts for a period which extends beyond 12 months after the date of approval of these financial statements. In assessing the forecasts, the Directors have considered: ● the current economic conditions in the operating markets and the impact on trading performance; ● the impact of macroeconomic factors, particularly interest rates and foreign exchange rates, including further devaluation of the Nigerian Naira up to the date of issuance of these financial statements, and the ongoing impact of geopolitical conflicts and wars; ● the status of the Group’s financial arrangements and recent activities (see also note 15 and 22); ● mitigating actions available should business activities fall behind current expectations; and ● additional sensitivity analysis under a stressed scenario to assess the impact of a severe but plausible downside case. In addition, the Directors have considered the following: The Group has cash and cash equivalents of $397.5 million as of September 30, 2024: ● Assessed current cash reserves and the availability of undrawn facilities and continues to monitor available liquidity in the context of ongoing operational requirements and planned capital expenditure; ● All of the Group’s operations are cash generative; and ● Our IT team monitors the risk of fraud, data or security breaches, loss of data and the potential for other cyber-related attacks and utilizes security measures to mitigate such risks. Having carefully considered the factors noted above, the Directors have a reasonable expectation that the Group have adequate resources to continue in operational existence for at least 12 months from the date of issuance of these financial statements and to operate within the covenant levels of its current debt facilities. The Directors therefore continue to consider it appropriate to adopt the going concern basis of accounting in preparing the financial statements. (b ) Assessment of appropriate foreign exchange rate The Group uses the USD/NGN rate published by Bloomberg for the translation of USD transactions and denominated balances in the Nigerian subsidiaries and also for consolidation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risk management and fair value measurements</t>
        </is>
      </c>
      <c r="B1" s="2" t="inlineStr">
        <is>
          <t>9 Months Ended</t>
        </is>
      </c>
    </row>
    <row r="2">
      <c r="B2" s="2" t="inlineStr">
        <is>
          <t>Sep. 30, 2024</t>
        </is>
      </c>
    </row>
    <row r="3">
      <c r="A3" s="3" t="inlineStr">
        <is>
          <t>Capital risk management and fair value measurements</t>
        </is>
      </c>
      <c r="B3" s="4" t="inlineStr">
        <is>
          <t xml:space="preserve"> </t>
        </is>
      </c>
    </row>
    <row r="4">
      <c r="A4" s="4" t="inlineStr">
        <is>
          <t>Capital risk management and fair value measurements</t>
        </is>
      </c>
      <c r="B4" s="4" t="inlineStr">
        <is>
          <t>4. The Group’s activities expose it to a variety of financial risks including market risk (foreign exchange risk and interest rate risk), credit risk and liquidity risk. The financial statements do not include all financial risk management information and disclosures required in annual financial statements, and should be read in conjunction with the Group’s annual financial statements for the year ended December 31, 2023. There have been no changes in any risk management policies since December 31, 2023. NOTES TO THE UNAUDITED CONDENSED CONSOLIDATED INTERIM FINANCIAL STATEMENTS (CONTINUED) Fair value hierarchy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As of reporting period end, the Group’s financial instruments held at fair value all had a level 2 classification. These instruments comprise primarily foreign exchange swaps, interest rate caps and options embedded in the bonds (see note 12 for further details). Their fair values are determined based on mark to market values provided by the counterparty financial institutions or valuation techniques using observable market data. There were transfers between different levels during Fair value estimation ​ ​ ​ ​ ​ ​ ​ ​ ​ ​ ​ ​ At September 30, 2024 ​ At December 31, 2023 ​ ​ Carrying ​ Fair ​ Carrying ​ Fair ​ Value Value Value Value ​ ​ $’000 ​ $’000 ​ $’000 ​ $’000 ​ ​ ​ ​ ​ ​ ​ ​ ​ Financial liabilities ​ ​ ​ ​ ​ ​ ​ ​ Total borrowings (note 15) 3,531,758 ​ 3,496,503 3,510,847 3,224,775 ​ 3,531,758 3,496,503 3,510,847 3,224,775 ​ The fair values of total borrowings presented above are classified as Level 2 of the fair value hierarchy and are based on discounted cash flows using a current borrowing rate. Other than total borrowings, the fair values of financial assets and financial liabilities are not materially different from their carrying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08:16Z</dcterms:created>
  <dcterms:modified xmlns:dcterms="http://purl.org/dc/terms/" xmlns:xsi="http://www.w3.org/2001/XMLSchema-instance" xsi:type="dcterms:W3CDTF">2024-11-12T11:08:16Z</dcterms:modified>
</cp:coreProperties>
</file>